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OPERATIONS" sheetId="2" state="visible" r:id="rId2"/>
    <sheet xmlns:r="http://schemas.openxmlformats.org/officeDocument/2006/relationships" name="STATEMENTS OF COMPREHENSIVE INC" sheetId="3" state="visible" r:id="rId3"/>
    <sheet xmlns:r="http://schemas.openxmlformats.org/officeDocument/2006/relationships" name="STATEMENTS OF FINANCIAL POSITIO" sheetId="4" state="visible" r:id="rId4"/>
    <sheet xmlns:r="http://schemas.openxmlformats.org/officeDocument/2006/relationships" name="STATEMENTS OF FINANCIAL POSITI5" sheetId="5" state="visible" r:id="rId5"/>
    <sheet xmlns:r="http://schemas.openxmlformats.org/officeDocument/2006/relationships" name="STATEMENTS OF SHAREHOLDERS' EQU" sheetId="6" state="visible" r:id="rId6"/>
    <sheet xmlns:r="http://schemas.openxmlformats.org/officeDocument/2006/relationships" name="STATEMENTS OF SHAREHOLDERS' EQ7" sheetId="7" state="visible" r:id="rId7"/>
    <sheet xmlns:r="http://schemas.openxmlformats.org/officeDocument/2006/relationships" name="STATEMENTS OF CASH FLOWS"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Earnings Per Share" sheetId="11" state="visible" r:id="rId11"/>
    <sheet xmlns:r="http://schemas.openxmlformats.org/officeDocument/2006/relationships" name="Fair Value" sheetId="12" state="visible" r:id="rId12"/>
    <sheet xmlns:r="http://schemas.openxmlformats.org/officeDocument/2006/relationships" name="Investments" sheetId="13" state="visible" r:id="rId13"/>
    <sheet xmlns:r="http://schemas.openxmlformats.org/officeDocument/2006/relationships" name="Fixed Assets" sheetId="14" state="visible" r:id="rId14"/>
    <sheet xmlns:r="http://schemas.openxmlformats.org/officeDocument/2006/relationships" name="Borrowing Arrangements" sheetId="15" state="visible" r:id="rId15"/>
    <sheet xmlns:r="http://schemas.openxmlformats.org/officeDocument/2006/relationships" name="Postretirement Benefits" sheetId="16" state="visible" r:id="rId16"/>
    <sheet xmlns:r="http://schemas.openxmlformats.org/officeDocument/2006/relationships" name="Incentive and Deferred Compensa" sheetId="17" state="visible" r:id="rId17"/>
    <sheet xmlns:r="http://schemas.openxmlformats.org/officeDocument/2006/relationships" name="Income Taxes" sheetId="18" state="visible" r:id="rId18"/>
    <sheet xmlns:r="http://schemas.openxmlformats.org/officeDocument/2006/relationships" name="Capital Stock" sheetId="19" state="visible" r:id="rId19"/>
    <sheet xmlns:r="http://schemas.openxmlformats.org/officeDocument/2006/relationships" name="Accumulated Other Comprehensive" sheetId="20" state="visible" r:id="rId20"/>
    <sheet xmlns:r="http://schemas.openxmlformats.org/officeDocument/2006/relationships" name="Related Party" sheetId="21" state="visible" r:id="rId21"/>
    <sheet xmlns:r="http://schemas.openxmlformats.org/officeDocument/2006/relationships" name="Concentrations of Credit Risk" sheetId="22" state="visible" r:id="rId22"/>
    <sheet xmlns:r="http://schemas.openxmlformats.org/officeDocument/2006/relationships" name="Commitments and Contingencies" sheetId="23" state="visible" r:id="rId23"/>
    <sheet xmlns:r="http://schemas.openxmlformats.org/officeDocument/2006/relationships" name="Supplementary Data on Cash Flow" sheetId="24" state="visible" r:id="rId24"/>
    <sheet xmlns:r="http://schemas.openxmlformats.org/officeDocument/2006/relationships" name="Quarterly Results of Operations" sheetId="25" state="visible" r:id="rId25"/>
    <sheet xmlns:r="http://schemas.openxmlformats.org/officeDocument/2006/relationships" name="Subsequent Events" sheetId="26" state="visible" r:id="rId26"/>
    <sheet xmlns:r="http://schemas.openxmlformats.org/officeDocument/2006/relationships" name="Significant Accounting Polici27" sheetId="27" state="visible" r:id="rId27"/>
    <sheet xmlns:r="http://schemas.openxmlformats.org/officeDocument/2006/relationships" name="Earnings Per Share (Tables)" sheetId="28" state="visible" r:id="rId28"/>
    <sheet xmlns:r="http://schemas.openxmlformats.org/officeDocument/2006/relationships" name="Fair Value (Tables)" sheetId="29" state="visible" r:id="rId29"/>
    <sheet xmlns:r="http://schemas.openxmlformats.org/officeDocument/2006/relationships" name="Investments (Tables)" sheetId="30" state="visible" r:id="rId30"/>
    <sheet xmlns:r="http://schemas.openxmlformats.org/officeDocument/2006/relationships" name="Fixed Assets (Tables)" sheetId="31" state="visible" r:id="rId31"/>
    <sheet xmlns:r="http://schemas.openxmlformats.org/officeDocument/2006/relationships" name="Postretirement Benefits (Tables" sheetId="32" state="visible" r:id="rId32"/>
    <sheet xmlns:r="http://schemas.openxmlformats.org/officeDocument/2006/relationships" name="Incentive and Deferred Compen33" sheetId="33" state="visible" r:id="rId33"/>
    <sheet xmlns:r="http://schemas.openxmlformats.org/officeDocument/2006/relationships" name="Income Taxes (Tables)" sheetId="34" state="visible" r:id="rId34"/>
    <sheet xmlns:r="http://schemas.openxmlformats.org/officeDocument/2006/relationships" name="Accumulated Other Comprehensi35" sheetId="35" state="visible" r:id="rId35"/>
    <sheet xmlns:r="http://schemas.openxmlformats.org/officeDocument/2006/relationships" name="Related Party (Tables)" sheetId="36" state="visible" r:id="rId36"/>
    <sheet xmlns:r="http://schemas.openxmlformats.org/officeDocument/2006/relationships" name="Supplementary Data on Cash Fl37" sheetId="37" state="visible" r:id="rId37"/>
    <sheet xmlns:r="http://schemas.openxmlformats.org/officeDocument/2006/relationships" name="Quarterly Results of Operatio38" sheetId="38" state="visible" r:id="rId38"/>
    <sheet xmlns:r="http://schemas.openxmlformats.org/officeDocument/2006/relationships" name="Nature of Operations (Details)"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Earnings Per Share (Details)" sheetId="42" state="visible" r:id="rId42"/>
    <sheet xmlns:r="http://schemas.openxmlformats.org/officeDocument/2006/relationships" name="Fair Value (Details)" sheetId="43" state="visible" r:id="rId43"/>
    <sheet xmlns:r="http://schemas.openxmlformats.org/officeDocument/2006/relationships" name="Fair Value (Details 2)" sheetId="44" state="visible" r:id="rId44"/>
    <sheet xmlns:r="http://schemas.openxmlformats.org/officeDocument/2006/relationships" name="Fair Value (Details 3)" sheetId="45" state="visible" r:id="rId45"/>
    <sheet xmlns:r="http://schemas.openxmlformats.org/officeDocument/2006/relationships" name="Investments (Details)" sheetId="46" state="visible" r:id="rId46"/>
    <sheet xmlns:r="http://schemas.openxmlformats.org/officeDocument/2006/relationships" name="Investments (Details 2)" sheetId="47" state="visible" r:id="rId47"/>
    <sheet xmlns:r="http://schemas.openxmlformats.org/officeDocument/2006/relationships" name="Investments (Details 3)" sheetId="48" state="visible" r:id="rId48"/>
    <sheet xmlns:r="http://schemas.openxmlformats.org/officeDocument/2006/relationships" name="Investments (Details 4)" sheetId="49" state="visible" r:id="rId49"/>
    <sheet xmlns:r="http://schemas.openxmlformats.org/officeDocument/2006/relationships" name="Investments (Details 5)" sheetId="50" state="visible" r:id="rId50"/>
    <sheet xmlns:r="http://schemas.openxmlformats.org/officeDocument/2006/relationships" name="Investments (Details 6)" sheetId="51" state="visible" r:id="rId51"/>
    <sheet xmlns:r="http://schemas.openxmlformats.org/officeDocument/2006/relationships" name="Investments (Details 7)" sheetId="52" state="visible" r:id="rId52"/>
    <sheet xmlns:r="http://schemas.openxmlformats.org/officeDocument/2006/relationships" name="Fixed Assets (Details)" sheetId="53" state="visible" r:id="rId53"/>
    <sheet xmlns:r="http://schemas.openxmlformats.org/officeDocument/2006/relationships" name="Borrowing Arrangements (Details" sheetId="54" state="visible" r:id="rId54"/>
    <sheet xmlns:r="http://schemas.openxmlformats.org/officeDocument/2006/relationships" name="Borrowing Arrangements (Detai55" sheetId="55" state="visible" r:id="rId55"/>
    <sheet xmlns:r="http://schemas.openxmlformats.org/officeDocument/2006/relationships" name="Postretirement Benefits (Detail" sheetId="56" state="visible" r:id="rId56"/>
    <sheet xmlns:r="http://schemas.openxmlformats.org/officeDocument/2006/relationships" name="Postretirement Benefits (Deta57" sheetId="57" state="visible" r:id="rId57"/>
    <sheet xmlns:r="http://schemas.openxmlformats.org/officeDocument/2006/relationships" name="Postretirement Benefits (Deta58" sheetId="58" state="visible" r:id="rId58"/>
    <sheet xmlns:r="http://schemas.openxmlformats.org/officeDocument/2006/relationships" name="Postretirement Benefits (Deta59" sheetId="59" state="visible" r:id="rId59"/>
    <sheet xmlns:r="http://schemas.openxmlformats.org/officeDocument/2006/relationships" name="Postretirement Benefits (Deta60" sheetId="60" state="visible" r:id="rId60"/>
    <sheet xmlns:r="http://schemas.openxmlformats.org/officeDocument/2006/relationships" name="Postretirement Benefits (Deta61" sheetId="61" state="visible" r:id="rId61"/>
    <sheet xmlns:r="http://schemas.openxmlformats.org/officeDocument/2006/relationships" name="Postretirement Benefits (Deta62" sheetId="62" state="visible" r:id="rId62"/>
    <sheet xmlns:r="http://schemas.openxmlformats.org/officeDocument/2006/relationships" name="Postretirement Benefits (Deta63" sheetId="63" state="visible" r:id="rId63"/>
    <sheet xmlns:r="http://schemas.openxmlformats.org/officeDocument/2006/relationships" name="Postretirement Benefits (Deta64" sheetId="64" state="visible" r:id="rId64"/>
    <sheet xmlns:r="http://schemas.openxmlformats.org/officeDocument/2006/relationships" name="Postretirement Benefits (Deta65" sheetId="65" state="visible" r:id="rId65"/>
    <sheet xmlns:r="http://schemas.openxmlformats.org/officeDocument/2006/relationships" name="Postretirement Benefits (Deta66" sheetId="66" state="visible" r:id="rId66"/>
    <sheet xmlns:r="http://schemas.openxmlformats.org/officeDocument/2006/relationships" name="Postretirement Benefits (Deta67" sheetId="67" state="visible" r:id="rId67"/>
    <sheet xmlns:r="http://schemas.openxmlformats.org/officeDocument/2006/relationships" name="Incentive and Deferred Compen68" sheetId="68" state="visible" r:id="rId68"/>
    <sheet xmlns:r="http://schemas.openxmlformats.org/officeDocument/2006/relationships" name="Incentive and Deferred Compen69" sheetId="69" state="visible" r:id="rId69"/>
    <sheet xmlns:r="http://schemas.openxmlformats.org/officeDocument/2006/relationships" name="Income Taxes (Details)" sheetId="70" state="visible" r:id="rId70"/>
    <sheet xmlns:r="http://schemas.openxmlformats.org/officeDocument/2006/relationships" name="Income Taxes (Details 2)" sheetId="71" state="visible" r:id="rId71"/>
    <sheet xmlns:r="http://schemas.openxmlformats.org/officeDocument/2006/relationships" name="Income Taxes (Details 3)" sheetId="72" state="visible" r:id="rId72"/>
    <sheet xmlns:r="http://schemas.openxmlformats.org/officeDocument/2006/relationships" name="Capital Stock (Details)" sheetId="73" state="visible" r:id="rId73"/>
    <sheet xmlns:r="http://schemas.openxmlformats.org/officeDocument/2006/relationships" name="Capital Stock (Details 2)" sheetId="74" state="visible" r:id="rId74"/>
    <sheet xmlns:r="http://schemas.openxmlformats.org/officeDocument/2006/relationships" name="Accumulated Other Comprehensi75" sheetId="75" state="visible" r:id="rId75"/>
    <sheet xmlns:r="http://schemas.openxmlformats.org/officeDocument/2006/relationships" name="Related Party (Details)" sheetId="76" state="visible" r:id="rId76"/>
    <sheet xmlns:r="http://schemas.openxmlformats.org/officeDocument/2006/relationships" name="Concentrations of Credit Risk (" sheetId="77" state="visible" r:id="rId77"/>
    <sheet xmlns:r="http://schemas.openxmlformats.org/officeDocument/2006/relationships" name="Commitments and Contingencies (" sheetId="78" state="visible" r:id="rId78"/>
    <sheet xmlns:r="http://schemas.openxmlformats.org/officeDocument/2006/relationships" name="Supplementary Data on Cash Fl79" sheetId="79" state="visible" r:id="rId79"/>
    <sheet xmlns:r="http://schemas.openxmlformats.org/officeDocument/2006/relationships" name="Quarterly Results of Operatio80" sheetId="80" state="visible" r:id="rId80"/>
  </sheets>
  <definedNames/>
  <calcPr calcId="124519" fullCalcOnLoad="1"/>
</workbook>
</file>

<file path=xl/sharedStrings.xml><?xml version="1.0" encoding="utf-8"?>
<sst xmlns="http://schemas.openxmlformats.org/spreadsheetml/2006/main" uniqueCount="896">
  <si>
    <t>Document and Entity Information - USD ($) $ in Billions</t>
  </si>
  <si>
    <t>12 Months Ended</t>
  </si>
  <si>
    <t>Dec. 31, 2016</t>
  </si>
  <si>
    <t>Feb. 17, 2017</t>
  </si>
  <si>
    <t>Jun. 30, 2016</t>
  </si>
  <si>
    <t>Entity Registrant Name</t>
  </si>
  <si>
    <t>ERIE INDEMNITY CO</t>
  </si>
  <si>
    <t>Entity Central Index Key</t>
  </si>
  <si>
    <t>Document Type</t>
  </si>
  <si>
    <t>10-K</t>
  </si>
  <si>
    <t>Amendment Flag</t>
  </si>
  <si>
    <t>false</t>
  </si>
  <si>
    <t>Document Period End Date</t>
  </si>
  <si>
    <t>Dec. 31,
		2016</t>
  </si>
  <si>
    <t>Document Fiscal Year Focus</t>
  </si>
  <si>
    <t>Document Fiscal Period Focus</t>
  </si>
  <si>
    <t>F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lass A</t>
  </si>
  <si>
    <t>Entity Common Stock, Shares Outstanding</t>
  </si>
  <si>
    <t>Class B</t>
  </si>
  <si>
    <t>STATEMENTS OF OPERATIONS - USD ($) $ in Thousands</t>
  </si>
  <si>
    <t>Dec. 31, 2015</t>
  </si>
  <si>
    <t>Dec. 31, 2014</t>
  </si>
  <si>
    <t>Operating revenue</t>
  </si>
  <si>
    <t>Management fee revenue, net</t>
  </si>
  <si>
    <t>Service agreement revenue</t>
  </si>
  <si>
    <t>Total operating revenue</t>
  </si>
  <si>
    <t>Operating expenses</t>
  </si>
  <si>
    <t>Commissions</t>
  </si>
  <si>
    <t>Salaries and employee benefits</t>
  </si>
  <si>
    <t>All other operating expenses</t>
  </si>
  <si>
    <t>Total operating expenses</t>
  </si>
  <si>
    <t>Net revenue from operations</t>
  </si>
  <si>
    <t>Investment income</t>
  </si>
  <si>
    <t>Net investment income</t>
  </si>
  <si>
    <t>Net realized investment gains</t>
  </si>
  <si>
    <t>Net impairment losses recognized in earnings</t>
  </si>
  <si>
    <t>Equity in earnings of limited partnerships</t>
  </si>
  <si>
    <t>Total investment income</t>
  </si>
  <si>
    <t>Interest expense, net</t>
  </si>
  <si>
    <t>Income before income taxes</t>
  </si>
  <si>
    <t>Income tax expense</t>
  </si>
  <si>
    <t>Net income</t>
  </si>
  <si>
    <t>Net income per share</t>
  </si>
  <si>
    <t>Common stock - basic (in dollars per share)</t>
  </si>
  <si>
    <t>Common stock - diluted (in dollars per share)</t>
  </si>
  <si>
    <t>Weighted average shares outstanding – Basic</t>
  </si>
  <si>
    <t>Common stock - basic (in shares)</t>
  </si>
  <si>
    <t>Weighted average shares outstanding – Diluted</t>
  </si>
  <si>
    <t>Common stock - diluted (in shares)</t>
  </si>
  <si>
    <t>STATEMENTS OF COMPREHENSIVE INCOME - USD ($) $ in Thousands</t>
  </si>
  <si>
    <t>Statement of Comprehensive Income [Abstract]</t>
  </si>
  <si>
    <t>Other comprehensive (loss) income, net of tax</t>
  </si>
  <si>
    <t>Change in unrealized holding gains (losses) on available-for-sale securities</t>
  </si>
  <si>
    <t>Pension and other postretirement plans</t>
  </si>
  <si>
    <t>Total other comprehensive (loss) income, net of tax</t>
  </si>
  <si>
    <t>Comprehensive income</t>
  </si>
  <si>
    <t>STATEMENTS OF FINANCIAL POSITION - USD ($) $ in Thousands</t>
  </si>
  <si>
    <t>Current assets:</t>
  </si>
  <si>
    <t>Cash and cash equivalents</t>
  </si>
  <si>
    <t>Available-for-sale securities</t>
  </si>
  <si>
    <t>Receivables from Erie Insurance Exchange and affiliates</t>
  </si>
  <si>
    <t>Prepaid expenses and other current assets</t>
  </si>
  <si>
    <t>Federal income taxes recoverable</t>
  </si>
  <si>
    <t>Accrued investment income</t>
  </si>
  <si>
    <t>Total current assets</t>
  </si>
  <si>
    <t>Limited partnership investments</t>
  </si>
  <si>
    <t>Fixed assets, net</t>
  </si>
  <si>
    <t>Deferred income taxes, net</t>
  </si>
  <si>
    <t>Note receivable from Erie Family Life Insurance Company</t>
  </si>
  <si>
    <t>Other assets</t>
  </si>
  <si>
    <t>Total assets</t>
  </si>
  <si>
    <t>Current liabilities:</t>
  </si>
  <si>
    <t>Commissions payable</t>
  </si>
  <si>
    <t>Agent bonuses</t>
  </si>
  <si>
    <t>Accounts payable and accrued liabilities</t>
  </si>
  <si>
    <t>Dividends payable</t>
  </si>
  <si>
    <t>Deferred executive compensation</t>
  </si>
  <si>
    <t>Total current liabilities</t>
  </si>
  <si>
    <t>Defined benefit pension plans</t>
  </si>
  <si>
    <t>Employee benefit obligations</t>
  </si>
  <si>
    <t>Long-term borrowings</t>
  </si>
  <si>
    <t>Other long-term liabilities</t>
  </si>
  <si>
    <t>Total liabilities</t>
  </si>
  <si>
    <t>Shareholders’ equity</t>
  </si>
  <si>
    <t>Additional paid-in-capital</t>
  </si>
  <si>
    <t>Accumulated other comprehensive loss</t>
  </si>
  <si>
    <t>Retained earnings</t>
  </si>
  <si>
    <t>Total contributed capital and retained earnings</t>
  </si>
  <si>
    <t>Treasury stock, at cost; 22,110,132 shares held</t>
  </si>
  <si>
    <t>Deferred compensation</t>
  </si>
  <si>
    <t>Total shareholders’ equity</t>
  </si>
  <si>
    <t>Total liabilities and shareholders’ equity</t>
  </si>
  <si>
    <t>Common stock</t>
  </si>
  <si>
    <t>STATEMENTS OF FINANCIAL POSITION (Parenthetical) - $ / shares</t>
  </si>
  <si>
    <t>Treasury stock (in shares)</t>
  </si>
  <si>
    <t>Common stock, stated value per share (in dollars per share)</t>
  </si>
  <si>
    <t>Common stock, authorized (in shares)</t>
  </si>
  <si>
    <t>Common stock, issued (in shares)</t>
  </si>
  <si>
    <t>Common stock, outstanding (in shares)</t>
  </si>
  <si>
    <t>Ratio for converting shares of Class B common stock into shares of Class A common stock (as a percent)</t>
  </si>
  <si>
    <t>2400.00%</t>
  </si>
  <si>
    <t>STATEMENTS OF SHAREHOLDERS' EQUITY - USD ($) $ in Thousands</t>
  </si>
  <si>
    <t>Total</t>
  </si>
  <si>
    <t>Common stockClass A</t>
  </si>
  <si>
    <t>Common stockClass B</t>
  </si>
  <si>
    <t>Accumulated other comprehensive income (loss)</t>
  </si>
  <si>
    <t>Retained earningsClass A</t>
  </si>
  <si>
    <t>Retained earningsClass B</t>
  </si>
  <si>
    <t>Treasury stock</t>
  </si>
  <si>
    <t>Balance, end of year at Dec. 31, 2013</t>
  </si>
  <si>
    <t>Increase (decrease) in shareholders' equity</t>
  </si>
  <si>
    <t>Other comprehensive (loss) income</t>
  </si>
  <si>
    <t>Dividends declared</t>
  </si>
  <si>
    <t>Net purchase of treasury stock</t>
  </si>
  <si>
    <t>Balance, end of year at Dec. 31, 2014</t>
  </si>
  <si>
    <t>Balance, end of year at Dec. 31, 2015</t>
  </si>
  <si>
    <t>Balance, end of year at Dec. 31, 2016</t>
  </si>
  <si>
    <t>STATEMENTS OF SHAREHOLDERS' EQUITY (Parenthetical) - $ / shares</t>
  </si>
  <si>
    <t>Dividends declared (in dollars per share)</t>
  </si>
  <si>
    <t>STATEMENTS OF CASH FLOWS - USD ($) $ in Thousands</t>
  </si>
  <si>
    <t>Cash flows from operating activities</t>
  </si>
  <si>
    <t>Management fee received</t>
  </si>
  <si>
    <t>Service agreement fee received</t>
  </si>
  <si>
    <t>Net investment income received</t>
  </si>
  <si>
    <t>Limited partnership distributions</t>
  </si>
  <si>
    <t>Increase (decrease) in reimbursements collected from affiliates</t>
  </si>
  <si>
    <t>Commissions paid to agents</t>
  </si>
  <si>
    <t>Agents bonuses paid</t>
  </si>
  <si>
    <t>Salaries and wages paid</t>
  </si>
  <si>
    <t>Pension contribution and employee benefits paid</t>
  </si>
  <si>
    <t>General operating expenses paid</t>
  </si>
  <si>
    <t>Income taxes paid</t>
  </si>
  <si>
    <t>Net cash provided by operating activities</t>
  </si>
  <si>
    <t>Purchase of investments:</t>
  </si>
  <si>
    <t>Limited partnerships</t>
  </si>
  <si>
    <t>Proceeds from investments:</t>
  </si>
  <si>
    <t>Available-for-sale securities sales</t>
  </si>
  <si>
    <t>Available-for-sale securities maturities/calls</t>
  </si>
  <si>
    <t>Trading securities</t>
  </si>
  <si>
    <t>Net purchase of fixed assets</t>
  </si>
  <si>
    <t>Net collections on agent loans</t>
  </si>
  <si>
    <t>Net cash (used in) provided by investing activities</t>
  </si>
  <si>
    <t>Cash flows from financing activities</t>
  </si>
  <si>
    <t>Purchase of treasury stock</t>
  </si>
  <si>
    <t>Dividends paid to shareholders</t>
  </si>
  <si>
    <t>Net proceeds from long-term borrowings</t>
  </si>
  <si>
    <t>Net cash used in financing activities</t>
  </si>
  <si>
    <t>Net increase in cash and cash equivalents</t>
  </si>
  <si>
    <t>Cash and cash equivalents, beginning of year</t>
  </si>
  <si>
    <t>Cash and cash equivalents, end of year</t>
  </si>
  <si>
    <t>Supplemental disclosure of noncash transactions</t>
  </si>
  <si>
    <t>Transfer of investments from limited partnerships to trading securities</t>
  </si>
  <si>
    <t>Nature of Operations</t>
  </si>
  <si>
    <t>Organization, Consolidation and Presentation of Financial Statements [Abstract]</t>
  </si>
  <si>
    <t>Note 1. Nature of Operations Erie Indemnity Company ("Indemnity", "we", "us", "our") is a publicly held Pennsylvania business corporation that has since its incorporation in 1925 served as the attorney-in-fact for the subscribers (policyholders) at the Erie Insurance Exchange ("Exchange"). The Exchange, which also commenced business in 1925, is a Pennsylvania-domiciled reciprocal insurer that writes property and casualty insurance. We function solely as the management company and all insurance operations are performed by the Exchange. Our primary function, as attorney-in-fact, is to perform certain services for the Exchange relating to the sales, underwriting, and issuance of policies on behalf of the Exchange. This is done in accordance with a subscriber’s agreement (a limited power of attorney) executed individually by each subscriber (policyholder), which appoints us as their common attorney-in-fact to transact certain business on their behalf and to manage the affairs of the Exchange. Pursuant to the subscriber’s agreement and for its services as attorney-in-fact, we earn a management fee calculated as a percentage of the direct and assumed premiums written by the Exchange. The services we provide to the Exchange are related to the sales, underwriting and issuance of policies. The sales related services we provide include agent compensation and certain sales and advertising support services. Agent compensation includes scheduled commissions to agents based upon premiums written as well as additional commissions and bonuses to agents, which are earned by achieving targeted measures. Agent compensation comprised approximately 69% of our 2016 expenses. The underwriting services we provide include underwriting and policy processing and comprised approximately 10% of our 2016 expenses. The remaining services we provide include customer service and administrative support. We also provide information technology services that support all the functions listed above that comprised approximately 9% of our 2016 expenses. By virtue of its legal structure as a reciprocal insurer, the Exchange does not have the ability to enter into contractual relationships and therefore Indemnity serves as the attorney-in-fact on behalf of the Exchange for all claims handling services, investment management services, and certain other common overhead and service department functions in accordance with the subscriber’s agreement. The amounts Indemnity incurs on behalf of the Exchange in this capacity are reimbursed to Indemnity from the Exchange at cost. See Note 13, "Related Party" contained within this report. Our results of operations are tied to the growth and financial condition of the Exchange. If any events occurred that impaired the Exchange’s ability to grow or sustain its financial condition, including but not limited to reduced financial strength ratings, disruption in the independent agency relationships, significant catastrophe losses, or products not meeting customer demands, the Exchange could find it more difficult to retain its existing business and attract new business. A decline in the business of the Exchange almost certainly would have as a consequence a decline in the total premiums paid and a correspondingly adverse effect on the amount of the management fees we receive. We also have an exposure to a concentration of credit risk related to the unsecured receivables due from the Exchange for its management fee. See Note 14, "Concentrations of Credit Risk" contained within this report.</t>
  </si>
  <si>
    <t>Significant Accounting Policies</t>
  </si>
  <si>
    <t>Accounting Policies [Abstract]</t>
  </si>
  <si>
    <t>Note 2. Significant Accounting Policies Basis of presentation The accompanying financial statements have been prepared in conformity with U.S. generally accepted accounting principles ("GAAP").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adopted accounting standards In February 2015, the Financial Accounting Standards Board ("FASB") issued Accounting Standards Update ("ASU") 2015-02, "Consolidation" , which changed the analysis that a reporting entity must perform to determine whether it should consolidate certain types of legal entities. This guidance changed the conditions to be met in determining if a reporting entity has a variable interest in a legal entity. In accordance with the new accounting guidance, Indemnity is not deemed to have a variable interest in the Exchange as the fees paid for services provided to the Exchange no longer represent a variable interest. The compensation received from the attorney-in-fact fee arrangement with the subscribers is for services provided by Indemnity acting in its role as attorney-in-fact and is commensurate with the level of effort required to perform those services. Under the previously issued accounting guidance, Indemnity was deemed to be the primary beneficiary of the Exchange and its financial position and operating results were consolidated with Indemnity. Following adoption of the new accounting guidance, the Exchange’s results are no longer required to be consolidated with Indemnity. Indemnity adopted the new accounting standard on a retrospective basis effective with the annual reporting period ending December 31, 2015. The 2014 financial information within this report has been conformed to the presentation in accordance with the amended guidance. The effects on the financial statements of no longer consolidating the Exchange include: • Indemnity's management fee revenues are included on the face of the Statements of Operations. The Noncontrolling Interest - Exchange revenues and expenses are no longer included in the Statements of Operations, Statements of Comprehensive Income or Statements of Cash Flows. • The assets and liabilities of the Noncontrolling Interest - Exchange are not included on the Statements of Financial Position. The assets and liabilities of Indemnity are presented on a classified basis, which distinguishes between current and noncurrent on the Statements of Financial Position. • There is no cumulative effect to Indemnity's shareholders’ equity. The noncontrolling interest in total equity that represented the amount of the Exchange’s subscribers’ equity was presented separately from Indemnity's shareholders’ equity. In May 2015, the FASB issued ASU 2015-07, "Fair Value Measurement" , which removes the requirement to categorize within the fair value hierarchy all investments for which fair value is measured using the net asset value per share practical expedient and limits the disclosure requirements. ASU 2015-07 is effective for annual and interim periods beginning after December 15, 2015 with early adoption permitted. Our disclosure was prepared in accordance with this amended guidance. In November 2015, the FASB issued ASU 2015-17, "Balance Sheet Classification of Deferred Taxes". ASU 2015-17 simplifies the presentation of deferred income taxes by requiring deferred tax assets and liabilities to be classified as noncurrent in a classified statement of financial position. ASU 2015-17 is effective for annual periods beginning after December 15, 2016 with early adoption permitted. We adopted the guidance on a retrospective basis effective December 31, 2015. Prior to December 31, 2015, we were not required to present a classified balance sheet that distinguished between current and noncurrent deferred taxes. In August 2014, the FASB issued ASU 2014-15, "Presentation of Financial Statements-Going Concern" , which requires management, each annual and interim reporting period, to evaluate whether there are conditions or events, considered in the aggregate, that raise substantial doubt about the entity’s ability to continue as a going concern within one year after the date that the financial statements are issued. This standard was effective beginning with the annual period ending after December 15, 2016. We adopted the guidance effective December 31, 2016. There was no impact to our financial statements as a result of adoption. Recently issued accounting standards In August 2016, the FASB issued ASU 2016-15, "Statement of Cash Flows" , which provides guidance on how certain cash receipts and cash payments are presented and classified to reduce diversity in practice. ASU 2016-15 is effective for interim and annual reporting periods beginning after December 31, 2017. Early adoption is permitted, including adoption in an interim period. We do not expect the adoption of this guidance to have a material impact on our financial statements. In June 2016, the FASB issued ASU 2016-13, "Financial Instruments-Credit Losses" , which requires financial assets measured at amortized cost to be presented at the net amount expected to be collected through the use of a new forward-looking expected loss model and credit losses relating to available-for-sale debt securities to be recognized through an allowance for credit losses. ASU 2016-13 is effective for interim and annual reporting periods beginning after December 15, 2019. Early adoption for interim and annual periods beginning after December 15, 2018 is permitted. We are currently evaluating the potential impact of this guidance on our financial statements. In February 2016, the FASB issued ASU 2016-02, "Leases" , which requires lessees to recognize assets and liabilities arising from operating leases on the statement of financial position and to disclose key information about leasing arrangements. ASU 2016-02 is effective for fiscal years beginning after December 15, 2018, including interim periods within those fiscal years. In transition, lessees and lessors are required to recognize and measure leases at the beginning of the earliest period presented using a modified retrospective approach. Early adoption is permitted. We are currently evaluating the potential impact of this guidance on our financial statements. In January 2016, the FASB issued ASU 2016-01, "Financial Instruments-Overall" . ASU 2016-01 revises the accounting related to the classification and measurement of investments in equity securities and the presentation of certain fair value changes for financial liabilities measured at fair value. ASU 2016-01 is effective for interim and annual reporting periods beginning after December 15, 2017. We are currently evaluating the potential impact of this guidance on our financial statements. In May 2014, the FASB issued ASU 2014-09, "Revenue from Contracts with Customers" . ASU 2014-09 requires an entity to recognize revenue to depict the transfer of goods or services to customers in an amount that reflects the consideration to which the entity expects to be entitled in exchange for those goods or services. The guidance is effective for fiscal years beginning after December 15, 2017, including interim periods within that reporting period with early application permitted beginning in the first interim period in 2017. We expect to adopt the ASU 2014-09 as of January 1, 2018 under the modified retrospective method where the cumulative effect is recognized at the date of initial application. Our evaluation of ASU 2014-09 is ongoing and not complete. The FASB has issued, and may issue in the future, interpretative guidance which may cause our evaluation to change. Based on the current guidance, we performed an analysis in accordance with the steps identified in the guidance around the recognition, measurement, and presentation of our two operating revenue streams; management fee revenue and service fee revenue. As a result of this analysis, we concluded that adoption of this guidance will not have a material impact on our revenue recognition patterns or our financial statements. Cash and cash equivalents – Cash, money market accounts and other short-term, highly liquid investments with a maturity of three months or less at the date of purchase, are considered cash and cash equivalents. Investments Available-for-sale securities – Fixed maturity, preferred stock, and common stock securities classified as available-for-sale are reported at fair value. Available-for-sale securities with a remaining maturity of 12 months or less are reported as current assets on the Statements of Financial Position. Unrealized holding gains and losses, net of related tax effects, on available-for-sale securities are recorded directly to shareholders’ equity as accumulated other comprehensive income (loss). Common stock securities classified as available-for-sale represent certain exchange traded funds with underlying holdings of fixed maturity securities. Realized gains and losses on sales of available-for-sale securities are recognized in income based upon the specific identification method. Interest and dividend income are recognized as earned. Available-for-sale securities are evaluated monthly for other-than-temporary impairment loss. For fixed income and redeemable preferred stock (debt securities) that have experienced a decline in fair value and that we intend to sell, or for which it is more likely than not we will be required to sell the security before recovery of its amortized cost, an other-than-temporary impairment is deemed to have occurred, and is recognized in earnings. Debt securities that have experienced a decline in fair value and that we do not intend to sell, and that we will not be required to sell before recovery, are evaluated to determine if the decline in fair value is other-than-temporary. Some factors considered in this evaluation include: • the extent and duration to which fair value is less than cost; • historical operating performance and financial condition of the issuer; • short and long-term prospects of the issuer and its industry based upon analysts’ recommendations; • specific events that occurred affecting the issuer, including a ratings downgrade; • near term liquidity position of the issuer; and • compliance with financial covenants. If a decline is deemed to be other-than-temporary, an assessment is made to determine the amount of the total impairment related to a credit loss and that related to all other factors. Consideration is given to all available information relevant to the collectability of the security in this determination. If the entire amortized cost basis of the security will not be recovered, a credit loss exists. Currently, we have the intent to sell all of our securities that have been determined to have a credit-related impairment. As a result, the entire amount of any impairment would be recognized in earnings. If we had securities with credit impairments that we did not intend to sell, the non-credit portion of the impairment would be recorded in other comprehensive income. For equity securities in an unrealized loss position where fair value is not expected to recover to our cost basis in a reasonable time period, or where we do not expect to hold the security for a period of time sufficient to allow for a recovery to our cost basis, an other-than-temporary impairment is deemed to have occurred, and is recognized in earnings. Trading securities – Common stock securities classified as trading securities are reported at fair value. Unrealized holding gains and losses on trading securities are included in net realized gains (losses) in the Statements of Operations. Realized gains and losses on sales of trading securities are recognized in income based upon the specific identification method. Dividend income is recognized as of the ex-dividend date. Limited partnerships – Limited partnerships include U.S. and foreign private equity, mezzanine debt, and real estate investments. The majority of our limited partnership holdings are considered investment companies and are recorded using the equity method of accounting. For these limited partnerships the general partners record assets at fair value, including any other-than-temporary impairments of these individual investments. Our ownership interest in partnerships accounted for under the equity method is generally less than 10% , and does not provide us the ability to significantly influence the operations of the partnerships. However, we believe the equity method most appropriately reflects the value of our economic interest in these investments. We also own certain real estate limited partnerships that do not meet the criteria of an investment company. These partnerships prepare audited financial statements on a cost basis. We have elected to report these limited partnerships under the fair value option, which is based on the net asset value (NAV) from our partner’s capital statement reflecting the general partner’s estimate of fair value for the fund’s underlying assets. Limited partnerships reported under the fair value option are disclosed in Note 4, "Fair Value" as other investments. Fair value provides consistency in the evaluation and financial reporting for these limited partnerships and limited partnerships accounted for under the equity method. Because of the timing of the preparation and delivery of financial statements for limited partnership investments, the use of the most recently available financial statements provided by the general partners results in a quarter delay in the inclusion of the limited partnership results in our Statements of Operations. Due to this delay, these financial statements do not yet reflect the market conditions experienced in the fourth quarter of 2016 for all partnerships other than the real estate limited partnerships that are reported under the fair value option. Nearly all of the underlying investments in our limited partnerships are valued using a source other than quoted prices in active markets. The fair value amounts for our private equity and mezzanine debt partnerships are based upon the financial statements of the general partners, who use multiple methods to estimate fair value including the market approach, income approach or the cost approach. The market approach uses prices and other pertinent information from market-generated transactions involving identical or comparable assets or liabilities. Such valuation techniques often use market multiples derived from a set of comparables. The income approach uses valuation techniques to convert future cash flows or earnings to a single discounted present value amount. The measurement is based upon the value indicated by current market expectations on those future amounts. The cost approach is derived from the amount that is currently required to replace the service capacity of an asset. If information becomes available that would impair the cost of investments owned by the partnerships, then the general partner would adjust to the net realizable value. For real estate limited partnerships, the general partners record these at fair value based upon an independent appraisal or internal estimates of fair value. While we perform various procedures in review of the general partners’ valuations, we rely on the general partners’ financial statements as the best available information to record our share of the partnership unrealized gains and losses resulting from valuation changes. Due to the limited market for these investments, there is a greater potential for market price variability. Unrealized gains and losses for these investments are reflected in equity in earnings (losses) of limited partnerships in our Statements of Operations in accordance with the equity method of accounting or the fair value option, as applicable. Cash contributions made to and distributions received from the partnerships are recorded in the period in which the transaction occurs. Deferred taxes Deferred tax assets and liabilities are recorded for temporary differences between the tax basis of assets and liabilities and the reported amounts in the financial statements, using the statutory tax rates in effect for the year in which the differences are expected to reverse. The effect on deferred tax assets and liabilities of a change in tax rates is recognized in the results of operations in the period that includes the enactment date under the law. The need for valuation allowances on deferred tax assets are estimated based upon our assessment of the realizability of such amounts. Fixed assets Fixed assets are stated at cost less accumulated depreciation and amortization. Fixed assets are primarily comprised of software, which includes internally used capitalized software and development costs, as well as equipment, buildings and building improvements, and leasehold improvements. Assets in use are depreciated using the straight-line method over the estimated useful life except for leasehold improvements, which are depreciated over the shorter of their economic useful life or the lease term. Software is depreciated over periods ranging from 3 - 7 years , equipment is depreciated over 3 - 10 years , and buildings and building improvements are depreciated over 20 - 45 years . We review long-lived assets for impairment whenever events or changes indicate that the carrying value may not be recoverable. Under these circumstances, if the fair value were less than the carrying amount of the asset, we would recognize a loss for the difference. We will capitalize applicable interest charges incurred during the construction period of long-term building projects as part of the historical cost of the asset. Agent bonus estimates Agent bonuses are based upon an individual agency’s property and casualty underwriting profitability and also include a component for growth in agency property and casualty premiums if the agency’s underwriting profitability targets for the book of business are met. The estimate for agent bonuses, which are based upon the performance over 36 months , is modeled on a monthly basis using actual underwriting results for the two prior years and current year-to-date actual results and forecasted results for the remainder of the year. At December 31 of each year, we use actual data available and record an accrual based upon the expected payment amount. These costs are included in commissions expense in the Statements of Operations. Recognition of management fee revenue We earn management fees from the Exchange for providing certain sales, underwriting, and policy issuance services. Pursuant to the subscriber’s agreements with the policyholders at the Exchange, we may retain up to 25% of all direct and assumed premiums written by the Exchange. Management fee revenue is calculated by multiplying the management fee rate by the direct and assumed premiums written by the Exchange. The Exchange issues policies with annual terms only. Management fees are recorded as revenue upon policy issuance or renewal, as substantially all of the services required to be performed by us have been satisfied at that time. Certain activities are performed and related costs are incurred by us subsequent to policy issuance in connection with the services provided to the Exchange; however, these activities are inconsequential and perfunctory. Recognition of service agreement revenue Service agreement revenue consists of service charges we collect from policyholders for providing multiple payment plans on policies written by the Exchange. Service charges, which are flat dollar charges for each installment billed beyond the first installment, are recognized as revenue when bills are rendered to the policyholder. Service agreement revenue also includes late payment and policy reinstatement fees.</t>
  </si>
  <si>
    <t>Earnings Per Share</t>
  </si>
  <si>
    <t>Earnings Per Share [Abstract]</t>
  </si>
  <si>
    <t>Note 3. Earnings Per Share Class A and Class B basic earnings per share and Class B diluted earnings per share are calculated under the two-class method. The two-class method allocates earnings to each class of stock based upon its dividend rights. Class B shares are convertible into Class A shares at a conversion ratio of 2,400 to 1. See Note 11, "Capital Stock". Class A diluted earnings per share are calculated under the if-converted method, which reflects the conversion of Class B shares to Class A shares. Diluted earnings per share calculations include the dilutive effect of assumed issuance of stock-based awards under compensation plans that have the option to be paid in stock using the treasury stock method. See Note 9, "Incentive and Deferred Compensation Plans". A reconciliation of the numerators and denominators used in the basic and diluted per-share computations is presented as follows for each class of common stock: (dollars in thousands, except per share data) For the years ended December 31, 2016 2015 2014 Allocated net income (numerator) Weighted shares (denominator) Per- share amount Allocated net income (numerator) Weighted shares (denominator) Per- share amount Allocated net income (numerator) Weighted shares (denominator) Per- share amount Class A – Basic EPS: Income available to Class A stockholders $ 208,644 46,188,952 $ 4.52 $ 173,248 46,186,671 $ 3.75 $ 166,134 46,247,876 $ 3.59 Dilutive effect of stock-based awards 0 145,551 — 0 211,340 — 0 267,558 — Assumed conversion of Class B shares 1,722 6,100,800 — 1,430 6,100,800 — 1,371 6,100,800 — Class A – Diluted EPS: Income available to Class A stockholders on Class A equivalent shares $ 210,366 52,435,303 $ 4.01 $ 174,678 52,498,811 $ 3.33 $ 167,505 52,616,234 $ 3.18 Class B – Basic EPS: Income available to Class B stockholders $ 1,722 2,542 $ 678 $ 1,430 2,542 $ 563 $ 1,371 2,542 $ 539 Class B – Diluted EPS: Income available to Class B stockholders $ 1,721 2,542 $ 677 $ 1,429 2,542 $ 562 $ 1,369 2,542 $ 538</t>
  </si>
  <si>
    <t>Fair Value</t>
  </si>
  <si>
    <t>Fair Value Disclosures [Abstract]</t>
  </si>
  <si>
    <t xml:space="preserve">Note 4. Fair Value Our available-for-sale and trading securities are recorded at fair value, which is the price that would be received to sell the asset in an orderly transaction between willing market participants as of the measurement date. Valuation techniques used to derive the fair value of our available-for-sale and trading securities are based upon observable and unobservable inputs. Observable inputs reflect market data obtained from independent sources. Unobservable inputs reflect our own assumptions regarding fair market value for these securities. Although the majority of our prices are obtained from third-party sources, we also perform an internal pricing review for securities with low trading volumes under current market conditions. Financial instruments are categorized based upon the following characteristics or inputs to the valuation techniques: • Level 1 – Quoted prices (unadjusted) in active markets for identical assets or liabilities that the reporting entity can access at the measurement date. • Level 2 – Inputs other than quoted prices included within Level 1 that are observable for the asset or liability, either directly or indirectly. • Level 3 – Unobservable inputs for the asset or liability. Estimates of fair values for our investment portfolio are obtained primarily from a nationally recognized pricing service. Our Level 1 category includes those securities valued using an exchange traded price provided by the pricing service. The methodologies used by the pricing service that support a Level 2 classification of a financial instrument include multiple verifiable, observable inputs including benchmark yields, reported trades, broker/dealer quotes, issuer spreads, two-sided markets, benchmark securities, bids, offers, and reference data. Pricing service valuations for Level 3 securities are based upon proprietary models and are used when observable inputs are not available or in illiquid markets. In limited circumstances we adjust the price received from the pricing service when, in our judgment, a better reflection of fair value is available based upon corroborating information and our knowledge and monitoring of market conditions such as a disparity in price of comparable securities and/or non-binding broker quotes. In other circumstances, certain securities are internally priced because prices are not provided by the pricing service. We perform continuous reviews of the prices obtained from the pricing service. This includes evaluating the methodology and inputs used by the pricing service to ensure that we determine the proper classification level of the financial instrument. Price variances, including large periodic changes, are investigated and corroborated by market data. We have reviewed the pricing methodologies of our pricing service as well as other observable inputs, such as data, and transaction volumes and believe that the prices adequately consider market activity in determining fair value. Our review process continues to evolve based upon accounting guidance and requirements. When a price from the pricing service is not available, values are determined by obtaining broker/dealer quotes and/or market comparables. When available, we obtain multiple quotes for the same security. The ultimate value for these securities is determined based upon our best estimate of fair value using corroborating market information. Our evaluation includes the consideration of benchmark yields, reported trades, issuer spreads, two-sided markets, benchmark securities, bids, offers, and reference data. For certain securities in an illiquid market, there may be no prices available from a pricing service and no comparable market quotes available. In these situations, we value the security using an internally-developed, risk-adjusted, discounted cash flow model. The following tables present our fair value measurements on a recurring basis by asset class and level of input: At December 31, 2016 Fair value measurements using: (in thousands) Total Quoted prices in active markets for identical assets Level 1 Observable inputs Level 2 Unobservable inputs Level 3 Available-for-sale securities: U.S. treasury $ 5,031 $ 0 $ 5,031 $ 0 Government sponsored entities 2,026 0 2,026 0 States &amp; political subdivisions 253,132 0 253,132 0 Corporate debt securities 322,948 0 313,596 9,352 Residential mortgage-backed securities 16,102 0 16,102 0 Commercial mortgage-backed securities 36,849 0 36,849 0 Collateralized debt obligations 69,253 0 69,253 0 Other debt securities 2,000 0 2,000 0 Total fixed maturities 707,341 0 697,989 9,352 Common stock 5,950 5,950 0 0 Total available-for-sale securities 713,291 5,950 697,989 9,352 Other investments (1) 4,412 — — — Total $ 717,703 $ 5,950 $ 697,989 $ 9,352 At December 31, 2015 Fair value measurements using: (in thousands) Total Quoted prices in active markets for identical assets Level 1 Observable inputs Level 2 Unobservable inputs Level 3 Available-for-sale securities: States &amp; political subdivisions $ 231,847 $ 0 $ 231,847 $ 0 Corporate debt securities 250,333 0 250,264 69 Residential mortgage-backed securities 13,513 0 13,513 0 Commercial mortgage-backed securities 37,571 0 37,571 0 Collateralized debt obligations 51,745 0 43,168 8,577 Other debt securities 2,200 0 2,200 0 Total fixed maturities 587,209 0 578,563 8,646 Common stock 12,732 12,732 0 0 Total available-for-sale securities 599,941 12,732 578,563 8,646 Other investments (1) 4,526 — — — Total $ 604,467 $ 12,732 $ 578,563 $ 8,646 (1) Other investments measured at fair value represent real estate funds included on the balance sheet as limited partnership investments that are reported under the fair value option using the net asset value practical expedient. These amounts are not required to be categorized in the fair value hierarchy. The investments can never be redeemed with the funds. Instead, distributions are received when liquidation of the underlying assets of the funds occur. It is estimated that the underlying assets will generally be liquidated between 5 and 10 years from the inception of the funds. The fair value of these investments is based on the net asset value (NAV) information provided by the general partner. Fair value is based on our proportionate share of the NAV based on the most recent partners' capital statements received from the general partners, which is generally one quarter prior to our balance sheet date. These values are then analyzed to determine if the NAV represents fair value at our balance sheet date, with adjustment being made where appropriate. We consider observable market data and perform a review validating the appropriateness of the NAV at each balance sheet date. It is likely that all of the investments will be redeemed at a future date for an amount different than the NAV of our ownership interest in partners' capital as of December 31, 2016 and December 31, 2015 . During the year ended December 31, 2016 , no contributions were made and distributions totaling $0.9 million were received from these investments. During the year ended December 31, 2015 , no contributions were made and distributions totaling $3.5 million were received from these investments. The amount of unfunded commitments related to the investments was $ 0.3 million as of December 31, 2016 and $0.6 million as of December 31, 2015 . Level 3 Assets – Year-to-Date Change: (in thousands) Beginning balance at December 31, 2015 Included in earnings (1) Included in other comprehensive income Purchases Sales Transfers in and (out) of Level 3 Ending balance at December 31, 2016 Available-for-sale securities: Corporate debt securities $ 69 $ 173 $ 107 $ 13,935 $ (1,854 ) $ (3,078 ) $ 9,352 Commercial mortgage-backed securities 0 0 3 1,000 0 (1,003 ) 0 Collateralized debt obligations 8,577 4 (5 ) 7,722 (54 ) (16,244 ) 0 Total fixed maturities 8,646 177 105 22,657 (1,908 ) (20,325 ) 9,352 Total available-for-sale securities 8,646 177 105 22,657 (1,908 ) (20,325 ) 9,352 Total Level 3 assets $ 8,646 $ 177 $ 105 $ 22,657 $ (1,908 ) $ (20,325 ) $ 9,352 (1) These amounts are reported in the Statements of Operations as net investment income and net realized investment gains (losses) for the year ended December 31, 2016 on Level 3 securities. We review the fair value hierarchy classifications each reporting period. Transfers between hierarchy levels may occur due to changes in available market observable inputs. Transfers in and out of level classifications are reported as having occurred at the beginning of the quarter in which the transfers occurred. There were no transfers between Level 1 and Level 2 for the year ended December 31, 2016 . Level 2 to Level 3 transfers totaled $9.7 million related to 36 fixed maturity holdings due to the use of unobservable market data to determine the fair value at December 31, 2016 . Level 3 to Level 2 transfers totaled $30.0 million related to 60 fixed maturity holdings due to the use of observable market data to determine the fair value at December 31, 2016 . Level 3 Assets – Year-to-Date Change: (in thousands) Beginning balance at December 31, 2014 Included in earnings (1) Included in other comprehensive income Purchases Sales Transfers in and (out) of Level 3 Ending balance at December 31, 2015 Available-for-sale securities: Corporate debt securities $ 0 $ (1 ) $ (59 ) $ 180 $ 0 $ (51 ) $ 69 Collateralized debt obligations 0 3 (7 ) 8,581 0 0 8,577 Total fixed maturities 0 2 (66 ) 8,761 0 (51 ) 8,646 Total available-for-sale securities 0 2 (66 ) 8,761 0 (51 ) 8,646 Total Level 3 assets $ 0 $ 2 $ (66 ) $ 8,761 $ 0 $ (51 ) $ 8,646 (1) These amounts are reported in the Statements of Operations as net realized investment gains (losses) for the year ended December 31, 2015 on Level 3 securities. There were no transfers between Level 1 and Level 2 for the year ended December 31, 2015 . Level 2 to Level 3 transfers totaled $0.1 million related to one fixed maturity holding due to the use of unobservable market data to determine the fair value at December 31, 2015 . Level 3 to Level 2 transfers totaled $0.2 million related to two fixed maturity holdings due to the use of observable market data to determine the fair value at December 31, 2015 . Quantitative and Qualitative Disclosures about Unobservable Inputs When a non-binding broker quote was the only input available, the security was classified within Level 3. Use of non-binding brokers quotes totaled $9.4 million at December 31, 2016 . The unobservable inputs are not reasonably available to us. The following table presents our fair value measurements on a recurring basis by pricing source: (in thousands) At December 31, 2016 Total Level 1 Level 2 Level 3 Fixed maturities: Priced via pricing services $ 707,341 $ 0 $ 697,989 $ 9,352 Total fixed maturities 707,341 0 697,989 9,352 Common stock: Priced via pricing services 5,950 5,950 0 0 Total common stock 5,950 5,950 0 0 Other investments: Priced via unobservable inputs (1) 4,412 — — — Total other investments 4,412 — — — Total $ 717,703 $ 5,950 $ 697,989 $ 9,352 (1) Other investments measured at fair value represent real estate funds included on the balance sheet as limited partnership investments that are reported under the fair value option using the net asset value practical expedient. These amounts are not required to be categorized in the fair value hierarchy. The fair value of these investments is based on the net asset value (NAV) information provided by the general partner. There were no assets measured at fair value on a nonrecurring basis during the year ended December 31, 2016 . </t>
  </si>
  <si>
    <t>Investments</t>
  </si>
  <si>
    <t>Investments [Abstract]</t>
  </si>
  <si>
    <t xml:space="preserve">Note 5. Investments Available-for-sale securities The following tables summarize the cost and fair value of our available-for-sale securities: At December 31, 2016 (in thousands) Amortized cost Gross unrealized gains Gross unrealized losses Estimated fair value Available-for-sale securities: U.S. treasury $ 5,093 $ 0 $ 62 $ 5,031 Government sponsored entities 2,004 22 0 2,026 States &amp; political subdivisions 249,312 6,113 2,293 253,132 Corporate debt securities 321,041 3,293 1,386 322,948 Residential mortgage-backed securities 16,232 61 191 16,102 Commercial mortgage-backed securities 37,723 59 933 36,849 Collateralized debt obligations 68,998 351 96 69,253 Other debt securities 2,000 0 0 2,000 Total fixed maturities 702,403 9,899 4,961 707,341 Common stock 6,152 0 202 5,950 Total available-for-sale securities $ 708,555 $ 9,899 $ 5,163 $ 713,291 At December 31, 2015 (in thousands) Amortized cost Gross unrealized gains Gross unrealized losses Estimated fair value Available-for-sale securities: States &amp; political subdivisions $ 221,093 $ 10,761 $ 7 $ 231,847 Corporate debt securities 254,464 281 4,412 250,333 Residential mortgage-backed securities 13,639 4 130 13,513 Commercial mortgage-backed securities 38,630 30 1,089 37,571 Collateralized debt obligations 51,905 61 221 51,745 Other debt securities 2,241 0 41 2,200 Total fixed maturities 581,972 11,137 5,900 587,209 Common stock 12,865 0 133 12,732 Total available-for-sale securities $ 594,837 $ 11,137 $ 6,033 $ 599,941 The amortized cost and estimated fair value of fixed maturities at December 31, 2016 , are shown below by remaining contractual term to maturity. Mortgage-backed securities are allocated based upon stated maturity dates. Expected maturities may differ from contractual maturities because borrowers may have the right to call or prepay obligations with or without call or prepayment penalties. At December 31, 2016 (in thousands) Amortized Estimated cost fair value Due in one year or less $ 55,304 $ 55,394 Due after one year through five years 329,377 331,617 Due after five years through ten years 203,880 207,358 Due after ten years 113,842 112,972 Total fixed maturities $ 702,403 $ 707,341 Available-for-sale securities in a gross unrealized loss position are as follows. Data is provided by length of time for securities in a gross unrealized loss position. At December 31, 2016 (dollars in thousands) Less than 12 months 12 months or longer Total Fair Unrealized Fair Unrealized Fair Unrealized No. of value losses value losses value losses holdings Available-for-sale securities: U.S. treasury $ 5,031 $ 62 $ 0 $ 0 $ 5,031 $ 62 1 States &amp; political subdivisions 84,611 2,293 0 0 84,611 2,293 40 Corporate debt securities 112,453 987 8,692 399 121,145 1,386 155 Residential mortgage-backed securities 7,451 60 4,974 131 12,425 191 13 Commercial mortgage-backed securities 26,509 437 4,319 496 30,828 933 28 Collateralized debt obligations 27,470 75 4,208 21 31,678 96 15 Total fixed maturities 263,525 3,914 22,193 1,047 285,718 4,961 252 Common stock 5,950 202 0 0 5,950 202 1 Total available-for-sale securities $ 269,475 $ 4,116 $ 22,193 $ 1,047 $ 291,668 $ 5,163 253 Quality breakdown of fixed maturities: Investment grade $ 239,041 $ 3,605 $ 16,061 $ 399 $ 255,102 $ 4,004 136 Non-investment grade 24,484 309 6,132 648 30,616 957 116 Total fixed maturities $ 263,525 $ 3,914 $ 22,193 $ 1,047 $ 285,718 $ 4,961 252 At December 31, 2015 (dollars in thousands) Less than 12 months 12 months or longer Total Fair Unrealized Fair Unrealized Fair Unrealized No. of value losses value losses value losses holdings Available-for-sale securities: States &amp; political subdivisions $ 5,867 $ 7 $ 0 $ 0 $ 5,867 $ 7 3 Corporate debt securities 172,831 2,447 19,086 1,965 191,917 4,412 349 Residential mortgage-backed securities 9,827 84 936 46 10,763 130 9 Commercial mortgage-backed securities 13,081 68 19,081 1,021 32,162 1,089 24 Collateralized debt obligations 27,981 103 9,174 118 37,155 221 19 Other debt securities 1,960 40 241 1 2,201 41 2 Total fixed maturities 231,547 2,749 48,518 3,151 280,065 5,900 406 Common stock 12,732 133 0 0 12,732 133 1 Total available-for-sale securities $ 244,279 $ 2,882 $ 48,518 $ 3,151 $ 292,797 $ 6,033 407 Quality breakdown of fixed maturities: Investment grade $ 174,723 $ 1,296 $ 38,369 $ 1,256 $ 213,092 $ 2,552 105 Non-investment grade 56,824 1,453 10,149 1,895 66,973 3,348 301 Total fixed maturities $ 231,547 $ 2,749 $ 48,518 $ 3,151 $ 280,065 $ 5,900 406 The above securities have been evaluated and determined to be temporary impairments for which we expect to recover our entire principal plus interest. The primary components of this analysis include a general review of market conditions and financial performance of the issuer along with the extent and duration at which fair value is less than cost. Any securities that we intend to sell or will more likely than not be required to sell before recovery are included in other-than-temporary impairments with the impairment charges recognized in earnings. Net investment income Interest and dividend income are recognized as earned and recorded to net investment income. Investment income, net of expenses, was generated from the following portfolios for the years ended December 31: (in thousands) 2016 2015 2014 Fixed maturities $ 20,175 $ 16,457 $ 14,173 Equity securities 171 1,045 1,550 Cash equivalents and other 1,391 1,174 1,207 Total investment income 21,737 18,676 16,930 Less: investment expenses 1,190 885 394 Investment income, net of expenses $ 20,547 $ 17,791 $ 16,536 Realized investment gains (losses) Realized gains and losses on sales of securities are recognized in income based upon the specific identification method. Realized gains (losses) on investments were as follows for the years ended December 31: (in thousands) 2016 2015 2014 Available-for-sale securities: Fixed maturities: Gross realized gains $ 2,111 $ 1,571 $ 453 Gross realized losses (2,113 ) (1,764 ) (333 ) Net realized (losses) gains (2 ) (193 ) 120 Equity securities: Gross realized gains 1 759 1,132 Gross realized losses (34 ) (74 ) (195 ) Net realized (losses) gains (33 ) 685 937 Trading securities: Common stock: Gross realized gains $ 707 $ 0 $ 0 Net realized gains 707 0 0 Net realized investment gains $ 672 $ 492 $ 1,057 The components of other-than-temporary impairments on investments are included below for the years ended December 31: (in thousands) 2016 2015 2014 Fixed maturities $ (416 ) $ (1,558 ) $ (105 ) Total other-than-temporary impairments (416 ) (1,558 ) (105 ) Portion recognized in other comprehensive income 0 0 0 Net impairment losses recognized in earnings $ (416 ) $ (1,558 ) $ (105 ) In considering if fixed maturity securities were credit-impaired, some of the factors considered include: potential for the default of interest and/or principal, level of subordination, collateral of the issue, compliance with financial covenants, credit ratings, and industry conditions. We have the intent to sell all credit-impaired fixed maturity securities; therefore, the entire amount of the impairment charges were included in earnings and no non-credit impairments were recognized in other comprehensive income. See also Note 2, "Significant Accounting Policies". Limited partnerships Limited partnership investments, excluding certain real estate limited partnerships recorded at fair value, are generally reported on a one-quarter lag; therefore, our year-to-date limited partnership results through December 31, 2016 are comprised of partnership financial results for the fourth quarter of 2015 and the first, second and third quarters of 2016 . Given the lag in reporting, our limited partnership results do not reflect the market conditions of the fourth quarter of 2016 . Cash contributions made to and distributions received from the partnerships are recorded in the period in which the transaction occurs. Amounts included in equity in earnings of limited partnerships by method of accounting are included below for the years ended December 31: (in thousands) 2016 2015 2014 Equity in earnings of limited partnerships accounted for under the equity method $ 6,273 $ 16,545 $ 8,517 Change in fair value of limited partnerships accounted for under the fair value option 752 438 2,412 Equity in earnings of limited partnerships $ 7,025 $ 16,983 $ 10,929 The following table summarizes limited partnership investments by sector at December 31: (in thousands) 2016 2015 Private equity $ 35,228 $ 48,397 Mezzanine debt 6,010 12,701 Real estate 12,509 22,911 Real estate - fair value option 4,412 4,526 Total limited partnerships $ 58,159 $ 88,535 See also Note 15, "Commitments and Contingencies", for investment commitments related to limited partnerships. </t>
  </si>
  <si>
    <t>Fixed Assets</t>
  </si>
  <si>
    <t>Property Plant And Equipment and Finite-Lived Intangible Assets, Net By Type [Abstract]</t>
  </si>
  <si>
    <t>Note 6. Fixed Assets The following table summarizes our fixed assets by category at December 31: (in thousands) 2016 2015 Software $ 124,093 $ 110,405 Equipment 11,771 10,679 Land, buildings, and building improvements 7,627 7,627 Leasehold improvements 1,375 1,171 Projects in progress 17,812 17,719 Construction in progress 9,622 — Total fixed assets, gross 172,300 147,601 Less: Accumulated depreciation (103,158 ) (88,514 ) Fixed assets, net $ 69,142 $ 59,087 The increase in software is primarily related to new electronic signature capabilities for our agents as well as new functionalities to integrate various systems to create a more streamlined process for our customers. Projects in progress include certain computer software and software developments costs for internal use that are not yet subject to amortization. On November 11, 2016, we announced the construction of a new office building that will serve as part of our principal headquarters. The costs associated with this project are included in construction in progress. The project is expected to span approximately three years and is financed using a senior secured draw term loan credit facility. See Note 7, "Borrowing Arrangements". For the years ended December 31, 2016 , 2015 and 2014 , depreciation and amortization of fixed assets totaled $15.1 million , $15.9 million and $15.7 million , respectively, and is included in all other operating expenses in the Statements of Operations.</t>
  </si>
  <si>
    <t>Borrowing Arrangements</t>
  </si>
  <si>
    <t>Debt Disclosure [Abstract]</t>
  </si>
  <si>
    <t>Note 7. Borrowing Arrangements Bank Line of Credit As of December 31, 2016 , we have access to a $100 million bank revolving line of credit with a $25 million letter of credit sublimit that expires on November 3, 2020 . As of December 31, 2016 , a total of $99.0 million remains available under the facility due to $1.0 million outstanding letters of credit, which reduces the availability for letters of credit to $24.0 million . We had no borrowings outstanding on our line of credit as of December 31, 2016 . Bonds with a fair value of $110.3 million were pledged as collateral on the line at December 31, 2016 . The securities pledged as collateral have no trading restrictions and are reported as available-for-sale securities in the Statements of Financial Position as of December 31, 2016 . The banks require compliance with certain covenants, which include leverage ratios and debt restrictions, for our line of credit. We are in compliance with all covenants at December 31, 2016 . Term Loan Credit Facility On November 7, 2016, we entered into a credit agreement for a $100 million senior secured draw term loan credit facility ("Credit Facility") for the acquisition of real property and construction of an office building that will serve as part of our principal headquarters. Under the agreement, $25 million will be drawn on December 1, 2016, June 1, 2017, December 1, 2017, and June 1, 2018 ("Draw Period"). During the Draw Period, we will make monthly interest only payments under the Credit Facility and thereafter the Credit Facility converts to a fully-amortized term loan with monthly payments of principal and interest over a period of 28 years . Borrowings under the Credit Facility will bear interest at a fixed rate of 4.35% . In addition, we are required to pay a quarterly commitment fee of 0.08% on the unused portion of the Credit Facility during the Draw Period. As of December 31, 2016 , we have drawn $25 million against the facility. Bonds with a fair value of $108.2 million were pledged as collateral for the facility and are reported as available-for-sale securities in the Statements of Financial Position as of December 31, 2016 . The bank requires compliance with certain covenants, which include leverage ratios, debt restrictions and minimum net worth, for our Credit Facility. We are in compliance with all covenants at December 31, 2016 . Amounts drawn from the Credit Facility are reported at carrying value on our Statements of Financial Position, net of unamortized loan origination and commitment fees. The estimated fair value of this borrowing at December 31, 2016 was $23.2 million . The estimated fair value was determined using estimates based upon interest rates and credit spreads and are classified as Level 3 in the fair value hierarchy as of December 31, 2016 . The scheduled maturity of the $100 million Credit Facility begins on January 1, 2019 with annual principal payments of $1.9 million in 2019 , $2.0 million in 2020 , $2.0 million in 2021 and $94.1 million thereafter.</t>
  </si>
  <si>
    <t>Postretirement Benefits</t>
  </si>
  <si>
    <t>Compensation and Retirement Disclosure [Abstract]</t>
  </si>
  <si>
    <t>Note 8. Postretirement Benefits Pension plans Our pension plans consist of a noncontributory defined benefit pension plan covering substantially all employees and an unfunded supplemental employee retirement plan ("SERP") for certain members of executive and senior management. The pension plans provide benefits to covered individuals satisfying certain age and service requirements. The defined benefit pension plan and SERP each provide benefits through a final average earnings formula. Although we are the sponsor of these postretirement plans and record the funded status of these plans, the Exchange reimburses us for approximately 59% of the annual benefit expense of these plans, which represents pension benefits for our employees performing claims and life insurance functions and their share of service department costs. For our funded pension plan, amounts are settled in cash for the portion of pension costs allocated to the Exchange. For our unfunded plans, we pay the obligations when due and amounts are settled in cash between entities when there is a payout. Prior to 2003, the employee pension plan purchased annuities from Erie Family Life Insurance Company ("EFL"), a wholly owned subsidiary of the Exchange, for certain plan participants that were receiving benefit payments under the pension plan. These are nonparticipating annuity contracts under which EFL has unconditionally contracted to provide specified benefits to beneficiaries; however, the pension plan remains the primary obligor to the beneficiaries. A contingent liability of $21.0 million at December 31, 2016 , exists in the event EFL does not honor the annuity contracts. Cost of pension plans Pension plan cost includes the following components: (in thousands) 2016 2015 2014 Service cost for benefits earned $ 28,201 $ 30,433 $ 22,510 Interest cost on benefit obligation 33,125 30,755 28,112 Expected return on plan assets (39,520 ) (35,921 ) (31,419 ) Prior service cost amortization 696 670 712 Net actuarial loss amortization 8,111 14,031 6,344 Pension plan cost (1) $ 30,613 $ 39,968 $ 26,259 (1) Pension plan costs represent the total cost before reimbursements to Indemnity from the Exchange and EFL. Actuarial assumptions The following table describes the assumptions at December 31 used to measure the year-end obligations and the net periodic benefit costs for the subsequent year: 2016 2015 2014 2013 Employee pension plan: Discount rate 4.24 % 4.57 % 4.17 % 5.11 % Expected return on assets (1) 7.00 7.00 7.00 7.50 Compensation increases (2) 3.32 3.32 3.32 4.15 SERP: Discount rate – pre-retirement/post-retirement 4.24/3.74 4.57/4.07 4.17/3.67 5.11/4.61 Rate of compensation increase 5.00 5.00 5.00 6.00 (1) The expected return on assets used to measure the net periodic benefit cost for 2017 is 6.75% . (2) The rate of compensation increase for the employee plan is age-graded. An equivalent single compensation increase rate of 3.32% in 2016 , 2015 and 2014 would produce similar results. The economic assumptions that have the most impact on the postretirement benefits expense are the discount rate and the long-term rate of return on plan assets. The discount rate assumption used to determine the benefit obligation for 2016 was based upon a yield curve developed from corporate bond yield information. The same methodology was employed to develop the discount rates used to determine the benefit obligation for 2015 and 2014 . The pension plan's expected long-term rate of return represents the average rate of return to be earned on plan assets over the period the benefits included in the benefit obligation are to be paid. To determine the expected long-term rate of return assumption, we utilized models based upon rigorous historical analysis and forward-looking views of the financial markets based upon key factors such as historical returns for the asset class' applicable indices, the correlations of the asset classes under various market conditions and consensus views on future real economic growth and inflation. The expected future return for each asset class is then combined by considering correlations between asset classes and the volatilities of each asset class to produce a reasonable range of asset return results within which our expected long-term rate of return assumption falls. Projected benefit obligations increased $92.1 million at December 31, 2016 compared to December 31, 2015 . In addition to the normal increases in benefit accruals, the lower discount rate, partially offset by mortality tables being updated with two additional years of mortality data, contributed to this increase. Funding policy/funded status Our funding policy is generally to contribute an amount equal to the greater of the target normal cost for the plan year or the amount necessary to fund the plan to 100% plus interest to the date the contribution is made. Employer contributions of $19.0 million were made to the defined benefit pension plan in January 2017 . The following table sets forth the funded status of the pension plans and the amounts recognized in the Statements of Financial Position at December 31: (in thousands) 2016 2015 Funded status at end of year $ (224,115 ) $ (173,089 ) Pension liabilities – due within one year (1) $ (2,288 ) $ (389 ) Pension liabilities – due after one year (221,827 ) (172,700 ) Net amount recognized $ (224,115 ) $ (173,089 ) (1) The current portion of pension liabilities is included in accrued expenses and other current liabilities in the Statements of Financial Position. Benefit obligations Benefit obligations are described in the following tables. Accumulated and projected benefit obligations represent the obligations of a pension plan for past service as of the measurement date. The accumulated benefit obligation is the present value of pension benefits earned as of the measurement date based on employee service and compensation prior to that date. It differs from the projected benefit obligation in that the accumulated benefit obligation includes no assumptions to reflect expected future compensation. The following table sets forth a reconciliation of beginning and ending balances of the projected benefit obligation, as well as the accumulated benefit obligation at December 31: (in thousands) 2016 2015 Projected benefit obligation, beginning of year $ 724,580 $ 736,705 Service cost for benefits earned 28,201 30,433 Interest cost on benefit obligation 33,125 30,755 Plan amendments 2,114 0 Actuarial loss (gain) 43,032 (60,774 ) Benefits paid (14,393 ) (12,539 ) Projected benefit obligation, end of year $ 816,659 $ 724,580 Accumulated benefit obligation, end of year $ 657,969 $ 583,432 The following table describes plans with assets less than accumulated benefit obligation at December 31: (in thousands) 2016 2015 Projected benefit obligation $ 816,659 $ 724,580 Accumulated benefit obligation 657,969 583,432 Plan assets 592,544 551,491 Both the defined benefit pension plan and the SERP had accumulated benefit obligations in excess of plan assets at December 31, 2016 and 2015 . Pension assets The following table sets forth a reconciliation of beginning and ending balances of the fair value of plan assets at December 31: (in thousands) 2016 2015 Fair value of plan assets, beginning of year $ 551,491 $ 547,788 Actual gain (loss) on plan assets 38,028 (1,042 ) Employer contributions 17,418 17,284 Benefits paid (14,393 ) (12,539 ) Fair value of plan assets, end of year $ 592,544 $ 551,491 Accumulated other comprehensive income Net actuarial loss and prior service cost included in accumulated other comprehensive income that were not yet recognized as components of net benefit costs were as follows: (in thousands) 2016 2015 Net actuarial loss $ 185,278 $ 148,865 Prior service cost 6,023 4,605 Net amount not yet recognized $ 191,301 $ 153,470 The estimated net actuarial loss and prior service cost for the pension plans that will be amortized from accumulated other comprehensive income into pension cost during 2017 is $9.3 million and $0.8 million , respectively. Other comprehensive income Amounts recognized in other comprehensive income for pension plans: (in thousands) 2016 2015 Net actuarial loss (gain) arising during the year $ 44,524 $ (23,810 ) Amortization of net actuarial loss (8,111 ) (14,031 ) Amortization of prior service cost (696 ) (670 ) Amendments (1) 2,114 0 Total recognized in other comprehensive income $ 37,831 $ (38,511 ) (1) Effective September 12, 2016, a plan amendment was adopted to allow part time employees to participate in the pension plan, which added prior service cost of $1.7 million . Additionally, there was one new SERP participant in 2016, which contributed $0.4 million . Asset allocation The employee pension plan utilizes a return seeking and a liability asset matching allocation strategy. It is based upon the understanding that 1) equity investments are expected to outperform debt investments over the long-term, 2) the potential volatility of short-term returns from equities is acceptable in exchange for the larger expected long-term returns, and 3) a portfolio structured across investment styles and markets (both domestic and foreign) reduces volatility. As a result, the employee pension plan’s investment portfolio utilizes a broadly diversified asset allocation across domestic and foreign equity and debt markets. The investment portfolio is composed of commingled pools that are dedicated exclusively to the management of employee benefit plan assets. The target and actual asset allocations for the portfolio are as follows for the years ended December 31: Target asset allocation Target asset allocation Actual asset allocation Actual asset allocation Asset allocation: 2016 2015 2016 2015 Equity securities: U.S. equity securities 35 % (1) 35 % 38 % 36 % Non-U.S. equity securities 20 (2) 20 18 20 Total equity securities 55 55 56 56 Debt securities 44 (3) 44 43 43 Other 1 (4) 1 1 1 Total 100 % 100 % 100 % 100 % (1) U.S. equity securities – 22% seek to achieve excess returns relative to the Russell 2000 Index, while 30% seek to achieve excess returns relative to the S&amp;P 500. The remaining 48% of the allocation to U.S. equity securities are comprised of equity index funds that track the S&amp;P 500. (2) Non-U.S. equity securities – 11% are allocated to international small cap investments, while another 11% are allocated to international emerging market investments. The remaining 78% of the Non-U.S. equity securities are allocated to investments seeking to achieve excess returns relative to an international market index. (3) Debt securities – 44% are allocated to long U.S. Treasury Strips, 44% are allocated to U.S. corporate bonds with an emphasis on long duration bonds rated A or better, while the remaining 12% are allocated to floating rate high income leverage loans. (4) Institutional money market fund. The following tables represent the fair value measurements for the pension plan assets by major category and level of input: At December 31, 2016 Fair value measurements of plan assets using: (in thousands) Total Quoted prices in active markets for identical assets Level 1 Significant observable inputs Level 2 Significant unobservable inputs Level 3 Equity securities: U.S. equity securities $ 225,446 $ 0 $ 225,446 $ 0 Non-U.S. equity securities 107,953 0 107,953 0 Total equity securities 333,399 0 333,399 0 Debt securities 253,197 0 253,197 0 Other 5,948 5,948 0 0 Total $ 592,544 $ 5,948 $ 586,596 $ 0 At December 31, 2015 Fair value measurements of plan assets using: (in thousands) Total Quoted prices in active markets for identical assets Level 1 Significant observable inputs Level 2 Significant unobservable inputs Level 3 Equity securities: U.S. equity securities $ 201,021 $ 0 $ 201,021 $ 0 Non-U.S. equity securities 107,945 0 107,945 0 Total equity securities 308,966 0 308,966 0 Debt securities 236,619 0 236,619 0 Other 5,906 5,906 0 0 Total $ 551,491 $ 5,906 $ 545,585 $ 0 Estimates of fair values of the pension plan assets are obtained primarily from our trustee and custodian of our pension plan. Our Level 1 category includes a money market fund that is a mutual fund for which the fair value is determined using an exchange traded price provided by the trustee and custodian. Our Level 2 category includes commingled pools. Estimates of fair values for securities held by our commingled pools are obtained primarily from the trustee and custodian. The methodologies used by the trustee and custodian that support a financial instrument Level 2 classification include multiple verifiable, observable inputs including benchmark yields, reported trades, broker/dealer quotes, issuers spreads, two-sided markets, benchmark securities, bids, offers, and reference data. Estimated future benefit payments The following table sets forth amounts of benefits expected to be paid over the next 10 years from our pension plans as of December 31: (in thousands) Year ending December 31, Expected future benefit payments 2017 $ 18,943 2018 18,672 2019 20,778 2020 23,369 2021 26,246 2022 - 2026 181,837 Retiree health benefit plan The retiree health benefit plan was terminated in 2006. We continue to provide retiree health benefits only to employees who met certain age and service requirements on or before July 1, 2010. The accumulated benefit obligation and net periodic benefit cost of this plan were not material to our financial statements. Employee savings plan All full-time and regular part-time employees are eligible to participate in a traditional qualified 401(k) or a Roth 401(k) savings plan. We match 100% of the participant contributions up to 3% of compensation and 50% of participant contributions over 3% and up to 5% of compensation. Matching contributions paid to the plan were $12.1 million in 2016 , $11.6 million in 2015 , and $10.7 million in 2014 . Employees are permitted to invest the employer-matching contributions in our Class A common stock. Employees, other than executive and senior officers, may sell the shares at any time without restriction, provided they are in compliance with applicable insider trading laws; sales by executive and senior officers are subject to additional pre-clearance restrictions imposed by our insider trading policies. The plan acquires shares in the open market necessary to meet the obligations of the plan. Plan participants held 0.2 million shares of our Class A common stock at December 31, 2016 and 2015 .</t>
  </si>
  <si>
    <t>Incentive and Deferred Compensation Plans</t>
  </si>
  <si>
    <t>Compensation Related Costs [Abstract]</t>
  </si>
  <si>
    <t>Note 9. Incentive and Deferred Compensation Plans Annual incentive plan Our annual incentive plan ("AIP") is a bonus plan that pays cash to our executive and senior vice presidents annually. The cash awards are based on attainment of corporate and individual performance measures, which can include various financial measures. The plan includes a funding qualifier which considers our financial results, based on operating income, before a payout can be made to plan participants. If the funding qualifier is met, plan participants are eligible to receive the incentive based upon specific performance measures. The measures are established at the beginning of each year by the Executive Compensation and Development Committee of our Board of Directors ("ECDC"), with ultimate approval by the full Board of Directors. For 2016 and 2015 , the performance measures primarily included the growth in direct written premium and statutory combined ratio of the Exchange and its property and casualty subsidiaries. Long-term incentive plan Our long-term incentive plan ("LTIP") is a performance based incentive plan designed to reward executive and senior vice presidents who can have a significant impact on our long-term performance and to further align the interests of such employees with those of our shareholders. The LTIP permits grants of performance shares or units, or phantom shares to be satisfied with shares of our Class A common stock or cash payment as determined by the ECDC. The ECDC determines the form of the award to be granted at the beginning of each performance period, which is generally a three -year period. The number of shares of the Company’s common stock authorized for grant under the LTIP is 1.5 million shares, with no one person able to receive more than 250,000 shares or the equivalent of $5 million during any one performance period. We repurchase our Class A common stock on the open market to settle stock awards under the plan. We do not issue new shares of common stock to settle stock awards. LTIP awards are considered vested at the end of each applicable performance period. The LTIP provides the recipient the right to earn performance shares or units, or phantom stock based on the level of achievement of performance goals as defined by us. Performance measures and a peer group of property and casualty companies to be used for comparison are determined by the ECDC. The performance measures for the 2016 , 2015 and 2014 awards were the reported growth in direct written premium and statutory combined ratio of the Exchange and its property and casualty subsidiaries and return on invested assets over a three -year performance period as compared to the results of the peer group over the same period. Because the award is based upon a comparison to results of a peer group over a three -year period, the award accrual is based upon estimates of probable results for the remaining performance period. This estimate is subject to variability if our results or the results of the peer group are substantially different than the results we project. The fair value of LTIP awards is measured at each reporting date at the current share price of our Class A common stock. A liability is recorded and compensation expense is recognized ratably over the performance period. At December 31, 2016 , the plan awards for the 2014-2016 performance period were fully vested. Distributions will be made in 2017 once peer group financial information becomes available at which time participants will elect the form of payment, either cash or stock. The estimated plan award based upon the peer group information as of September 30, 2016 is $12.5 million . At December 31, 2015 , the awards for the 2013-2015 performance period were fully vested. Participants had the option of receiving either cash or stock for the 2013-2015 award. The cash award of $12.6 million was paid in June 2016 and the stock award of 7,661 shares with an average share price of $96.64 and a market value of $0.7 million was delivered to plan participants in June 2016 . At December 31, 2014 , the awards, granted as stock, for the 2012-2014 performance period were fully vested. The cash award of $8.2 million was paid in June 2015 and the stock award of 1,567 shares with an average share price of $81.04 and a market value of $0.1 million was delivered to plan participants in June 2015 . Earned compensation costs are allocated to related entities and reimbursed to us in cash once the payout is made. The total compensation cost charged to operations related to these LTIP awards was $8.2 million in 2016 , $13.4 million in 2015 , and $12.5 million in 2014 . The related tax benefits recognized in income were $2.9 million in 2016 , $4.7 million in 2015 , and $4.4 million in 2014 . The Exchange reimburses us for approximately 44% of the annual compensation cost of these plans, which represents the amount of compensation expense for our employees performing claims and life insurance functions. At December 31, 2016 , there was $7.3 million of total unrecognized compensation cost for non-vested LTIP awards related to open performance periods. Unrecognized compensation is expected to be recognized over a period of two years. Equity compensation plan Our equity compensation plan ("ECP") is designed to reward key employees, as determined by the ECDC or the chief executive officer, who can have a significant impact on our long-term performance and to further align the interests of such employees with those of our shareholders. The ECP permits grants of restricted shares, restricted share units and other share based awards, to be satisfied with shares of our Class A common stock or cash. The ECDC determines the form of the award to be granted at the beginning of each performance period. The number of shares of the Company's Class A common stock authorized for grant under the ECP is 100,000 shares, with no one person able to receive more than 5,000 shares in a calendar year. Share awards are settled through the repurchase of our Class A common stock on the open market. We do not issue new shares of common stock to satisfy plan awards. Restricted share awards may be entitled to receive dividends payable during the performance period, or, if subject to performance goals, to receive dividend equivalents payable upon vesting. Dividend equivalents may provide for the crediting of interest or hypothetical reinvestment experience payable after expiration of the performance period. Vesting conditions are determined at the time the award is granted and may include continuation of employment for a specific period, satisfaction of performance goals and the defined performance period, and the satisfaction of any other terms and conditions as determined to be appropriate. The plan is to remain in effect until December 31, 2022, unless earlier amended or terminated by our Board of Directors. The total number of restricted stock units granted under the plan was 4,500 in 2016 , 5,500 in 2015 , and 8,750 in 2014 , respectively. The total compensation charged to operations related to these ECP awards was $0.8 million in 2016 , $0.4 million in 2015 , and $0.3 million in 2014 , respectively. The Exchange reimburses us for approximately 30% of the annual compensation cost of these plans, which represents the amount compensation expense for our employees performing claims functions. Unrecognized compensation expense of $0.7 million is expected to be recognized over a period of three years. Deferred compensation plans Our deferred compensation plans are arrangements for our executive and senior vice presidents and outside directors that allows participants to elect to defer receipt of a portion of their compensation until a later date. Employer 401(k) matching contributions that are in excess of the annual contribution or compensation limits are also credited to the participant accounts for those who elected to defer receipt of some portion of their base salary. The deferred compensation plan for our outside directors allows participants to defer receipt of a portion of their director and meeting fees until a later date. Employees or outside directors participating in the respective plans select hypothetical investment funds for their deferrals which are credited with the hypothetical returns generated. Effective January 1, 2017, our Board of Directors approved an unfunded, non-qualified incentive compensation deferral plan for participants of the AIP and LTIP. Participants can elect to defer up to 100% of their annual AIP award and/or up to 100% of their LTIP award for each performance period. Deferred awards will be credited to a deferred stock account as credits denominated in Class A shares of the Company stock until retirement or other separation from service from the Company. Participants are 100% vested at date of deferral. Vested share credits will be paid to participants upon separation from service in approximate equal annual installments for a period of three years. Stock compensation plan for outside directors We have a stock compensation plan for our outside directors to further align the interests of directors with those of our shareholders that provides for a portion of the directors’ annual compensation in shares of our Class A common stock. Each director vests in the grant 25% every three months over the course of a year. Dividends paid by us are credited to each director’s account which vest immediately. We do not issue new shares of common stock to directors. Our practice is to repurchase shares of our Class A common stock in the open market to satisfy these awards. Prior to October 2015, these shares were accounted for as a liability which was equal to the total number of share credits earned at the current fair market value. Directors were paid shares of our Class A common stock equal to the number of share credits in their deferred stock account upon ending board service. In October 2015 we established a rabbi trust to hold the shares earned by outside directors. The rabbi trust purchased 7,432 shares of our common stock on the open market at an average price of $99.23 for $0.7 million in 2016 , and 94,938 shares at an average price of $94.99 for $9.0 million in 2015 . These shares were purchased to satisfy the liability of the deferred compensation plan. The rabbi trust is classified and accounted for as equity in a manner consistent with the accounting for treasury stock. Dividends received on the shares in the rabbi trust will be used to purchase additional shares. The shares will be distributed to the outside director from the rabbi trust upon ending board service. The annual charge related to these awards totaled $0.5 million , $1.9 million and $2.2 million in 2016 , 2015 and 2014 , respectively. The following summarizes the incentive and deferred compensation plans for the years ended December 31 : (in thousands) 2016 2015 2014 Awards, employer match, and hypothetical earnings by plan: Annual incentive plan awards $ 6,460 $ 7,057 $ 6,222 Long-term incentive plan awards 11,321 14,228 12,523 Deferred compensation plans, employer match, and hypothetical earnings 882 2,042 2,789 Total plan awards and earnings 18,663 23,327 21,534 Total plan awards paid (20,418 ) (14,317 ) (14,839 ) Compensation deferred under the plans 1,496 996 527 Distributions from the deferred compensation plans (435 ) (1,688 ) (1,072 ) Forfeitures (1) (3,117 ) (821 ) — Funding of rabbi trust for outside directors (738 ) (9,018 ) — Gross incentive plan and deferred compensation liabilities at end of period $ 32,908 $ 37,457 $ 38,978 (1) Forfeitures are the result of plan participants who separated from service with the Company in 2016 and 2015.</t>
  </si>
  <si>
    <t>Income Taxes</t>
  </si>
  <si>
    <t>Income Tax Disclosure [Abstract]</t>
  </si>
  <si>
    <t>Note 10. Income Taxes The provision for income taxes consists of the following for the years ended December 31: (in thousands) 2016 2015 2014 Current income tax expense $ 109,727 $ 106,155 $ 87,064 Deferred income tax benefit (2 ) (14,584 ) (3,305 ) Income tax expense $ 109,725 $ 91,571 $ 83,759 A reconciliation of the provision for income taxes, with amounts determined by applying the statutory federal income tax rate to pre-tax income, is as follows for the years ended December 31: (in thousands) 2016 2015 2014 Income tax at statutory rate $ 112,032 $ 93,187 $ 87,943 Tax-exempt interest (2,270 ) (2,285 ) (2,589 ) Other, net (37 ) 669 (1,595 ) Income tax expense $ 109,725 $ 91,571 $ 83,759 Temporary differences and carry-forwards, which give rise to deferred tax assets and liabilities, are as follows for the years ended December 31: (in thousands) 2016 2015 Deferred tax assets: Other employee benefits $ 19,106 $ 19,945 Pension and other postretirement benefits 65,241 48,897 Allowance for management fee returned on cancelled policies 4,795 4,375 Other 81 546 Total deferred tax assets 89,223 73,763 Deferred tax liabilities: Depreciation 18,493 17,843 Prepaid expenses 8,120 6,929 Limited partnerships 5,597 5,822 Unrealized gains on investments 1,657 1,360 Other 1,467 1,123 Total deferred tax liabilities 35,334 33,077 Net deferred tax asset $ 53,889 $ 40,686 We had no valuation allowance recorded at December 31, 2016 or December 31, 2015 . The IRS has examined our tax filings through tax year ended 2012. We are the attorney-in-fact for the subscribers (policyholders) at the Exchange, a reciprocal insurance exchange. In that capacity, we provide all services and facilities necessary to conduct the Exchange’s insurance business. Indemnity and the Exchange together constitute a single insurance business. Consequently, we are not subject to state corporate income or franchise taxes in states where the Exchange conducts its business and the states collect premium tax in lieu of corporate income or franchise tax, as a result of the Exchange’s remittance of premium taxes in those states.</t>
  </si>
  <si>
    <t>Capital Stock</t>
  </si>
  <si>
    <t>Class of Stock Disclosures [Abstract]</t>
  </si>
  <si>
    <t>Note 11. Capital Stock Class A and B common stock We have two classes of common stock: Class A which has a dividend preference and Class B which has voting power and a conversion right. Each share of Class A common stock outstanding at the time of the declaration of any dividend upon shares of Class B common stock shall be entitled to a dividend payable at the same time, at the same record date, and in an amount at least equal to 2/3 of 1.0% of any dividend declared on each share of Class B common stock. We may declare and pay a dividend in respect to Class A common stock without any requirement that any dividend be declared and paid in respect to Class B common stock. Sole shareholder voting power is vested in Class B common stock except insofar as any applicable law shall permit Class A common shareholders to vote as a class in regards to any changes in the rights, preferences, and privileges attaching to Class A common stock. Holders of Class B shares may, at their option, convert their shares into Class A shares at the rate of 2,400 Class A shares per Class B share. There were no shares of Class B common stock converted into Class A common stock in 2016 , 2015 or 2014 . Stock repurchases Our Board of Directors authorized a stock repurchase program effective January 1, 1999 allowing the repurchase of our outstanding Class A nonvoting common stock. Treasury shares are recorded in the Statements of Financial Position at total cost based upon trade date. There were no shares repurchased under this program during 2016 or 2015 . In October 2011 , our Board of Directors approved a continuation of the current stock repurchase program for a total of $150 million , with no time limitation. We had approximately $17.8 million of repurchase authority remaining under this program at December 31, 2016 , based upon trade date. In 2016 , we purchased 15,093 shares of our outstanding Class A nonvoting common stock outside of our publicly announced share repurchase program at a total cost of $1.5 million . Of this amount, we purchased 7,661 shares of our outstanding Class A nonvoting common stock at a total cost of $0.8 million or $98.20 per share, for the vesting of stock-based awards in conjunction with our long-term incentive plan. These shares were delivered to plan participants in June 2016. The remaining 7,432 shares of our outstanding Class A nonvoting common stock were purchased at a total cost of $0.7 million , or $99.23 per share, to fund the rabbi trust for the outside director deferred compensation plan. In 2015 , we purchased 111,535 shares of our outstanding Class A nonvoting common stock outside of our publicly announced share repurchase program at a total cost of $10.4 million . Of this amount, we purchased 1,567 shares of our outstanding Class A nonvoting common stock at a total cost of $0.1 million or $81.91 per share, for the vesting of stock-based awards in conjunction with our long-term incentive plan. These shares were delivered to plan participants in June 2015. We purchased 2,800 shares of our outstanding Class A nonvoting common stock at a total cost of $0.2 million , or $86.24 per share, for the vesting of stock-based awards for executive management. These shares were delivered to executive management in August 2015. In November 2015, we purchased 12,230 shares of our outstanding Class A nonvoting common stock at a total cost of $1.1 million or $87.03 per share, for the vesting of stock-based awards for a former outside director. These shares were delivered in November 2015. In November and December 2015, we purchased 94,938 shares of our outstanding Class A nonvoting common stock at a total cost of $9.0 million or $94.99 per share, to fund the newly established rabbi trust for the outside director deferred compensation plan. See Note 9, "Incentive and Deferred Compensation Plans".</t>
  </si>
  <si>
    <t>Accumulated Other Comprehensive Income (Loss)</t>
  </si>
  <si>
    <t>Accumulated Other Comprehensive Income (Loss), Net of Tax [Abstract]</t>
  </si>
  <si>
    <t>Note 12. Accumulated Other Comprehensive Income (Loss) Changes in accumulated other comprehensive income ("AOCI") (loss) by component, including amounts reclassified to other comprehensive income ("OCI") (loss) and the related line item in the Statements of Operations where net income is presented, are as follows for the year ended December 31: (in thousands) 2016 2015 2014 Before Tax Income Tax Net Before Tax Income Tax Net Before Tax Income Tax Net Investment securities: AOCI, beginning of year $ 3,888 $ 1,361 $ 2,527 $ 10,473 $ 3,666 $ 6,807 $ 9,206 $ 3,222 $ 5,984 OCI (loss) before reclassifications (385 ) (135 ) (250 ) (7,651 ) (2,678 ) (4,973 ) 1,808 633 1,175 Realized investment losses (gains) 35 12 23 (492 ) (172 ) (320 ) (646 ) (226 ) (420 ) Impairment losses 416 146 270 1,558 545 1,013 105 37 68 OCI (loss) 66 23 43 (6,585 ) (2,305 ) (4,280 ) 1,267 444 823 AOCI, end of year $ 3,954 $ 1,384 $ 2,570 $ 3,888 $ 1,361 $ 2,527 $ 10,473 $ 3,666 $ 6,807 Pension and other postretirement plans: AOCI (loss), beginning of year $ (152,910 ) $ (53,519 ) $ (99,391 ) $ (191,552 ) $ (67,044 ) $ (124,508 ) $ (100,128 ) $ (35,045 ) $ (65,083 ) OCI (loss) before reclassifications (46,244 ) (16,185 ) (30,059 ) 24,094 $ 8,433 15,661 (98,223 ) (34,378 ) (63,845 ) Amortization of prior service costs (1) 695 243 452 668 234 434 709 248 461 Amortization of net actuarial loss (1) 7,764 2,717 5,047 13,880 4,858 9,022 6,090 2,131 3,959 OCI (loss) (37,785 ) (13,225 ) (24,560 ) 38,642 13,525 25,117 (91,424 ) (31,999 ) (59,425 ) AOCI (loss), end of year $ (190,695 ) $ (66,744 ) $ (123,951 ) $ (152,910 ) $ (53,519 ) $ (99,391 ) $ (191,552 ) $ (67,044 ) $ (124,508 ) Total AOCI (loss), beginning of year $ (149,022 ) $ (52,158 ) $ (96,864 ) $ (181,079 ) $ (63,378 ) $ (117,701 ) $ (90,922 ) $ (31,823 ) $ (59,099 ) Investment securities 66 23 43 (6,585 ) (2,305 ) (4,280 ) 1,267 444 823 Pension and other postretirement plans (37,785 ) (13,225 ) (24,560 ) 38,642 13,525 25,117 (91,424 ) (31,999 ) (59,425 ) OCI (loss) (37,719 ) (13,202 ) (24,517 ) 32,057 11,220 20,837 (90,157 ) (31,555 ) (58,602 ) AOCI (loss), end of year $ (186,741 ) $ (65,360 ) $ (121,381 ) $ (149,022 ) $ (52,158 ) $ (96,864 ) $ (181,079 ) $ (63,378 ) $ (117,701 ) (1) These components of accumulated other comprehensive income (loss) are included in the computation of net periodic pension cost. See Note 8, "Postretirement Benefits", for additional information.</t>
  </si>
  <si>
    <t>Related Party</t>
  </si>
  <si>
    <t>Related Party Transactions [Abstract]</t>
  </si>
  <si>
    <t>Note 13. Related Party Management fee A management fee is charged to the Exchange for services we provide under subscriber’s agreements with policyholders at the Exchange. The fee is a percentage of direct and assumed premiums written by the Exchange. This percentage rate is adjusted periodically by our Board of Directors but cannot exceed 25% . The effective management fee rate charged the Exchange was 25% in 2016 , 2015 and 2014 . The Board of Directors elected to maintain the fee at 25% beginning January 1, 2017. There is no provision in the subscriber's agreement for termination of our appointment as attorney-in-fact by the subscribers of the Exchange and the appointment is not affected by a policyholder’s disability or incapacity. Insurance holding company system Most states have enacted legislation that regulates insurance holding company systems, defined as two or more affiliated persons, one or more of which is an insurer. The Exchange has the following wholly owned property and casualty subsidiaries: Erie Insurance Company, Erie Insurance Company of New York, Erie Insurance Property and Casualty Company and Flagship City Insurance Company, and a wholly owned life insurance company, Erie Family Life Insurance Company ("EFL"). Indemnity and the Exchange, and its wholly owned subsidiaries, meet the definition of an insurance holding company system. Expense allocations All claims handling services for the Exchange are performed by our employees who are entirely dedicated to claims related activities. All costs associated with these employees, including postretirement benefits, are reimbursed to us from the Exchange’s revenues in accordance with the subscriber’s agreement. We are reimbursed by EFL from its revenues for all costs, including postretirement benefits, associated with employees who perform life insurance related operating activities for EFL in accordance with its service agreement with us. See also Note 8, "Postretirement Benefits" for a discussion of intercompany expense allocations under the postretirement benefit plans. Investment management services are also provided by Indemnity to the Exchange and EFL in accordance with the subscriber’s and services agreements, respectively. These services include Indemnity engaging third party investment management services for several assets classes on behalf of the Exchange. In addition, common overhead expenses and certain service department costs incurred by us on behalf of the Exchange and its wholly owed subsidiaries are reimbursed by the proper entity based upon appropriate utilization statistics (employee count, square footage, vehicle count, project hours, etc.) specifically measured to accomplish proportional allocations, which we believe are reasonable. All reimbursements are made on an actual cost basis and do not include a profit component. We record these reimbursements as receivables from the Exchange and EFL with a corresponding reduction to our expenses. Reimbursements are settled on a monthly basis. The amounts incurred on behalf of the Exchange and EFL were as follows for the years ended December 31: (in thousands) 2016 2015 Erie Insurance Exchange Operating expenses $ 429,985 $ 406,246 Investment expenses 27,240 24,620 457,225 430,866 Erie Family Life Insurance Operating expenses $ 36,818 $ 33,988 Investment expenses 2,070 1,773 38,888 35,761 Total cash settlements $ 496,113 $ 466,627 Office leases We lease certain office space from the Exchange including the home office and three field office facilities. Rents are determined considering returns on invested capital and building operating and overhead costs. Rent expenses under these leases, which include all operating expenses, totaled $14.3 million , $12.2 million and $15.7 million in 2016 , 2015 and 2014 , respectively. Reimbursements from the Exchange and EFL related to the use of this space totaled $4.9 million , $3.6 million and $5.6 million in 2016 , 2015 and 2014 , respectively. We also have a lease commitment with EFL for a branch office until 2018. Annual rentals paid to EFL under this lease totaled $0.4 million in 2016 , 2015 and 2014 . Notes receivable from EFL We are due $25 million from EFL in the form of a surplus note that was issued in 2003. The note may be repaid only out of unassigned surplus of EFL. Both principal and interest payments are subject to prior approval by the Pennsylvania Insurance Commissioner. The note bears an annual interest rate of 6.7% and will be payable on demand on or after December 31, 2018, with interest scheduled to be paid semi-annually. EFL paid annual interest to us of $1.7 million in 2016 , 2015 and 2014 .</t>
  </si>
  <si>
    <t>Concentrations of Credit Risk</t>
  </si>
  <si>
    <t>Risks and Uncertainties [Abstract]</t>
  </si>
  <si>
    <t>Note 14. Concentrations of Credit Risk Financial instruments could potentially expose us to concentrations of credit risk, including unsecured receivables from the Exchange. A large majority of our revenue and receivables are from the Exchange and affiliates. See also Note 1, "Nature of Operations". Management fee amounts and other reimbursements due from the Exchange and affiliates were $378.5 million and $348.1 million at December 31, 2016 and 2015 , respectively.</t>
  </si>
  <si>
    <t>Commitments and Contingencies</t>
  </si>
  <si>
    <t>Commitments and Contingencies Disclosure [Abstract]</t>
  </si>
  <si>
    <t>Note 15. Commitments and Contingencies We have contractual commitments to invest up to $16.9 million related to our limited partnership investments at December 31, 2016 . These commitments are split between private equity securities of $6.8 million , mezzanine debt securities of $8.2 million , and real estate activities of $1.9 million . These commitments will be funded as required by the limited partnership agreements. In addition, we have commitments related to the remaining draws of the senior secured draw term loan credit facility. See Note 7, "Borrowing Arrangements". We are involved in litigation arising in the ordinary course of conducting business.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financial condition, results of operations, or cash flows. Legal fees are expensed as incurred. We believe that our accruals for legal proceedings are appropriate and, individually and in the aggregate, are not expected to be material to our financial condition, operations, or cash flows. We review all litigation on an ongoing basis when making accrual and disclosure decisions. For certain legal proceedings, we cannot reasonably estimate losses or a range of loss, if any, particularly for proceedings that are in their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effect on our financial condition, results of operations, or cash flows.</t>
  </si>
  <si>
    <t>Supplementary Data on Cash Flows</t>
  </si>
  <si>
    <t>Supplemental Cash Flow Information [Abstract]</t>
  </si>
  <si>
    <t>Note 16. Supplementary Data on Cash Flows A reconciliation of net income to net cash provided by operating activities as presented in the Statements of Cash Flows is as follows for the years ended December 31: (in thousands) 2016 2015 2014 Cash flows from operating activities: Net income $ 210,366 $ 174,678 $ 167,505 Adjustments to reconcile net income to net cash provided by operating activities: Depreciation and amortization 15,154 16,461 15,656 Deferred income tax benefit (2 ) (14,584 ) (3,305 ) Realized (gains) losses and impairments on investments (256 ) 1,066 (952 ) Equity in earnings of limited partnerships (7,025 ) (16,983 ) (10,929 ) Net amortization of bond premium 7,436 8,160 7,225 (Decrease) increase in deferred compensation (4,561 ) (1,526 ) 6,149 Limited partnership distributions 17,837 14,112 15,327 Increase in receivables from affiliates (30,485 ) (12,835 ) (34,778 ) (Increase) decrease in accrued investment income (846 ) 47 (915 ) Decrease (increase) in federal income taxes recoverable 6,687 (499 ) (8,421 ) Decrease in prepaid pension 10,524 20,307 557 (Increase) decrease in prepaid expenses and other assets (4,674 ) 1,193 (1,747 ) Increase in accounts payable and accrued expenses 11,144 3,633 1,753 Increase in commissions payable 15,017 5,624 20,596 Increase in accrued agent bonuses 8,020 18,524 12,292 Net cash provided by operating activities $ 254,336 $ 217,378 $ 186,013</t>
  </si>
  <si>
    <t>Quarterly Results of Operations (unaudited)</t>
  </si>
  <si>
    <t>Quarterly Financial Information Disclosure [Abstract]</t>
  </si>
  <si>
    <t>Note 17. Quarterly Results of Operations (unaudited) Year ended December 31, 2016 (in thousands, except per share data) First quarter Second quarter Third quarter Fourth quarter Year Operating revenue $ 374,728 $ 423,884 $ 418,406 $ 379,613 $ 1,596,631 Operating expenses 307,063 338,125 336,151 322,928 1,304,267 Investment income, net of interest expense 2,559 7,404 4,326 13,438 27,727 Income before income taxes 70,224 93,163 86,581 70,123 $ 320,091 Net income $ 45,895 $ 61,309 $ 57,376 $ 45,786 $ 210,366 Earnings per share (1) Net income per share Class A common stock – basic $ 0.99 $ 1.32 $ 1.23 $ 0.98 $ 4.52 Class A common stock – diluted $ 0.87 $ 1.17 $ 1.09 $ 0.87 $ 4.01 Class B common stock – basic $ 148 $ 197 $ 185 $ 147 $ 678 Class B common stock – diluted $ 148 $ 197 $ 185 $ 147 $ 677 ( 1) The cumulative sum of quarterly basic and diluted net income per share amounts may not equal total basic and diluted net income per share for the year due to differences in weighted average shares and equivalent shares outstanding for each of the periods presented. Year ended December 31, 2015 (in thousands, except per share data) First quarter Second quarter Third quarter Fourth quarter Year Operating revenue $ 350,831 $ 401,660 $ 396,637 $ 356,380 $ 1,505,508 Operating expenses 298,401 331,677 328,348 314,541 1,272,967 Investment income 6,539 15,705 7,220 4,244 33,708 Income before income taxes 58,969 85,688 75,509 46,083 $ 266,249 Net income $ 38,833 $ 56,150 $ 49,562 $ 30,133 $ 174,678 Earnings per share (1) Net income per share Class A common stock – basic $ 0.83 $ 1.21 $ 1.06 $ 0.65 $ 3.75 Class A common stock – diluted $ 0.74 $ 1.07 $ 0.94 $ 0.57 $ 3.33 Class B common stock – basic $ 125 $ 181 $ 160 $ 97 $ 563 Class B common stock – diluted $ 125 $ 180 $ 159 $ 97 $ 562 ( 1) The cumulative sum of quarterly basic and diluted net income per share amounts may not equal total basic and diluted net income per share for the year due to differences in weighted average shares and equivalent shares outstanding for each of the periods presented.</t>
  </si>
  <si>
    <t>Subsequent Events</t>
  </si>
  <si>
    <t>Subsequent Events [Abstract]</t>
  </si>
  <si>
    <t>Note 18. Subsequent Events No items were identified in the period subsequent to the financial statement date that required adjustment or disclosure.</t>
  </si>
  <si>
    <t>Significant Accounting Policies (Policies)</t>
  </si>
  <si>
    <t>Basis of presentation</t>
  </si>
  <si>
    <t>Basis of presentation The accompanying financial statements have been prepared in conformity with U.S. generally accepted accounting principles ("GAAP").</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standards</t>
  </si>
  <si>
    <t xml:space="preserve">Recently adopted accounting standards In February 2015, the Financial Accounting Standards Board ("FASB") issued Accounting Standards Update ("ASU") 2015-02, "Consolidation" , which changed the analysis that a reporting entity must perform to determine whether it should consolidate certain types of legal entities. This guidance changed the conditions to be met in determining if a reporting entity has a variable interest in a legal entity. In accordance with the new accounting guidance, Indemnity is not deemed to have a variable interest in the Exchange as the fees paid for services provided to the Exchange no longer represent a variable interest. The compensation received from the attorney-in-fact fee arrangement with the subscribers is for services provided by Indemnity acting in its role as attorney-in-fact and is commensurate with the level of effort required to perform those services. Under the previously issued accounting guidance, Indemnity was deemed to be the primary beneficiary of the Exchange and its financial position and operating results were consolidated with Indemnity. Following adoption of the new accounting guidance, the Exchange’s results are no longer required to be consolidated with Indemnity. Indemnity adopted the new accounting standard on a retrospective basis effective with the annual reporting period ending December 31, 2015. The 2014 financial information within this report has been conformed to the presentation in accordance with the amended guidance. The effects on the financial statements of no longer consolidating the Exchange include: • Indemnity's management fee revenues are included on the face of the Statements of Operations. The Noncontrolling Interest - Exchange revenues and expenses are no longer included in the Statements of Operations, Statements of Comprehensive Income or Statements of Cash Flows. • The assets and liabilities of the Noncontrolling Interest - Exchange are not included on the Statements of Financial Position. The assets and liabilities of Indemnity are presented on a classified basis, which distinguishes between current and noncurrent on the Statements of Financial Position. • There is no cumulative effect to Indemnity's shareholders’ equity. The noncontrolling interest in total equity that represented the amount of the Exchange’s subscribers’ equity was presented separately from Indemnity's shareholders’ equity. In May 2015, the FASB issued ASU 2015-07, "Fair Value Measurement" , which removes the requirement to categorize within the fair value hierarchy all investments for which fair value is measured using the net asset value per share practical expedient and limits the disclosure requirements. ASU 2015-07 is effective for annual and interim periods beginning after December 15, 2015 with early adoption permitted. Our disclosure was prepared in accordance with this amended guidance. In November 2015, the FASB issued ASU 2015-17, "Balance Sheet Classification of Deferred Taxes". ASU 2015-17 simplifies the presentation of deferred income taxes by requiring deferred tax assets and liabilities to be classified as noncurrent in a classified statement of financial position. ASU 2015-17 is effective for annual periods beginning after December 15, 2016 with early adoption permitted. We adopted the guidance on a retrospective basis effective December 31, 2015. Prior to December 31, 2015, we were not required to present a classified balance sheet that distinguished between current and noncurrent deferred taxes. In August 2014, the FASB issued ASU 2014-15, "Presentation of Financial Statements-Going Concern" , which requires management, each annual and interim reporting period, to evaluate whether there are conditions or events, considered in the aggregate, that raise substantial doubt about the entity’s ability to continue as a going concern within one year after the date that the financial statements are issued. This standard was effective beginning with the annual period ending after December 15, 2016. We adopted the guidance effective December 31, 2016. There was no impact to our financial statements as a result of adoption. Recently issued accounting standards In August 2016, the FASB issued ASU 2016-15, "Statement of Cash Flows" , which provides guidance on how certain cash receipts and cash payments are presented and classified to reduce diversity in practice. ASU 2016-15 is effective for interim and annual reporting periods beginning after December 31, 2017. Early adoption is permitted, including adoption in an interim period. We do not expect the adoption of this guidance to have a material impact on our financial statements. In June 2016, the FASB issued ASU 2016-13, "Financial Instruments-Credit Losses" , which requires financial assets measured at amortized cost to be presented at the net amount expected to be collected through the use of a new forward-looking expected loss model and credit losses relating to available-for-sale debt securities to be recognized through an allowance for credit losses. ASU 2016-13 is effective for interim and annual reporting periods beginning after December 15, 2019. Early adoption for interim and annual periods beginning after December 15, 2018 is permitted. We are currently evaluating the potential impact of this guidance on our financial statements. In February 2016, the FASB issued ASU 2016-02, "Leases" , which requires lessees to recognize assets and liabilities arising from operating leases on the statement of financial position and to disclose key information about leasing arrangements. ASU 2016-02 is effective for fiscal years beginning after December 15, 2018, including interim periods within those fiscal years. In transition, lessees and lessors are required to recognize and measure leases at the beginning of the earliest period presented using a modified retrospective approach. Early adoption is permitted. We are currently evaluating the potential impact of this guidance on our financial statements. In January 2016, the FASB issued ASU 2016-01, "Financial Instruments-Overall" . ASU 2016-01 revises the accounting related to the classification and measurement of investments in equity securities and the presentation of certain fair value changes for financial liabilities measured at fair value. ASU 2016-01 is effective for interim and annual reporting periods beginning after December 15, 2017. We are currently evaluating the potential impact of this guidance on our financial statements. In May 2014, the FASB issued ASU 2014-09, "Revenue from Contracts with Customers" . ASU 2014-09 requires an entity to recognize revenue to depict the transfer of goods or services to customers in an amount that reflects the consideration to which the entity expects to be entitled in exchange for those goods or services. The guidance is effective for fiscal years beginning after December 15, 2017, including interim periods within that reporting period with early application permitted beginning in the first interim period in 2017. We expect to adopt the ASU 2014-09 as of January 1, 2018 under the modified retrospective method where the cumulative effect is recognized at the date of initial application. Our evaluation of ASU 2014-09 is ongoing and not complete. The FASB has issued, and may issue in the future, interpretative guidance which may cause our evaluation to change. Based on the current guidance, we performed an analysis in accordance with the steps identified in the guidance around the recognition, measurement, and presentation of our two operating revenue streams; management fee revenue and service fee revenue. As a result of this analysis, we concluded that adoption of this guidance will not have a material impact on our revenue recognition patterns or our financial statements. </t>
  </si>
  <si>
    <t>Cash and cash equivalents – Cash, money market accounts and other short-term, highly liquid investments with a maturity of three months or less at the date of purchase, are considered cash and cash equivalents.</t>
  </si>
  <si>
    <t>Investments - Available-for-sale securities</t>
  </si>
  <si>
    <t>Available-for-sale securities – Fixed maturity, preferred stock, and common stock securities classified as available-for-sale are reported at fair value. Available-for-sale securities with a remaining maturity of 12 months or less are reported as current assets on the Statements of Financial Position. Unrealized holding gains and losses, net of related tax effects, on available-for-sale securities are recorded directly to shareholders’ equity as accumulated other comprehensive income (loss). Common stock securities classified as available-for-sale represent certain exchange traded funds with underlying holdings of fixed maturity securities. Realized gains and losses on sales of available-for-sale securities are recognized in income based upon the specific identification method. Interest and dividend income are recognized as earned. Available-for-sale securities are evaluated monthly for other-than-temporary impairment loss. For fixed income and redeemable preferred stock (debt securities) that have experienced a decline in fair value and that we intend to sell, or for which it is more likely than not we will be required to sell the security before recovery of its amortized cost, an other-than-temporary impairment is deemed to have occurred, and is recognized in earnings. Debt securities that have experienced a decline in fair value and that we do not intend to sell, and that we will not be required to sell before recovery, are evaluated to determine if the decline in fair value is other-than-temporary. Some factors considered in this evaluation include: • the extent and duration to which fair value is less than cost; • historical operating performance and financial condition of the issuer; • short and long-term prospects of the issuer and its industry based upon analysts’ recommendations; • specific events that occurred affecting the issuer, including a ratings downgrade; • near term liquidity position of the issuer; and • compliance with financial covenants. If a decline is deemed to be other-than-temporary, an assessment is made to determine the amount of the total impairment related to a credit loss and that related to all other factors. Consideration is given to all available information relevant to the collectability of the security in this determination. If the entire amortized cost basis of the security will not be recovered, a credit loss exists. Currently, we have the intent to sell all of our securities that have been determined to have a credit-related impairment. As a result, the entire amount of any impairment would be recognized in earnings. If we had securities with credit impairments that we did not intend to sell, the non-credit portion of the impairment would be recorded in other comprehensive income. For equity securities in an unrealized loss position where fair value is not expected to recover to our cost basis in a reasonable time period, or where we do not expect to hold the security for a period of time sufficient to allow for a recovery to our cost basis, an other-than-temporary impairment is deemed to have occurred, and is recognized in earnings.</t>
  </si>
  <si>
    <t>Investments - Trading securities</t>
  </si>
  <si>
    <t>Trading securities – Common stock securities classified as trading securities are reported at fair value. Unrealized holding gains and losses on trading securities are included in net realized gains (losses) in the Statements of Operations. Realized gains and losses on sales of trading securities are recognized in income based upon the specific identification method. Dividend income is recognized as of the ex-dividend date.</t>
  </si>
  <si>
    <t>Investments - Limited partnerships</t>
  </si>
  <si>
    <t>Limited partnerships – Limited partnerships include U.S. and foreign private equity, mezzanine debt, and real estate investments. The majority of our limited partnership holdings are considered investment companies and are recorded using the equity method of accounting. For these limited partnerships the general partners record assets at fair value, including any other-than-temporary impairments of these individual investments. Our ownership interest in partnerships accounted for under the equity method is generally less than 10% , and does not provide us the ability to significantly influence the operations of the partnerships. However, we believe the equity method most appropriately reflects the value of our economic interest in these investments. We also own certain real estate limited partnerships that do not meet the criteria of an investment company. These partnerships prepare audited financial statements on a cost basis. We have elected to report these limited partnerships under the fair value option, which is based on the net asset value (NAV) from our partner’s capital statement reflecting the general partner’s estimate of fair value for the fund’s underlying assets. Limited partnerships reported under the fair value option are disclosed in Note 4, "Fair Value" as other investments. Fair value provides consistency in the evaluation and financial reporting for these limited partnerships and limited partnerships accounted for under the equity method. Because of the timing of the preparation and delivery of financial statements for limited partnership investments, the use of the most recently available financial statements provided by the general partners results in a quarter delay in the inclusion of the limited partnership results in our Statements of Operations. Due to this delay, these financial statements do not yet reflect the market conditions experienced in the fourth quarter of 2016 for all partnerships other than the real estate limited partnerships that are reported under the fair value option. Nearly all of the underlying investments in our limited partnerships are valued using a source other than quoted prices in active markets. The fair value amounts for our private equity and mezzanine debt partnerships are based upon the financial statements of the general partners, who use multiple methods to estimate fair value including the market approach, income approach or the cost approach. The market approach uses prices and other pertinent information from market-generated transactions involving identical or comparable assets or liabilities. Such valuation techniques often use market multiples derived from a set of comparables. The income approach uses valuation techniques to convert future cash flows or earnings to a single discounted present value amount. The measurement is based upon the value indicated by current market expectations on those future amounts. The cost approach is derived from the amount that is currently required to replace the service capacity of an asset. If information becomes available that would impair the cost of investments owned by the partnerships, then the general partner would adjust to the net realizable value. For real estate limited partnerships, the general partners record these at fair value based upon an independent appraisal or internal estimates of fair value. While we perform various procedures in review of the general partners’ valuations, we rely on the general partners’ financial statements as the best available information to record our share of the partnership unrealized gains and losses resulting from valuation changes. Due to the limited market for these investments, there is a greater potential for market price variability. Unrealized gains and losses for these investments are reflected in equity in earnings (losses) of limited partnerships in our Statements of Operations in accordance with the equity method of accounting or the fair value option, as applicable. Cash contributions made to and distributions received from the partnerships are recorded in the period in which the transaction occurs.</t>
  </si>
  <si>
    <t>Deferred taxes</t>
  </si>
  <si>
    <t>Deferred taxes Deferred tax assets and liabilities are recorded for temporary differences between the tax basis of assets and liabilities and the reported amounts in the financial statements, using the statutory tax rates in effect for the year in which the differences are expected to reverse. The effect on deferred tax assets and liabilities of a change in tax rates is recognized in the results of operations in the period that includes the enactment date under the law. The need for valuation allowances on deferred tax assets are estimated based upon our assessment of the realizability of such amounts.</t>
  </si>
  <si>
    <t>Fixed assets</t>
  </si>
  <si>
    <t>Fixed assets Fixed assets are stated at cost less accumulated depreciation and amortization. Fixed assets are primarily comprised of software, which includes internally used capitalized software and development costs, as well as equipment, buildings and building improvements, and leasehold improvements. Assets in use are depreciated using the straight-line method over the estimated useful life except for leasehold improvements, which are depreciated over the shorter of their economic useful life or the lease term. Software is depreciated over periods ranging from 3 - 7 years , equipment is depreciated over 3 - 10 years , and buildings and building improvements are depreciated over 20 - 45 years . We review long-lived assets for impairment whenever events or changes indicate that the carrying value may not be recoverable. Under these circumstances, if the fair value were less than the carrying amount of the asset, we would recognize a loss for the difference. We will capitalize applicable interest charges incurred during the construction period of long-term building projects as part of the historical cost of the asset.</t>
  </si>
  <si>
    <t>Agent bonus estimates</t>
  </si>
  <si>
    <t>Agent bonus estimates Agent bonuses are based upon an individual agency’s property and casualty underwriting profitability and also include a component for growth in agency property and casualty premiums if the agency’s underwriting profitability targets for the book of business are met. The estimate for agent bonuses, which are based upon the performance over 36 months , is modeled on a monthly basis using actual underwriting results for the two prior years and current year-to-date actual results and forecasted results for the remainder of the year. At December 31 of each year, we use actual data available and record an accrual based upon the expected payment amount. These costs are included in commissions expense in the Statements of Operations.</t>
  </si>
  <si>
    <t>Recognition of management fee revenue</t>
  </si>
  <si>
    <t>Recognition of management fee revenue We earn management fees from the Exchange for providing certain sales, underwriting, and policy issuance services. Pursuant to the subscriber’s agreements with the policyholders at the Exchange, we may retain up to 25% of all direct and assumed premiums written by the Exchange. Management fee revenue is calculated by multiplying the management fee rate by the direct and assumed premiums written by the Exchange. The Exchange issues policies with annual terms only. Management fees are recorded as revenue upon policy issuance or renewal, as substantially all of the services required to be performed by us have been satisfied at that time. Certain activities are performed and related costs are incurred by us subsequent to policy issuance in connection with the services provided to the Exchange; however, these activities are inconsequential and perfunctory.</t>
  </si>
  <si>
    <t>Recognition of service agreement revenue</t>
  </si>
  <si>
    <t>Recognition of service agreement revenue Service agreement revenue consists of service charges we collect from policyholders for providing multiple payment plans on policies written by the Exchange. Service charges, which are flat dollar charges for each installment billed beyond the first installment, are recognized as revenue when bills are rendered to the policyholder. Service agreement revenue also includes late payment and policy reinstatement fees.</t>
  </si>
  <si>
    <t>Earnings per share</t>
  </si>
  <si>
    <t>Class A and Class B basic earnings per share and Class B diluted earnings per share are calculated under the two-class method. The two-class method allocates earnings to each class of stock based upon its dividend rights. Class B shares are convertible into Class A shares at a conversion ratio of 2,400 to 1. See Note 11, "Capital Stock". Class A diluted earnings per share are calculated under the if-converted method, which reflects the conversion of Class B shares to Class A shares. Diluted earnings per share calculations include the dilutive effect of assumed issuance of stock-based awards under compensation plans that have the option to be paid in stock using the treasury stock method. See Note 9, "Incentive and Deferred Compensation Plans".</t>
  </si>
  <si>
    <t>Fair value of financial instruments</t>
  </si>
  <si>
    <t>Our available-for-sale and trading securities are recorded at fair value, which is the price that would be received to sell the asset in an orderly transaction between willing market participants as of the measurement date. Valuation techniques used to derive the fair value of our available-for-sale and trading securities are based upon observable and unobservable inputs. Observable inputs reflect market data obtained from independent sources. Unobservable inputs reflect our own assumptions regarding fair market value for these securities. Although the majority of our prices are obtained from third-party sources, we also perform an internal pricing review for securities with low trading volumes under current market conditions. Financial instruments are categorized based upon the following characteristics or inputs to the valuation techniques: • Level 1 – Quoted prices (unadjusted) in active markets for identical assets or liabilities that the reporting entity can access at the measurement date. • Level 2 – Inputs other than quoted prices included within Level 1 that are observable for the asset or liability, either directly or indirectly. • Level 3 – Unobservable inputs for the asset or liability. Estimates of fair values for our investment portfolio are obtained primarily from a nationally recognized pricing service. Our Level 1 category includes those securities valued using an exchange traded price provided by the pricing service. The methodologies used by the pricing service that support a Level 2 classification of a financial instrument include multiple verifiable, observable inputs including benchmark yields, reported trades, broker/dealer quotes, issuer spreads, two-sided markets, benchmark securities, bids, offers, and reference data. Pricing service valuations for Level 3 securities are based upon proprietary models and are used when observable inputs are not available or in illiquid markets. In limited circumstances we adjust the price received from the pricing service when, in our judgment, a better reflection of fair value is available based upon corroborating information and our knowledge and monitoring of market conditions such as a disparity in price of comparable securities and/or non-binding broker quotes. In other circumstances, certain securities are internally priced because prices are not provided by the pricing service. We perform continuous reviews of the prices obtained from the pricing service. This includes evaluating the methodology and inputs used by the pricing service to ensure that we determine the proper classification level of the financial instrument. Price variances, including large periodic changes, are investigated and corroborated by market data. We have reviewed the pricing methodologies of our pricing service as well as other observable inputs, such as data, and transaction volumes and believe that the prices adequately consider market activity in determining fair value. Our review process continues to evolve based upon accounting guidance and requirements. When a price from the pricing service is not available, values are determined by obtaining broker/dealer quotes and/or market comparables. When available, we obtain multiple quotes for the same security. The ultimate value for these securities is determined based upon our best estimate of fair value using corroborating market information. Our evaluation includes the consideration of benchmark yields, reported trades, issuer spreads, two-sided markets, benchmark securities, bids, offers, and reference data. For certain securities in an illiquid market, there may be no prices available from a pricing service and no comparable market quotes available. In these situations, we value the security using an internally-developed, risk-adjusted, discounted cash flow model.</t>
  </si>
  <si>
    <t>Fair value of financial instruments, transfers between levels</t>
  </si>
  <si>
    <t>We review the fair value hierarchy classifications each reporting period. Transfers between hierarchy levels may occur due to changes in available market observable inputs. Transfers in and out of level classifications are reported as having occurred at the beginning of the quarter in which the transfers occurred.</t>
  </si>
  <si>
    <t>Commitments and contingencies</t>
  </si>
  <si>
    <t>We are involved in litigation arising in the ordinary course of conducting business.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financial condition, results of operations, or cash flows. Legal fees are expensed as incurred. We believe that our accruals for legal proceedings are appropriate and, individually and in the aggregate, are not expected to be material to our financial condition, operations, or cash flows. We review all litigation on an ongoing basis when making accrual and disclosure decisions. For certain legal proceedings, we cannot reasonably estimate losses or a range of loss, if any, particularly for proceedings that are in their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effect on our financial condition, results of operations, or cash flows.</t>
  </si>
  <si>
    <t>Earnings Per Share (Tables)</t>
  </si>
  <si>
    <t>Schedule of reconciliation of the numerators and denominators used in the basic and diluted per-share computations</t>
  </si>
  <si>
    <t>A reconciliation of the numerators and denominators used in the basic and diluted per-share computations is presented as follows for each class of common stock: (dollars in thousands, except per share data) For the years ended December 31, 2016 2015 2014 Allocated net income (numerator) Weighted shares (denominator) Per- share amount Allocated net income (numerator) Weighted shares (denominator) Per- share amount Allocated net income (numerator) Weighted shares (denominator) Per- share amount Class A – Basic EPS: Income available to Class A stockholders $ 208,644 46,188,952 $ 4.52 $ 173,248 46,186,671 $ 3.75 $ 166,134 46,247,876 $ 3.59 Dilutive effect of stock-based awards 0 145,551 — 0 211,340 — 0 267,558 — Assumed conversion of Class B shares 1,722 6,100,800 — 1,430 6,100,800 — 1,371 6,100,800 — Class A – Diluted EPS: Income available to Class A stockholders on Class A equivalent shares $ 210,366 52,435,303 $ 4.01 $ 174,678 52,498,811 $ 3.33 $ 167,505 52,616,234 $ 3.18 Class B – Basic EPS: Income available to Class B stockholders $ 1,722 2,542 $ 678 $ 1,430 2,542 $ 563 $ 1,371 2,542 $ 539 Class B – Diluted EPS: Income available to Class B stockholders $ 1,721 2,542 $ 677 $ 1,429 2,542 $ 562 $ 1,369 2,542 $ 538</t>
  </si>
  <si>
    <t>Fair Value (Tables)</t>
  </si>
  <si>
    <t>Schedule of fair value measurements on a recurring basis by asset class and level of input</t>
  </si>
  <si>
    <t>The following tables present our fair value measurements on a recurring basis by asset class and level of input: At December 31, 2016 Fair value measurements using: (in thousands) Total Quoted prices in active markets for identical assets Level 1 Observable inputs Level 2 Unobservable inputs Level 3 Available-for-sale securities: U.S. treasury $ 5,031 $ 0 $ 5,031 $ 0 Government sponsored entities 2,026 0 2,026 0 States &amp; political subdivisions 253,132 0 253,132 0 Corporate debt securities 322,948 0 313,596 9,352 Residential mortgage-backed securities 16,102 0 16,102 0 Commercial mortgage-backed securities 36,849 0 36,849 0 Collateralized debt obligations 69,253 0 69,253 0 Other debt securities 2,000 0 2,000 0 Total fixed maturities 707,341 0 697,989 9,352 Common stock 5,950 5,950 0 0 Total available-for-sale securities 713,291 5,950 697,989 9,352 Other investments (1) 4,412 — — — Total $ 717,703 $ 5,950 $ 697,989 $ 9,352 At December 31, 2015 Fair value measurements using: (in thousands) Total Quoted prices in active markets for identical assets Level 1 Observable inputs Level 2 Unobservable inputs Level 3 Available-for-sale securities: States &amp; political subdivisions $ 231,847 $ 0 $ 231,847 $ 0 Corporate debt securities 250,333 0 250,264 69 Residential mortgage-backed securities 13,513 0 13,513 0 Commercial mortgage-backed securities 37,571 0 37,571 0 Collateralized debt obligations 51,745 0 43,168 8,577 Other debt securities 2,200 0 2,200 0 Total fixed maturities 587,209 0 578,563 8,646 Common stock 12,732 12,732 0 0 Total available-for-sale securities 599,941 12,732 578,563 8,646 Other investments (1) 4,526 — — — Total $ 604,467 $ 12,732 $ 578,563 $ 8,646 (1) Other investments measured at fair value represent real estate funds included on the balance sheet as limited partnership investments that are reported under the fair value option using the net asset value practical expedient. These amounts are not required to be categorized in the fair value hierarchy. The investments can never be redeemed with the funds. Instead, distributions are received when liquidation of the underlying assets of the funds occur. It is estimated that the underlying assets will generally be liquidated between 5 and 10 years from the inception of the funds. The fair value of these investments is based on the net asset value (NAV) information provided by the general partner. Fair value is based on our proportionate share of the NAV based on the most recent partners' capital statements received from the general partners, which is generally one quarter prior to our balance sheet date. These values are then analyzed to determine if the NAV represents fair value at our balance sheet date, with adjustment being made where appropriate. We consider observable market data and perform a review validating the appropriateness of the NAV at each balance sheet date. It is likely that all of the investments will be redeemed at a future date for an amount different than the NAV of our ownership interest in partners' capital as of December 31, 2016 and December 31, 2015 . During the year ended December 31, 2016 , no contributions were made and distributions totaling $0.9 million were received from these investments. During the year ended December 31, 2015 , no contributions were made and distributions totaling $3.5 million were received from these investments. The amount of unfunded commitments related to the investments was $ 0.3 million as of December 31, 2016 and $0.6 million as of December 31, 2015 .</t>
  </si>
  <si>
    <t>Schedule of roll forward of Level 3 fair value measurements on a recurring basis</t>
  </si>
  <si>
    <t>Level 3 Assets – Year-to-Date Change: (in thousands) Beginning balance at December 31, 2014 Included in earnings (1) Included in other comprehensive income Purchases Sales Transfers in and (out) of Level 3 Ending balance at December 31, 2015 Available-for-sale securities: Corporate debt securities $ 0 $ (1 ) $ (59 ) $ 180 $ 0 $ (51 ) $ 69 Collateralized debt obligations 0 3 (7 ) 8,581 0 0 8,577 Total fixed maturities 0 2 (66 ) 8,761 0 (51 ) 8,646 Total available-for-sale securities 0 2 (66 ) 8,761 0 (51 ) 8,646 Total Level 3 assets $ 0 $ 2 $ (66 ) $ 8,761 $ 0 $ (51 ) $ 8,646 (1) These amounts are reported in the Statements of Operations as net realized investment gains (losses) for the year ended December 31, 2015 on Level 3 securities. Level 3 Assets – Year-to-Date Change: (in thousands) Beginning balance at December 31, 2015 Included in earnings (1) Included in other comprehensive income Purchases Sales Transfers in and (out) of Level 3 Ending balance at December 31, 2016 Available-for-sale securities: Corporate debt securities $ 69 $ 173 $ 107 $ 13,935 $ (1,854 ) $ (3,078 ) $ 9,352 Commercial mortgage-backed securities 0 0 3 1,000 0 (1,003 ) 0 Collateralized debt obligations 8,577 4 (5 ) 7,722 (54 ) (16,244 ) 0 Total fixed maturities 8,646 177 105 22,657 (1,908 ) (20,325 ) 9,352 Total available-for-sale securities 8,646 177 105 22,657 (1,908 ) (20,325 ) 9,352 Total Level 3 assets $ 8,646 $ 177 $ 105 $ 22,657 $ (1,908 ) $ (20,325 ) $ 9,352 (1) These amounts are reported in the Statements of Operations as net investment income and net realized investment gains (losses) for the year ended December 31, 2016 on Level 3 securities.</t>
  </si>
  <si>
    <t>Schedule of fair value measurements on a recurring basis by pricing source</t>
  </si>
  <si>
    <t>The following table presents our fair value measurements on a recurring basis by pricing source: (in thousands) At December 31, 2016 Total Level 1 Level 2 Level 3 Fixed maturities: Priced via pricing services $ 707,341 $ 0 $ 697,989 $ 9,352 Total fixed maturities 707,341 0 697,989 9,352 Common stock: Priced via pricing services 5,950 5,950 0 0 Total common stock 5,950 5,950 0 0 Other investments: Priced via unobservable inputs (1) 4,412 — — — Total other investments 4,412 — — — Total $ 717,703 $ 5,950 $ 697,989 $ 9,352 (1) Other investments measured at fair value represent real estate funds included on the balance sheet as limited partnership investments that are reported under the fair value option using the net asset value practical expedient. These amounts are not required to be categorized in the fair value hierarchy. The fair value of these investments is based on the net asset value (NAV) information provided by the general partner.</t>
  </si>
  <si>
    <t>Investments (Tables)</t>
  </si>
  <si>
    <t>Schedule of reconciliation of cost to fair value of available-for-sale securities</t>
  </si>
  <si>
    <t xml:space="preserve">Available-for-sale securities The following tables summarize the cost and fair value of our available-for-sale securities: At December 31, 2016 (in thousands) Amortized cost Gross unrealized gains Gross unrealized losses Estimated fair value Available-for-sale securities: U.S. treasury $ 5,093 $ 0 $ 62 $ 5,031 Government sponsored entities 2,004 22 0 2,026 States &amp; political subdivisions 249,312 6,113 2,293 253,132 Corporate debt securities 321,041 3,293 1,386 322,948 Residential mortgage-backed securities 16,232 61 191 16,102 Commercial mortgage-backed securities 37,723 59 933 36,849 Collateralized debt obligations 68,998 351 96 69,253 Other debt securities 2,000 0 0 2,000 Total fixed maturities 702,403 9,899 4,961 707,341 Common stock 6,152 0 202 5,950 Total available-for-sale securities $ 708,555 $ 9,899 $ 5,163 $ 713,291 At December 31, 2015 (in thousands) Amortized cost Gross unrealized gains Gross unrealized losses Estimated fair value Available-for-sale securities: States &amp; political subdivisions $ 221,093 $ 10,761 $ 7 $ 231,847 Corporate debt securities 254,464 281 4,412 250,333 Residential mortgage-backed securities 13,639 4 130 13,513 Commercial mortgage-backed securities 38,630 30 1,089 37,571 Collateralized debt obligations 51,905 61 221 51,745 Other debt securities 2,241 0 41 2,200 Total fixed maturities 581,972 11,137 5,900 587,209 Common stock 12,865 0 133 12,732 Total available-for-sale securities $ 594,837 $ 11,137 $ 6,033 $ 599,941 </t>
  </si>
  <si>
    <t>Schedule of amortized cost and estimated fair value of fixed maturities by remaining contractual term to maturity</t>
  </si>
  <si>
    <t xml:space="preserve">The amortized cost and estimated fair value of fixed maturities at December 31, 2016 , are shown below by remaining contractual term to maturity. Mortgage-backed securities are allocated based upon stated maturity dates. Expected maturities may differ from contractual maturities because borrowers may have the right to call or prepay obligations with or without call or prepayment penalties. At December 31, 2016 (in thousands) Amortized Estimated cost fair value Due in one year or less $ 55,304 $ 55,394 Due after one year through five years 329,377 331,617 Due after five years through ten years 203,880 207,358 Due after ten years 113,842 112,972 Total fixed maturities $ 702,403 $ 707,341 </t>
  </si>
  <si>
    <t>Schedule of available-for-sale securities in a gross unrealized loss position by length of time</t>
  </si>
  <si>
    <t xml:space="preserve">Available-for-sale securities in a gross unrealized loss position are as follows. Data is provided by length of time for securities in a gross unrealized loss position. At December 31, 2016 (dollars in thousands) Less than 12 months 12 months or longer Total Fair Unrealized Fair Unrealized Fair Unrealized No. of value losses value losses value losses holdings Available-for-sale securities: U.S. treasury $ 5,031 $ 62 $ 0 $ 0 $ 5,031 $ 62 1 States &amp; political subdivisions 84,611 2,293 0 0 84,611 2,293 40 Corporate debt securities 112,453 987 8,692 399 121,145 1,386 155 Residential mortgage-backed securities 7,451 60 4,974 131 12,425 191 13 Commercial mortgage-backed securities 26,509 437 4,319 496 30,828 933 28 Collateralized debt obligations 27,470 75 4,208 21 31,678 96 15 Total fixed maturities 263,525 3,914 22,193 1,047 285,718 4,961 252 Common stock 5,950 202 0 0 5,950 202 1 Total available-for-sale securities $ 269,475 $ 4,116 $ 22,193 $ 1,047 $ 291,668 $ 5,163 253 Quality breakdown of fixed maturities: Investment grade $ 239,041 $ 3,605 $ 16,061 $ 399 $ 255,102 $ 4,004 136 Non-investment grade 24,484 309 6,132 648 30,616 957 116 Total fixed maturities $ 263,525 $ 3,914 $ 22,193 $ 1,047 $ 285,718 $ 4,961 252 At December 31, 2015 (dollars in thousands) Less than 12 months 12 months or longer Total Fair Unrealized Fair Unrealized Fair Unrealized No. of value losses value losses value losses holdings Available-for-sale securities: States &amp; political subdivisions $ 5,867 $ 7 $ 0 $ 0 $ 5,867 $ 7 3 Corporate debt securities 172,831 2,447 19,086 1,965 191,917 4,412 349 Residential mortgage-backed securities 9,827 84 936 46 10,763 130 9 Commercial mortgage-backed securities 13,081 68 19,081 1,021 32,162 1,089 24 Collateralized debt obligations 27,981 103 9,174 118 37,155 221 19 Other debt securities 1,960 40 241 1 2,201 41 2 Total fixed maturities 231,547 2,749 48,518 3,151 280,065 5,900 406 Common stock 12,732 133 0 0 12,732 133 1 Total available-for-sale securities $ 244,279 $ 2,882 $ 48,518 $ 3,151 $ 292,797 $ 6,033 407 Quality breakdown of fixed maturities: Investment grade $ 174,723 $ 1,296 $ 38,369 $ 1,256 $ 213,092 $ 2,552 105 Non-investment grade 56,824 1,453 10,149 1,895 66,973 3,348 301 Total fixed maturities $ 231,547 $ 2,749 $ 48,518 $ 3,151 $ 280,065 $ 5,900 406 </t>
  </si>
  <si>
    <t>Schedule of investment income, net of expenses, from portfolios</t>
  </si>
  <si>
    <t xml:space="preserve">Net investment income Interest and dividend income are recognized as earned and recorded to net investment income. Investment income, net of expenses, was generated from the following portfolios for the years ended December 31: (in thousands) 2016 2015 2014 Fixed maturities $ 20,175 $ 16,457 $ 14,173 Equity securities 171 1,045 1,550 Cash equivalents and other 1,391 1,174 1,207 Total investment income 21,737 18,676 16,930 Less: investment expenses 1,190 885 394 Investment income, net of expenses $ 20,547 $ 17,791 $ 16,536 </t>
  </si>
  <si>
    <t>Schedule of realized gains and losses on sales of securities recognized in income based upon the specific identification method</t>
  </si>
  <si>
    <t>Realized investment gains (losses) Realized gains and losses on sales of securities are recognized in income based upon the specific identification method. Realized gains (losses) on investments were as follows for the years ended December 31: (in thousands) 2016 2015 2014 Available-for-sale securities: Fixed maturities: Gross realized gains $ 2,111 $ 1,571 $ 453 Gross realized losses (2,113 ) (1,764 ) (333 ) Net realized (losses) gains (2 ) (193 ) 120 Equity securities: Gross realized gains 1 759 1,132 Gross realized losses (34 ) (74 ) (195 ) Net realized (losses) gains (33 ) 685 937 Trading securities: Common stock: Gross realized gains $ 707 $ 0 $ 0 Net realized gains 707 0 0 Net realized investment gains $ 672 $ 492 $ 1,057</t>
  </si>
  <si>
    <t>Schedule of components of other-than-temporary impairments on investments</t>
  </si>
  <si>
    <t xml:space="preserve">The components of other-than-temporary impairments on investments are included below for the years ended December 31: (in thousands) 2016 2015 2014 Fixed maturities $ (416 ) $ (1,558 ) $ (105 ) Total other-than-temporary impairments (416 ) (1,558 ) (105 ) Portion recognized in other comprehensive income 0 0 0 Net impairment losses recognized in earnings $ (416 ) $ (1,558 ) $ (105 ) </t>
  </si>
  <si>
    <t>Schedule of limited partnership results, generally reported on a one quarter lag</t>
  </si>
  <si>
    <t>The following table summarizes limited partnership investments by sector at December 31: (in thousands) 2016 2015 Private equity $ 35,228 $ 48,397 Mezzanine debt 6,010 12,701 Real estate 12,509 22,911 Real estate - fair value option 4,412 4,526 Total limited partnerships $ 58,159 $ 88,535 Amounts included in equity in earnings of limited partnerships by method of accounting are included below for the years ended December 31: (in thousands) 2016 2015 2014 Equity in earnings of limited partnerships accounted for under the equity method $ 6,273 $ 16,545 $ 8,517 Change in fair value of limited partnerships accounted for under the fair value option 752 438 2,412 Equity in earnings of limited partnerships $ 7,025 $ 16,983 $ 10,929</t>
  </si>
  <si>
    <t>Fixed Assets (Tables)</t>
  </si>
  <si>
    <t>Schedule of fixed assets by category</t>
  </si>
  <si>
    <t>The following table summarizes our fixed assets by category at December 31: (in thousands) 2016 2015 Software $ 124,093 $ 110,405 Equipment 11,771 10,679 Land, buildings, and building improvements 7,627 7,627 Leasehold improvements 1,375 1,171 Projects in progress 17,812 17,719 Construction in progress 9,622 — Total fixed assets, gross 172,300 147,601 Less: Accumulated depreciation (103,158 ) (88,514 ) Fixed assets, net $ 69,142 $ 59,087</t>
  </si>
  <si>
    <t>Postretirement Benefits (Tables)</t>
  </si>
  <si>
    <t>Schedule of cost of pension plans</t>
  </si>
  <si>
    <t>Cost of pension plans Pension plan cost includes the following components: (in thousands) 2016 2015 2014 Service cost for benefits earned $ 28,201 $ 30,433 $ 22,510 Interest cost on benefit obligation 33,125 30,755 28,112 Expected return on plan assets (39,520 ) (35,921 ) (31,419 ) Prior service cost amortization 696 670 712 Net actuarial loss amortization 8,111 14,031 6,344 Pension plan cost (1) $ 30,613 $ 39,968 $ 26,259 (1) Pension plan costs represent the total cost before reimbursements to Indemnity from the Exchange and EFL.</t>
  </si>
  <si>
    <t>Schedule of actuarial assumptions used to measure the year-end obligations and net periodic benefit costs for the subsequent year</t>
  </si>
  <si>
    <t>Actuarial assumptions The following table describes the assumptions at December 31 used to measure the year-end obligations and the net periodic benefit costs for the subsequent year: 2016 2015 2014 2013 Employee pension plan: Discount rate 4.24 % 4.57 % 4.17 % 5.11 % Expected return on assets (1) 7.00 7.00 7.00 7.50 Compensation increases (2) 3.32 3.32 3.32 4.15 SERP: Discount rate – pre-retirement/post-retirement 4.24/3.74 4.57/4.07 4.17/3.67 5.11/4.61 Rate of compensation increase 5.00 5.00 5.00 6.00 (1) The expected return on assets used to measure the net periodic benefit cost for 2017 is 6.75% . (2) The rate of compensation increase for the employee plan is age-graded. An equivalent single compensation increase rate of 3.32% in 2016 , 2015 and 2014 would produce similar results.</t>
  </si>
  <si>
    <t>Schedule of funded status of pension plans and amounts recognized in the Statements of Financial Position</t>
  </si>
  <si>
    <t>The following table sets forth the funded status of the pension plans and the amounts recognized in the Statements of Financial Position at December 31: (in thousands) 2016 2015 Funded status at end of year $ (224,115 ) $ (173,089 ) Pension liabilities – due within one year (1) $ (2,288 ) $ (389 ) Pension liabilities – due after one year (221,827 ) (172,700 ) Net amount recognized $ (224,115 ) $ (173,089 ) (1) The current portion of pension liabilities is included in accrued expenses and other current liabilities in the Statements of Financial Position.</t>
  </si>
  <si>
    <t>Schedule of reconciliation of beginning and ending balances of the projected benefit obligation, as well as the accumulated benefit obligation</t>
  </si>
  <si>
    <t xml:space="preserve">The following table sets forth a reconciliation of beginning and ending balances of the projected benefit obligation, as well as the accumulated benefit obligation at December 31: (in thousands) 2016 2015 Projected benefit obligation, beginning of year $ 724,580 $ 736,705 Service cost for benefits earned 28,201 30,433 Interest cost on benefit obligation 33,125 30,755 Plan amendments 2,114 0 Actuarial loss (gain) 43,032 (60,774 ) Benefits paid (14,393 ) (12,539 ) Projected benefit obligation, end of year $ 816,659 $ 724,580 Accumulated benefit obligation, end of year $ 657,969 $ 583,432 </t>
  </si>
  <si>
    <t>Schedule of defined benefit pension plans with assets less than accumulated benefit obligation</t>
  </si>
  <si>
    <t xml:space="preserve">The following table describes plans with assets less than accumulated benefit obligation at December 31: (in thousands) 2016 2015 Projected benefit obligation $ 816,659 $ 724,580 Accumulated benefit obligation 657,969 583,432 Plan assets 592,544 551,491 </t>
  </si>
  <si>
    <t>Schedule of reconciliation of beginning and ending balances of the fair value of plan assets</t>
  </si>
  <si>
    <t xml:space="preserve">Pension assets The following table sets forth a reconciliation of beginning and ending balances of the fair value of plan assets at December 31: (in thousands) 2016 2015 Fair value of plan assets, beginning of year $ 551,491 $ 547,788 Actual gain (loss) on plan assets 38,028 (1,042 ) Employer contributions 17,418 17,284 Benefits paid (14,393 ) (12,539 ) Fair value of plan assets, end of year $ 592,544 $ 551,491 </t>
  </si>
  <si>
    <t>Schedule of amounts included in accumulated other comprehensive income that were not yet recognized as components of net benefit costs</t>
  </si>
  <si>
    <t xml:space="preserve">Accumulated other comprehensive income Net actuarial loss and prior service cost included in accumulated other comprehensive income that were not yet recognized as components of net benefit costs were as follows: (in thousands) 2016 2015 Net actuarial loss $ 185,278 $ 148,865 Prior service cost 6,023 4,605 Net amount not yet recognized $ 191,301 $ 153,470 </t>
  </si>
  <si>
    <t>Schedule of amounts recognized in other comprehensive income for pension plans</t>
  </si>
  <si>
    <t>Other comprehensive income Amounts recognized in other comprehensive income for pension plans: (in thousands) 2016 2015 Net actuarial loss (gain) arising during the year $ 44,524 $ (23,810 ) Amortization of net actuarial loss (8,111 ) (14,031 ) Amortization of prior service cost (696 ) (670 ) Amendments (1) 2,114 0 Total recognized in other comprehensive income $ 37,831 $ (38,511 ) (1) Effective September 12, 2016, a plan amendment was adopted to allow part time employees to participate in the pension plan, which added prior service cost of $1.7 million . Additionally, there was one new SERP participant in 2016, which contributed $0.4 million .</t>
  </si>
  <si>
    <t>Schedule of target and actual asset allocations for the portfolio</t>
  </si>
  <si>
    <t>The target and actual asset allocations for the portfolio are as follows for the years ended December 31: Target asset allocation Target asset allocation Actual asset allocation Actual asset allocation Asset allocation: 2016 2015 2016 2015 Equity securities: U.S. equity securities 35 % (1) 35 % 38 % 36 % Non-U.S. equity securities 20 (2) 20 18 20 Total equity securities 55 55 56 56 Debt securities 44 (3) 44 43 43 Other 1 (4) 1 1 1 Total 100 % 100 % 100 % 100 % (1) U.S. equity securities – 22% seek to achieve excess returns relative to the Russell 2000 Index, while 30% seek to achieve excess returns relative to the S&amp;P 500. The remaining 48% of the allocation to U.S. equity securities are comprised of equity index funds that track the S&amp;P 500. (2) Non-U.S. equity securities – 11% are allocated to international small cap investments, while another 11% are allocated to international emerging market investments. The remaining 78% of the Non-U.S. equity securities are allocated to investments seeking to achieve excess returns relative to an international market index. (3) Debt securities – 44% are allocated to long U.S. Treasury Strips, 44% are allocated to U.S. corporate bonds with an emphasis on long duration bonds rated A or better, while the remaining 12% are allocated to floating rate high income leverage loans. (4) Institutional money market fund.</t>
  </si>
  <si>
    <t>Schedule of fair value measurements of pension plan assets by major category and level of input</t>
  </si>
  <si>
    <t xml:space="preserve">The following tables represent the fair value measurements for the pension plan assets by major category and level of input: At December 31, 2016 Fair value measurements of plan assets using: (in thousands) Total Quoted prices in active markets for identical assets Level 1 Significant observable inputs Level 2 Significant unobservable inputs Level 3 Equity securities: U.S. equity securities $ 225,446 $ 0 $ 225,446 $ 0 Non-U.S. equity securities 107,953 0 107,953 0 Total equity securities 333,399 0 333,399 0 Debt securities 253,197 0 253,197 0 Other 5,948 5,948 0 0 Total $ 592,544 $ 5,948 $ 586,596 $ 0 At December 31, 2015 Fair value measurements of plan assets using: (in thousands) Total Quoted prices in active markets for identical assets Level 1 Significant observable inputs Level 2 Significant unobservable inputs Level 3 Equity securities: U.S. equity securities $ 201,021 $ 0 $ 201,021 $ 0 Non-U.S. equity securities 107,945 0 107,945 0 Total equity securities 308,966 0 308,966 0 Debt securities 236,619 0 236,619 0 Other 5,906 5,906 0 0 Total $ 551,491 $ 5,906 $ 545,585 $ 0 </t>
  </si>
  <si>
    <t>Schedule of benefits expected to be paid over the next 10 years from pension plans</t>
  </si>
  <si>
    <t>Estimated future benefit payments The following table sets forth amounts of benefits expected to be paid over the next 10 years from our pension plans as of December 31: (in thousands) Year ending December 31, Expected future benefit payments 2017 $ 18,943 2018 18,672 2019 20,778 2020 23,369 2021 26,246 2022 - 2026 181,837</t>
  </si>
  <si>
    <t>Incentive and Deferred Compensation Plans (Tables)</t>
  </si>
  <si>
    <t>Schedule of awards, employer match, and hypothetical earnings by incentive and deferred compensation plans</t>
  </si>
  <si>
    <t>The following summarizes the incentive and deferred compensation plans for the years ended December 31 : (in thousands) 2016 2015 2014 Awards, employer match, and hypothetical earnings by plan: Annual incentive plan awards $ 6,460 $ 7,057 $ 6,222 Long-term incentive plan awards 11,321 14,228 12,523 Deferred compensation plans, employer match, and hypothetical earnings 882 2,042 2,789 Total plan awards and earnings 18,663 23,327 21,534 Total plan awards paid (20,418 ) (14,317 ) (14,839 ) Compensation deferred under the plans 1,496 996 527 Distributions from the deferred compensation plans (435 ) (1,688 ) (1,072 ) Forfeitures (1) (3,117 ) (821 ) — Funding of rabbi trust for outside directors (738 ) (9,018 ) — Gross incentive plan and deferred compensation liabilities at end of period $ 32,908 $ 37,457 $ 38,978 (1) Forfeitures are the result of plan participants who separated from service with the Company in 2016 and 2015.</t>
  </si>
  <si>
    <t>Income Taxes (Tables)</t>
  </si>
  <si>
    <t>Schedule of provision for income taxes</t>
  </si>
  <si>
    <t>The provision for income taxes consists of the following for the years ended December 31: (in thousands) 2016 2015 2014 Current income tax expense $ 109,727 $ 106,155 $ 87,064 Deferred income tax benefit (2 ) (14,584 ) (3,305 ) Income tax expense $ 109,725 $ 91,571 $ 83,759</t>
  </si>
  <si>
    <t>Schedule of reconciliation of the provision for income taxes, with amounts determined by applying the statutory federal income tax rate to pre-tax income</t>
  </si>
  <si>
    <t>A reconciliation of the provision for income taxes, with amounts determined by applying the statutory federal income tax rate to pre-tax income, is as follows for the years ended December 31: (in thousands) 2016 2015 2014 Income tax at statutory rate $ 112,032 $ 93,187 $ 87,943 Tax-exempt interest (2,270 ) (2,285 ) (2,589 ) Other, net (37 ) 669 (1,595 ) Income tax expense $ 109,725 $ 91,571 $ 83,759</t>
  </si>
  <si>
    <t>Schedule of temporary differences and carry-forwards, which give rise to deferred tax assets and liabilities</t>
  </si>
  <si>
    <t>Temporary differences and carry-forwards, which give rise to deferred tax assets and liabilities, are as follows for the years ended December 31: (in thousands) 2016 2015 Deferred tax assets: Other employee benefits $ 19,106 $ 19,945 Pension and other postretirement benefits 65,241 48,897 Allowance for management fee returned on cancelled policies 4,795 4,375 Other 81 546 Total deferred tax assets 89,223 73,763 Deferred tax liabilities: Depreciation 18,493 17,843 Prepaid expenses 8,120 6,929 Limited partnerships 5,597 5,822 Unrealized gains on investments 1,657 1,360 Other 1,467 1,123 Total deferred tax liabilities 35,334 33,077 Net deferred tax asset $ 53,889 $ 40,686</t>
  </si>
  <si>
    <t>Accumulated Other Comprehensive Income (Loss) (Tables)</t>
  </si>
  <si>
    <t>Schedule of changes in accumulated other comprehensive income (loss) by component, including amounts reclassified to other comprehensive income (loss) and the related line item in the Statements of Operations where net income is presented</t>
  </si>
  <si>
    <t>Changes in accumulated other comprehensive income ("AOCI") (loss) by component, including amounts reclassified to other comprehensive income ("OCI") (loss) and the related line item in the Statements of Operations where net income is presented, are as follows for the year ended December 31: (in thousands) 2016 2015 2014 Before Tax Income Tax Net Before Tax Income Tax Net Before Tax Income Tax Net Investment securities: AOCI, beginning of year $ 3,888 $ 1,361 $ 2,527 $ 10,473 $ 3,666 $ 6,807 $ 9,206 $ 3,222 $ 5,984 OCI (loss) before reclassifications (385 ) (135 ) (250 ) (7,651 ) (2,678 ) (4,973 ) 1,808 633 1,175 Realized investment losses (gains) 35 12 23 (492 ) (172 ) (320 ) (646 ) (226 ) (420 ) Impairment losses 416 146 270 1,558 545 1,013 105 37 68 OCI (loss) 66 23 43 (6,585 ) (2,305 ) (4,280 ) 1,267 444 823 AOCI, end of year $ 3,954 $ 1,384 $ 2,570 $ 3,888 $ 1,361 $ 2,527 $ 10,473 $ 3,666 $ 6,807 Pension and other postretirement plans: AOCI (loss), beginning of year $ (152,910 ) $ (53,519 ) $ (99,391 ) $ (191,552 ) $ (67,044 ) $ (124,508 ) $ (100,128 ) $ (35,045 ) $ (65,083 ) OCI (loss) before reclassifications (46,244 ) (16,185 ) (30,059 ) 24,094 $ 8,433 15,661 (98,223 ) (34,378 ) (63,845 ) Amortization of prior service costs (1) 695 243 452 668 234 434 709 248 461 Amortization of net actuarial loss (1) 7,764 2,717 5,047 13,880 4,858 9,022 6,090 2,131 3,959 OCI (loss) (37,785 ) (13,225 ) (24,560 ) 38,642 13,525 25,117 (91,424 ) (31,999 ) (59,425 ) AOCI (loss), end of year $ (190,695 ) $ (66,744 ) $ (123,951 ) $ (152,910 ) $ (53,519 ) $ (99,391 ) $ (191,552 ) $ (67,044 ) $ (124,508 ) Total AOCI (loss), beginning of year $ (149,022 ) $ (52,158 ) $ (96,864 ) $ (181,079 ) $ (63,378 ) $ (117,701 ) $ (90,922 ) $ (31,823 ) $ (59,099 ) Investment securities 66 23 43 (6,585 ) (2,305 ) (4,280 ) 1,267 444 823 Pension and other postretirement plans (37,785 ) (13,225 ) (24,560 ) 38,642 13,525 25,117 (91,424 ) (31,999 ) (59,425 ) OCI (loss) (37,719 ) (13,202 ) (24,517 ) 32,057 11,220 20,837 (90,157 ) (31,555 ) (58,602 ) AOCI (loss), end of year $ (186,741 ) $ (65,360 ) $ (121,381 ) $ (149,022 ) $ (52,158 ) $ (96,864 ) $ (181,079 ) $ (63,378 ) $ (117,701 ) (1) These components of accumulated other comprehensive income (loss) are included in the computation of net periodic pension cost. See Note 8, "Postretirement Benefits", for additional information.</t>
  </si>
  <si>
    <t>Related Party (Tables)</t>
  </si>
  <si>
    <t>Schedule of payments on behalf of related entities</t>
  </si>
  <si>
    <t>The amounts incurred on behalf of the Exchange and EFL were as follows for the years ended December 31: (in thousands) 2016 2015 Erie Insurance Exchange Operating expenses $ 429,985 $ 406,246 Investment expenses 27,240 24,620 457,225 430,866 Erie Family Life Insurance Operating expenses $ 36,818 $ 33,988 Investment expenses 2,070 1,773 38,888 35,761 Total cash settlements $ 496,113 $ 466,627</t>
  </si>
  <si>
    <t>Supplementary Data on Cash Flows (Tables)</t>
  </si>
  <si>
    <t>Schedule of reconciliation of net income to net cash provided by operating activities as presented in the Statements of Cash Flows</t>
  </si>
  <si>
    <t>A reconciliation of net income to net cash provided by operating activities as presented in the Statements of Cash Flows is as follows for the years ended December 31: (in thousands) 2016 2015 2014 Cash flows from operating activities: Net income $ 210,366 $ 174,678 $ 167,505 Adjustments to reconcile net income to net cash provided by operating activities: Depreciation and amortization 15,154 16,461 15,656 Deferred income tax benefit (2 ) (14,584 ) (3,305 ) Realized (gains) losses and impairments on investments (256 ) 1,066 (952 ) Equity in earnings of limited partnerships (7,025 ) (16,983 ) (10,929 ) Net amortization of bond premium 7,436 8,160 7,225 (Decrease) increase in deferred compensation (4,561 ) (1,526 ) 6,149 Limited partnership distributions 17,837 14,112 15,327 Increase in receivables from affiliates (30,485 ) (12,835 ) (34,778 ) (Increase) decrease in accrued investment income (846 ) 47 (915 ) Decrease (increase) in federal income taxes recoverable 6,687 (499 ) (8,421 ) Decrease in prepaid pension 10,524 20,307 557 (Increase) decrease in prepaid expenses and other assets (4,674 ) 1,193 (1,747 ) Increase in accounts payable and accrued expenses 11,144 3,633 1,753 Increase in commissions payable 15,017 5,624 20,596 Increase in accrued agent bonuses 8,020 18,524 12,292 Net cash provided by operating activities $ 254,336 $ 217,378 $ 186,013</t>
  </si>
  <si>
    <t>Quarterly Results of Operations (unaudited) (Tables)</t>
  </si>
  <si>
    <t>Schedule of quarterly results of operations (unaudited)</t>
  </si>
  <si>
    <t xml:space="preserve"> Year ended December 31, 2016 (in thousands, except per share data) First quarter Second quarter Third quarter Fourth quarter Year Operating revenue $ 374,728 $ 423,884 $ 418,406 $ 379,613 $ 1,596,631 Operating expenses 307,063 338,125 336,151 322,928 1,304,267 Investment income, net of interest expense 2,559 7,404 4,326 13,438 27,727 Income before income taxes 70,224 93,163 86,581 70,123 $ 320,091 Net income $ 45,895 $ 61,309 $ 57,376 $ 45,786 $ 210,366 Earnings per share (1) Net income per share Class A common stock – basic $ 0.99 $ 1.32 $ 1.23 $ 0.98 $ 4.52 Class A common stock – diluted $ 0.87 $ 1.17 $ 1.09 $ 0.87 $ 4.01 Class B common stock – basic $ 148 $ 197 $ 185 $ 147 $ 678 Class B common stock – diluted $ 148 $ 197 $ 185 $ 147 $ 677 ( 1) The cumulative sum of quarterly basic and diluted net income per share amounts may not equal total basic and diluted net income per share for the year due to differences in weighted average shares and equivalent shares outstanding for each of the periods presented. Year ended December 31, 2015 (in thousands, except per share data) First quarter Second quarter Third quarter Fourth quarter Year Operating revenue $ 350,831 $ 401,660 $ 396,637 $ 356,380 $ 1,505,508 Operating expenses 298,401 331,677 328,348 314,541 1,272,967 Investment income 6,539 15,705 7,220 4,244 33,708 Income before income taxes 58,969 85,688 75,509 46,083 $ 266,249 Net income $ 38,833 $ 56,150 $ 49,562 $ 30,133 $ 174,678 Earnings per share (1) Net income per share Class A common stock – basic $ 0.83 $ 1.21 $ 1.06 $ 0.65 $ 3.75 Class A common stock – diluted $ 0.74 $ 1.07 $ 0.94 $ 0.57 $ 3.33 Class B common stock – basic $ 125 $ 181 $ 160 $ 97 $ 563 Class B common stock – diluted $ 125 $ 180 $ 159 $ 97 $ 562 ( 1) The cumulative sum of quarterly basic and diluted net income per share amounts may not equal total basic and diluted net income per share for the year due to differences in weighted average shares and equivalent shares outstanding for each of the periods presented.</t>
  </si>
  <si>
    <t>Nature of Operations (Details)</t>
  </si>
  <si>
    <t>Agent compensation expense</t>
  </si>
  <si>
    <t>Nature of expense as a percentage of total expenses</t>
  </si>
  <si>
    <t>Nature of expense as a percentage of total expenses (as a percent)</t>
  </si>
  <si>
    <t>69.00%</t>
  </si>
  <si>
    <t>Underwriting and policy processing expense</t>
  </si>
  <si>
    <t>10.00%</t>
  </si>
  <si>
    <t>Information technology expense</t>
  </si>
  <si>
    <t>9.00%</t>
  </si>
  <si>
    <t>Significant Accounting Policies (Details) $ in Millions</t>
  </si>
  <si>
    <t>Dec. 31, 2015USD ($)</t>
  </si>
  <si>
    <t>Cumulative-Effect Adjustment, Deconsolidation of Variable Interest Entity</t>
  </si>
  <si>
    <t>ASU 2015-02 cumulative-effect adjustment, deconsolidation of variable interest entity</t>
  </si>
  <si>
    <t>Cumulative effect to Indemnity's shareholders' equity due to adoption of ASU 2015-02</t>
  </si>
  <si>
    <t>Significant Accounting Policies (Details 2)</t>
  </si>
  <si>
    <t>Revenue recognition</t>
  </si>
  <si>
    <t>Number of operating revenue streams</t>
  </si>
  <si>
    <t>Cash and cash equivalents, maximum maturity at the date of purchase (in months)</t>
  </si>
  <si>
    <t>3 months</t>
  </si>
  <si>
    <t>Available-for-sale securities, maximum maturity to be classified as current assets (in months)</t>
  </si>
  <si>
    <t>12 months</t>
  </si>
  <si>
    <t>Performance period for agent bonuses (in months)</t>
  </si>
  <si>
    <t>36 months</t>
  </si>
  <si>
    <t>Period of prior year actual underwriting data used to estimate agent bonuses (in years)</t>
  </si>
  <si>
    <t>2 years</t>
  </si>
  <si>
    <t>Erie Insurance Exchange (EIE)</t>
  </si>
  <si>
    <t>Indemnity's maximum management fee rate as a percent of premiums written and assumed by the Exchange (as a percent)</t>
  </si>
  <si>
    <t>25.00%</t>
  </si>
  <si>
    <t>Maximum | Erie Insurance Exchange (EIE)</t>
  </si>
  <si>
    <t>Software | Minimum</t>
  </si>
  <si>
    <t>Estimated useful life (in years)</t>
  </si>
  <si>
    <t>3 years</t>
  </si>
  <si>
    <t>Software | Maximum</t>
  </si>
  <si>
    <t>7 years</t>
  </si>
  <si>
    <t>Equipment | Minimum</t>
  </si>
  <si>
    <t>Equipment | Maximum</t>
  </si>
  <si>
    <t>10 years</t>
  </si>
  <si>
    <t>Buildings and building improvements | Minimum</t>
  </si>
  <si>
    <t>20 years</t>
  </si>
  <si>
    <t>Buildings and building improvements | Maximum</t>
  </si>
  <si>
    <t>45 years</t>
  </si>
  <si>
    <t>Less than 10%</t>
  </si>
  <si>
    <t>Limited partnerships, general ownership percentage (as a percent)</t>
  </si>
  <si>
    <t>Earnings Per Share (Details) - USD ($) $ / shares in Units, $ in Thousands</t>
  </si>
  <si>
    <t>3 Months Ended</t>
  </si>
  <si>
    <t>Sep. 30, 2016</t>
  </si>
  <si>
    <t>Mar. 31, 2016</t>
  </si>
  <si>
    <t>Sep. 30, 2015</t>
  </si>
  <si>
    <t>Jun. 30, 2015</t>
  </si>
  <si>
    <t>Mar. 31, 2015</t>
  </si>
  <si>
    <t>Income available to stockholders (Basic EPS:)</t>
  </si>
  <si>
    <t>Allocated net income (numerator) (in dollars)</t>
  </si>
  <si>
    <t>Weighted shares (denominator) (in shares)</t>
  </si>
  <si>
    <t>Per-share amount (in dollars per share)</t>
  </si>
  <si>
    <t>Dilutive effect of stock-based awards</t>
  </si>
  <si>
    <t>Assumed conversion of Class B shares</t>
  </si>
  <si>
    <t>Income available to stockholders on equivalent shares (Diluted EPS:)</t>
  </si>
  <si>
    <t>Reconciliation of the numerators and denominators used in the basic and diluted per-share computations</t>
  </si>
  <si>
    <t>Fair Value (Details) - USD ($) $ in Thousands</t>
  </si>
  <si>
    <t>Consolidated fair value measurements on a recurring basis by asset class and level of input</t>
  </si>
  <si>
    <t>Other investments:</t>
  </si>
  <si>
    <t>Contributions made to the funds</t>
  </si>
  <si>
    <t>Distributions received from the funds</t>
  </si>
  <si>
    <t>Fair value measurements on a recurring basis</t>
  </si>
  <si>
    <t>Fair value measurements on a recurring basis | Fixed maturities</t>
  </si>
  <si>
    <t>Fair value measurements on a recurring basis | U.S. treasury</t>
  </si>
  <si>
    <t>Fair value measurements on a recurring basis | Government sponsored entities</t>
  </si>
  <si>
    <t>Fair value measurements on a recurring basis | States &amp; political subdivisions</t>
  </si>
  <si>
    <t>Fair value measurements on a recurring basis | Corporate debt securities</t>
  </si>
  <si>
    <t>Fair value measurements on a recurring basis | Residential mortgage-backed securities</t>
  </si>
  <si>
    <t>Fair value measurements on a recurring basis | Commercial mortgage-backed securities</t>
  </si>
  <si>
    <t>Fair value measurements on a recurring basis | Collateralized debt obligations</t>
  </si>
  <si>
    <t>Fair value measurements on a recurring basis | Other debt securities</t>
  </si>
  <si>
    <t>Fair value measurements on a recurring basis | Common stock</t>
  </si>
  <si>
    <t>Fair value measurements on a recurring basis | Real estate</t>
  </si>
  <si>
    <t>Other investments</t>
  </si>
  <si>
    <t>Fair value measurements on a recurring basis | Level 1</t>
  </si>
  <si>
    <t>Fair value measurements on a recurring basis | Level 1 | Fixed maturities</t>
  </si>
  <si>
    <t>Fair value measurements on a recurring basis | Level 1 | U.S. treasury</t>
  </si>
  <si>
    <t>Fair value measurements on a recurring basis | Level 1 | Government sponsored entities</t>
  </si>
  <si>
    <t>Fair value measurements on a recurring basis | Level 1 | States &amp; political subdivisions</t>
  </si>
  <si>
    <t>Fair value measurements on a recurring basis | Level 1 | Corporate debt securities</t>
  </si>
  <si>
    <t>Fair value measurements on a recurring basis | Level 1 | Residential mortgage-backed securities</t>
  </si>
  <si>
    <t>Fair value measurements on a recurring basis | Level 1 | Commercial mortgage-backed securities</t>
  </si>
  <si>
    <t>Fair value measurements on a recurring basis | Level 1 | Collateralized debt obligations</t>
  </si>
  <si>
    <t>Fair value measurements on a recurring basis | Level 1 | Other debt securities</t>
  </si>
  <si>
    <t>Fair value measurements on a recurring basis | Level 1 | Common stock</t>
  </si>
  <si>
    <t>Fair value measurements on a recurring basis | Level 2</t>
  </si>
  <si>
    <t>Fair value measurements on a recurring basis | Level 2 | Fixed maturities</t>
  </si>
  <si>
    <t>Fair value measurements on a recurring basis | Level 2 | U.S. treasury</t>
  </si>
  <si>
    <t>Fair value measurements on a recurring basis | Level 2 | Government sponsored entities</t>
  </si>
  <si>
    <t>Fair value measurements on a recurring basis | Level 2 | States &amp; political subdivisions</t>
  </si>
  <si>
    <t>Fair value measurements on a recurring basis | Level 2 | Corporate debt securities</t>
  </si>
  <si>
    <t>Fair value measurements on a recurring basis | Level 2 | Residential mortgage-backed securities</t>
  </si>
  <si>
    <t>Fair value measurements on a recurring basis | Level 2 | Commercial mortgage-backed securities</t>
  </si>
  <si>
    <t>Fair value measurements on a recurring basis | Level 2 | Collateralized debt obligations</t>
  </si>
  <si>
    <t>Fair value measurements on a recurring basis | Level 2 | Other debt securities</t>
  </si>
  <si>
    <t>Fair value measurements on a recurring basis | Level 2 | Common stock</t>
  </si>
  <si>
    <t>Fair value measurements on a recurring basis | Level 3</t>
  </si>
  <si>
    <t>Fair value measurements on a recurring basis | Level 3 | Fixed maturities</t>
  </si>
  <si>
    <t>Fair value measurements on a recurring basis | Level 3 | U.S. treasury</t>
  </si>
  <si>
    <t>Fair value measurements on a recurring basis | Level 3 | Government sponsored entities</t>
  </si>
  <si>
    <t>Fair value measurements on a recurring basis | Level 3 | States &amp; political subdivisions</t>
  </si>
  <si>
    <t>Fair value measurements on a recurring basis | Level 3 | Corporate debt securities</t>
  </si>
  <si>
    <t>Fair value measurements on a recurring basis | Level 3 | Residential mortgage-backed securities</t>
  </si>
  <si>
    <t>Fair value measurements on a recurring basis | Level 3 | Commercial mortgage-backed securities</t>
  </si>
  <si>
    <t>Fair value measurements on a recurring basis | Level 3 | Collateralized debt obligations</t>
  </si>
  <si>
    <t>Fair value measurements on a recurring basis | Level 3 | Other debt securities</t>
  </si>
  <si>
    <t>Fair value measurements on a recurring basis | Level 3 | Common stock</t>
  </si>
  <si>
    <t>Fair value measurements on a recurring basis | Level 3 | Real estate</t>
  </si>
  <si>
    <t>Unfunded commitments</t>
  </si>
  <si>
    <t>Fair value measurements on a recurring basis | Level 3 | Real estate | Minimum</t>
  </si>
  <si>
    <t>Underlying assets, liquidation period from inception of fund (in years)</t>
  </si>
  <si>
    <t>5 years</t>
  </si>
  <si>
    <t>Fair value measurements on a recurring basis | Level 3 | Real estate | Maximum</t>
  </si>
  <si>
    <t>Fair Value (Details 2) $ in Thousands</t>
  </si>
  <si>
    <t>Dec. 31, 2016USD ($)Holdings</t>
  </si>
  <si>
    <t>Dec. 31, 2015USD ($)Holdings</t>
  </si>
  <si>
    <t>Fair value transfers due to changes in available market observable inputs</t>
  </si>
  <si>
    <t>Transfers from level 1 to level 2</t>
  </si>
  <si>
    <t>Transfers from level 2 to level 1</t>
  </si>
  <si>
    <t>Transfers from level 2 to level 3</t>
  </si>
  <si>
    <t>Transfers from level 3 to level 2</t>
  </si>
  <si>
    <t>Fixed maturities</t>
  </si>
  <si>
    <t>No. of securities transferred between Level 2 and Level 3 | Holdings</t>
  </si>
  <si>
    <t>No. of securities transferred between Level 3 and Level 2 | Holdings</t>
  </si>
  <si>
    <t>Roll forward of Level 3 consolidated fair value measurements on a recurring basis</t>
  </si>
  <si>
    <t>Beginning balance</t>
  </si>
  <si>
    <t>Included in earnings</t>
  </si>
  <si>
    <t>Included in other comprehensive income</t>
  </si>
  <si>
    <t>Purchases</t>
  </si>
  <si>
    <t>Sales</t>
  </si>
  <si>
    <t>Transfers in and (out) of Level 3</t>
  </si>
  <si>
    <t>Ending balance</t>
  </si>
  <si>
    <t>Level 3 | Available-for-sale securities</t>
  </si>
  <si>
    <t>Level 3 | Fixed maturities | Available-for-sale securities</t>
  </si>
  <si>
    <t>Level 3 | Corporate debt securities | Available-for-sale securities</t>
  </si>
  <si>
    <t>Level 3 | Commercial mortgage-backed securities | Available-for-sale securities</t>
  </si>
  <si>
    <t>Level 3 | Collateralized debt obligations | Available-for-sale securities</t>
  </si>
  <si>
    <t>Fair Value (Details 3) - USD ($) $ in Thousands</t>
  </si>
  <si>
    <t>Fair value by pricing source</t>
  </si>
  <si>
    <t>Fair value measurements on a recurring basis | Fixed maturities | Priced via pricing services</t>
  </si>
  <si>
    <t>Fair value measurements on a recurring basis | Common stock | Priced via pricing services</t>
  </si>
  <si>
    <t>Fair value measurements on a recurring basis | Real estate | Priced via unobservable inputs</t>
  </si>
  <si>
    <t>Fair value measurements on a recurring basis | Level 1 | Fixed maturities | Priced via pricing services</t>
  </si>
  <si>
    <t>Fair value measurements on a recurring basis | Level 1 | Common stock | Priced via pricing services</t>
  </si>
  <si>
    <t>Fair value measurements on a recurring basis | Level 2 | Fixed maturities | Priced via pricing services</t>
  </si>
  <si>
    <t>Fair value measurements on a recurring basis | Level 2 | Common stock | Priced via pricing services</t>
  </si>
  <si>
    <t>Fair value measurements on a recurring basis | Level 3 | Priced via broker quotes</t>
  </si>
  <si>
    <t>Fair value measurements on a recurring basis | Level 3 | Fixed maturities | Priced via pricing services</t>
  </si>
  <si>
    <t>Fair value measurements on a recurring basis | Level 3 | Common stock | Priced via pricing services</t>
  </si>
  <si>
    <t>Fair value measurements on a nonrecurring basis</t>
  </si>
  <si>
    <t>Investments (Details) - USD ($) $ in Thousands</t>
  </si>
  <si>
    <t>Amortized cost, fixed maturities</t>
  </si>
  <si>
    <t>Amortized cost</t>
  </si>
  <si>
    <t>Gross unrealized gains</t>
  </si>
  <si>
    <t>Gross unrealized losses</t>
  </si>
  <si>
    <t>Estimated fair value, fixed maturities</t>
  </si>
  <si>
    <t>Estimated fair value</t>
  </si>
  <si>
    <t>Gross unrealized gains, fixed maturities</t>
  </si>
  <si>
    <t>Gross unrealized losses, fixed maturities</t>
  </si>
  <si>
    <t>U.S. treasury</t>
  </si>
  <si>
    <t>Government sponsored entities</t>
  </si>
  <si>
    <t>States &amp; political subdivisions</t>
  </si>
  <si>
    <t>Corporate debt securities</t>
  </si>
  <si>
    <t>Residential mortgage-backed securities</t>
  </si>
  <si>
    <t>Commercial mortgage-backed securities</t>
  </si>
  <si>
    <t>Collateralized debt obligations</t>
  </si>
  <si>
    <t>Other debt securities</t>
  </si>
  <si>
    <t>Amortized cost, equity securities</t>
  </si>
  <si>
    <t>Gross unrealized gains, equity securities</t>
  </si>
  <si>
    <t>Gross unrealized losses, equity securities</t>
  </si>
  <si>
    <t>Estimated fair value, equity securities</t>
  </si>
  <si>
    <t>Investments (Details 2) $ in Thousands</t>
  </si>
  <si>
    <t>Dec. 31, 2016USD ($)</t>
  </si>
  <si>
    <t>Due in one year or less</t>
  </si>
  <si>
    <t>Due after one year through five years</t>
  </si>
  <si>
    <t>Due after five years through ten years</t>
  </si>
  <si>
    <t>Due after ten years</t>
  </si>
  <si>
    <t>Investments (Details 3) $ in Thousands</t>
  </si>
  <si>
    <t>Fair value</t>
  </si>
  <si>
    <t>Less than 12 months</t>
  </si>
  <si>
    <t>12 months or longer</t>
  </si>
  <si>
    <t>Unrealized losses</t>
  </si>
  <si>
    <t>No. of holdings | Holdings</t>
  </si>
  <si>
    <t>Investment grade</t>
  </si>
  <si>
    <t>Non-investment grade</t>
  </si>
  <si>
    <t>Investments (Details 4) - USD ($) $ in Thousands</t>
  </si>
  <si>
    <t>Investment income from portfolios</t>
  </si>
  <si>
    <t>Less: investment expenses</t>
  </si>
  <si>
    <t>Investment income, net of expenses</t>
  </si>
  <si>
    <t>Equity securities</t>
  </si>
  <si>
    <t>Cash equivalents and other</t>
  </si>
  <si>
    <t>Investments (Details 5) - USD ($) $ in Thousands</t>
  </si>
  <si>
    <t>Realized investment gains (losses)</t>
  </si>
  <si>
    <t>Other-than-temporary impairments on investments</t>
  </si>
  <si>
    <t>Other -than-temporary impairments on investments</t>
  </si>
  <si>
    <t>Portion recognized in other comprehensive income</t>
  </si>
  <si>
    <t>Available-for-sale securities:</t>
  </si>
  <si>
    <t>Gross realized gains</t>
  </si>
  <si>
    <t>Gross realized losses</t>
  </si>
  <si>
    <t>Net realized (losses) gains</t>
  </si>
  <si>
    <t>Trading securities:</t>
  </si>
  <si>
    <t>Net realized gains</t>
  </si>
  <si>
    <t>Investments (Details 6) - USD ($) $ in Thousands</t>
  </si>
  <si>
    <t>Investment in limited partnerships</t>
  </si>
  <si>
    <t>Equity method of accounting</t>
  </si>
  <si>
    <t>Fair value option</t>
  </si>
  <si>
    <t>Investments (Details 7) - USD ($) $ in Thousands</t>
  </si>
  <si>
    <t>Asset recorded</t>
  </si>
  <si>
    <t>Private equity</t>
  </si>
  <si>
    <t>Mezzanine debt</t>
  </si>
  <si>
    <t>Real estate</t>
  </si>
  <si>
    <t>Fair value option | Real estate</t>
  </si>
  <si>
    <t>Fixed Assets (Details) - USD ($) $ in Thousands</t>
  </si>
  <si>
    <t>Total fixed assets, gross</t>
  </si>
  <si>
    <t>Less: Accumulated depreciation</t>
  </si>
  <si>
    <t>Depreciation and amortization expense</t>
  </si>
  <si>
    <t>Software</t>
  </si>
  <si>
    <t>Equipment</t>
  </si>
  <si>
    <t>Land, buildings, and building improvements</t>
  </si>
  <si>
    <t>Leasehold improvements</t>
  </si>
  <si>
    <t>Projects in progress</t>
  </si>
  <si>
    <t>Construction in progress</t>
  </si>
  <si>
    <t>Estimated time to completion of new office building (in years)</t>
  </si>
  <si>
    <t>Borrowing Arrangements (Details) - Revolving line of credit $ in Millions</t>
  </si>
  <si>
    <t>Bank line of credit</t>
  </si>
  <si>
    <t>Maximum borrowing capacity under the bank revolving line of credit</t>
  </si>
  <si>
    <t>Maximum letter of credit sublimit under the bank revolving line of credit</t>
  </si>
  <si>
    <t>Expiration date of the bank revolving line of credit</t>
  </si>
  <si>
    <t>Nov. 3,
		2020</t>
  </si>
  <si>
    <t>Available borrowing capacity under the bank revolving line of credit, due to outstanding letters of credit</t>
  </si>
  <si>
    <t>Outstanding amount of letters of credit sublimit under the bank revolving line of credit</t>
  </si>
  <si>
    <t>Available amount of letters of credit sublimit under the bank revolving line of credit</t>
  </si>
  <si>
    <t>Borrowings outstanding under the bank revolving line of credit</t>
  </si>
  <si>
    <t>Fair value of bonds pledged as collateral on the bank revolving line of credit</t>
  </si>
  <si>
    <t>Borrowing Arrangements (Details 2) - Secured debt - USD ($) $ in Millions</t>
  </si>
  <si>
    <t>Jun. 01, 2018</t>
  </si>
  <si>
    <t>Dec. 01, 2017</t>
  </si>
  <si>
    <t>Jun. 01, 2017</t>
  </si>
  <si>
    <t>Term loan credit facility</t>
  </si>
  <si>
    <t>Amount of senior secured draw term loan credit facility</t>
  </si>
  <si>
    <t>Amount drawn on the credit facility</t>
  </si>
  <si>
    <t>Repayment period of credit facility (in years)</t>
  </si>
  <si>
    <t>28 years</t>
  </si>
  <si>
    <t>Fixed interest rate of credit facility (as a percent)</t>
  </si>
  <si>
    <t>4.35%</t>
  </si>
  <si>
    <t>Quarterly commitment fee on the unused portion of the credit facility (as a percent)</t>
  </si>
  <si>
    <t>0.08%</t>
  </si>
  <si>
    <t>Fair value of bonds pledged as collateral on the credit facility</t>
  </si>
  <si>
    <t>Estimated fair value of the credit facility</t>
  </si>
  <si>
    <t>Principal payments due in 2019</t>
  </si>
  <si>
    <t>Principal payments due in 2020</t>
  </si>
  <si>
    <t>Principal payments due in 2021</t>
  </si>
  <si>
    <t>Principal payments due in 2022 and thereafter</t>
  </si>
  <si>
    <t>Future draw commitments</t>
  </si>
  <si>
    <t>Unused portion of the credit facility to be drawn at future dates</t>
  </si>
  <si>
    <t>Postretirement Benefits (Details) - USD ($) $ in Thousands</t>
  </si>
  <si>
    <t>Cost of pension plans:</t>
  </si>
  <si>
    <t>Service cost for benefits earned</t>
  </si>
  <si>
    <t>Interest cost on benefit obligation</t>
  </si>
  <si>
    <t>Expected return on plan assets</t>
  </si>
  <si>
    <t>Prior service cost amortization</t>
  </si>
  <si>
    <t>Net actuarial loss amortization</t>
  </si>
  <si>
    <t>Pension plan cost</t>
  </si>
  <si>
    <t>Postretirement benefits</t>
  </si>
  <si>
    <t>Postretirement annual benefit expense reimbursed to Indemnity from the Exchange (as a percent)</t>
  </si>
  <si>
    <t>59.00%</t>
  </si>
  <si>
    <t>Erie Family Life Insurance Company (EFL) | Employee pension plan</t>
  </si>
  <si>
    <t>Contingent liability for amount of nonparticipating annuity contracts the employee pension plan purchased from EFL</t>
  </si>
  <si>
    <t>Postretirement Benefits (Details 2)</t>
  </si>
  <si>
    <t>Dec. 31, 2017</t>
  </si>
  <si>
    <t>Dec. 31, 2013</t>
  </si>
  <si>
    <t>Employee pension plan</t>
  </si>
  <si>
    <t>Actuarial assumptions used to determine benefit obligations:</t>
  </si>
  <si>
    <t>Discount rate (as a percent)</t>
  </si>
  <si>
    <t>4.24%</t>
  </si>
  <si>
    <t>4.57%</t>
  </si>
  <si>
    <t>4.17%</t>
  </si>
  <si>
    <t>5.11%</t>
  </si>
  <si>
    <t>Compensation increases (as a percent)</t>
  </si>
  <si>
    <t>3.32%</t>
  </si>
  <si>
    <t>4.15%</t>
  </si>
  <si>
    <t>Actuarial assumptions used to determine net periodic benefit cost:</t>
  </si>
  <si>
    <t>Expected return on assets (as a percent)</t>
  </si>
  <si>
    <t>7.00%</t>
  </si>
  <si>
    <t>7.50%</t>
  </si>
  <si>
    <t>Rate of compensation increase (as a percent)</t>
  </si>
  <si>
    <t>Employee pension plan | Expected return on assets for 2017</t>
  </si>
  <si>
    <t>6.75%</t>
  </si>
  <si>
    <t>Supplemental employee retirement plan (SERP)</t>
  </si>
  <si>
    <t>Pre-retirement discount rate (as a percent)</t>
  </si>
  <si>
    <t>Post-retirement discount rate (as a percent)</t>
  </si>
  <si>
    <t>3.74%</t>
  </si>
  <si>
    <t>4.07%</t>
  </si>
  <si>
    <t>3.67%</t>
  </si>
  <si>
    <t>4.61%</t>
  </si>
  <si>
    <t>5.00%</t>
  </si>
  <si>
    <t>6.00%</t>
  </si>
  <si>
    <t>Postretirement Benefits (Details 3) - USD ($) $ in Thousands</t>
  </si>
  <si>
    <t>Increase in projected benefit obligations</t>
  </si>
  <si>
    <t>Number of additional years of updated mortality data that contributed to the increase in projected benefit obligations (in years)</t>
  </si>
  <si>
    <t>Funded status at end of year</t>
  </si>
  <si>
    <t>Net amount recognized in the Statements of Financial Position:</t>
  </si>
  <si>
    <t>Pension liabilities - due within one year</t>
  </si>
  <si>
    <t>Pension liabilities - due after one year</t>
  </si>
  <si>
    <t>Net amount recognized</t>
  </si>
  <si>
    <t>Funding target (as a percentage of the funding target liability)</t>
  </si>
  <si>
    <t>100.00%</t>
  </si>
  <si>
    <t>Expected employer contribution during next fiscal year</t>
  </si>
  <si>
    <t>Postretirement Benefits (Details 4) - USD ($) $ in Thousands</t>
  </si>
  <si>
    <t>Projected benefit obligation:</t>
  </si>
  <si>
    <t>Projected benefit obligation, beginning of year</t>
  </si>
  <si>
    <t>Plan amendments</t>
  </si>
  <si>
    <t>Actuarial loss (gain)</t>
  </si>
  <si>
    <t>Benefits paid</t>
  </si>
  <si>
    <t>Projected benefit obligation, end of year</t>
  </si>
  <si>
    <t>Accumulated benefit obligation, end of year</t>
  </si>
  <si>
    <t>Postretirement Benefits (Details 5) - USD ($) $ in Thousands</t>
  </si>
  <si>
    <t>Information for the defined benefit pension plans with assets less than accumulated benefit obligation:</t>
  </si>
  <si>
    <t>Projected benefit obligation</t>
  </si>
  <si>
    <t>Accumulated benefit obligation</t>
  </si>
  <si>
    <t>Plan assets</t>
  </si>
  <si>
    <t>Postretirement Benefits (Details 6) - USD ($) $ in Thousands</t>
  </si>
  <si>
    <t>Fair value of plan assets:</t>
  </si>
  <si>
    <t>Fair value of plan assets, beginning of year</t>
  </si>
  <si>
    <t>Actual gain (loss) on plan assets</t>
  </si>
  <si>
    <t>Employer contributions</t>
  </si>
  <si>
    <t>Fair value of plan assets, end of year</t>
  </si>
  <si>
    <t>Postretirement Benefits (Details 7) - USD ($) $ in Thousands</t>
  </si>
  <si>
    <t>Amounts included in accumulated other comprehensive income</t>
  </si>
  <si>
    <t>Net actuarial loss</t>
  </si>
  <si>
    <t>Prior service cost</t>
  </si>
  <si>
    <t>Net amount not yet recognized</t>
  </si>
  <si>
    <t>Amounts that will be amortized from accumulated other comprehensive income into pension cost during next fiscal year</t>
  </si>
  <si>
    <t>Estimated net actuarial loss that will be amortized from accumulated other comprehensive income into pension cost during next fiscal year, before tax</t>
  </si>
  <si>
    <t>Estimated net prior service cost that will be amortized from accumulated other comprehensive income into pension cost during next fiscal year, before tax</t>
  </si>
  <si>
    <t>Postretirement Benefits (Details 8) $ in Thousands</t>
  </si>
  <si>
    <t>Amounts recognized in other comprehensive income for pension plans:</t>
  </si>
  <si>
    <t>Net actuarial loss (gain) arising during the year</t>
  </si>
  <si>
    <t>Amortization of net actuarial loss</t>
  </si>
  <si>
    <t>Amortization of prior service cost</t>
  </si>
  <si>
    <t>Amendments</t>
  </si>
  <si>
    <t>Total recognized in other comprehensive income</t>
  </si>
  <si>
    <t>Number of new plan participants resulting in charges recognized as amendments</t>
  </si>
  <si>
    <t>Postretirement Benefits (Details 9) - Employee pension plan</t>
  </si>
  <si>
    <t>Target asset allocation for the portfolio:</t>
  </si>
  <si>
    <t>Total plan assets (as a percent)</t>
  </si>
  <si>
    <t>Actual asset allocation for the portfolio:</t>
  </si>
  <si>
    <t>Total equity securities</t>
  </si>
  <si>
    <t>55.00%</t>
  </si>
  <si>
    <t>56.00%</t>
  </si>
  <si>
    <t>U.S. equity securities</t>
  </si>
  <si>
    <t>35.00%</t>
  </si>
  <si>
    <t>38.00%</t>
  </si>
  <si>
    <t>36.00%</t>
  </si>
  <si>
    <t>U.S. small capitalization core equity</t>
  </si>
  <si>
    <t>22.00%</t>
  </si>
  <si>
    <t>U.S. large capitalization core equity</t>
  </si>
  <si>
    <t>30.00%</t>
  </si>
  <si>
    <t>U.S. equity index</t>
  </si>
  <si>
    <t>48.00%</t>
  </si>
  <si>
    <t>Non-U.S. equity securities</t>
  </si>
  <si>
    <t>20.00%</t>
  </si>
  <si>
    <t>18.00%</t>
  </si>
  <si>
    <t>International small capitalization risk controlled equity</t>
  </si>
  <si>
    <t>11.00%</t>
  </si>
  <si>
    <t>International emerging markets equity</t>
  </si>
  <si>
    <t>International risk controlled equity</t>
  </si>
  <si>
    <t>78.00%</t>
  </si>
  <si>
    <t>Debt securities</t>
  </si>
  <si>
    <t>44.00%</t>
  </si>
  <si>
    <t>43.00%</t>
  </si>
  <si>
    <t>U.S. Treasury Strips</t>
  </si>
  <si>
    <t>U.S. corporate bonds with an emphasis on long duration bonds rated A or better</t>
  </si>
  <si>
    <t>Floating rate high income leverage loans</t>
  </si>
  <si>
    <t>12.00%</t>
  </si>
  <si>
    <t>Other</t>
  </si>
  <si>
    <t>1.00%</t>
  </si>
  <si>
    <t>Postretirement Benefits (Details 10) - USD ($) $ in Thousands</t>
  </si>
  <si>
    <t>Fair value measurements of pension plan assets:</t>
  </si>
  <si>
    <t>Employee pension plan | Level 1</t>
  </si>
  <si>
    <t>Employee pension plan | Level 2</t>
  </si>
  <si>
    <t>Employee pension plan | Level 3</t>
  </si>
  <si>
    <t>Employee pension plan | Total equity securities</t>
  </si>
  <si>
    <t>Employee pension plan | Total equity securities | Level 1</t>
  </si>
  <si>
    <t>Employee pension plan | Total equity securities | Level 2</t>
  </si>
  <si>
    <t>Employee pension plan | Total equity securities | Level 3</t>
  </si>
  <si>
    <t>Employee pension plan | U.S. equity securities</t>
  </si>
  <si>
    <t>Employee pension plan | U.S. equity securities | Level 1</t>
  </si>
  <si>
    <t>Employee pension plan | U.S. equity securities | Level 2</t>
  </si>
  <si>
    <t>Employee pension plan | U.S. equity securities | Level 3</t>
  </si>
  <si>
    <t>Employee pension plan | Non-U.S. equity securities</t>
  </si>
  <si>
    <t>Employee pension plan | Non-U.S. equity securities | Level 1</t>
  </si>
  <si>
    <t>Employee pension plan | Non-U.S. equity securities | Level 2</t>
  </si>
  <si>
    <t>Employee pension plan | Non-U.S. equity securities | Level 3</t>
  </si>
  <si>
    <t>Employee pension plan | Debt securities</t>
  </si>
  <si>
    <t>Employee pension plan | Debt securities | Level 1</t>
  </si>
  <si>
    <t>Employee pension plan | Debt securities | Level 2</t>
  </si>
  <si>
    <t>Employee pension plan | Debt securities | Level 3</t>
  </si>
  <si>
    <t>Employee pension plan | Other</t>
  </si>
  <si>
    <t>Employee pension plan | Other | Level 1</t>
  </si>
  <si>
    <t>Employee pension plan | Other | Level 2</t>
  </si>
  <si>
    <t>Employee pension plan | Other | Level 3</t>
  </si>
  <si>
    <t>Postretirement Benefits (Details 11) $ in Thousands</t>
  </si>
  <si>
    <t>Benefits expected to be paid over the next 10 years from pension plans:</t>
  </si>
  <si>
    <t>2022-2026</t>
  </si>
  <si>
    <t>Postretirement Benefits (Details 12) - USD ($) shares in Millions, $ in Millions</t>
  </si>
  <si>
    <t>Employee savings plan</t>
  </si>
  <si>
    <t>Employer matching contribution paid to the plan</t>
  </si>
  <si>
    <t>Class A common stock held by plan participants (in shares)</t>
  </si>
  <si>
    <t>100% employer matching contribution</t>
  </si>
  <si>
    <t>Percentage of employer matching contribution of employee contributions (as a percent)</t>
  </si>
  <si>
    <t>100% employer matching contribution | Maximum</t>
  </si>
  <si>
    <t>Percentage of eligible employee compensation, matched by employer (as a percent)</t>
  </si>
  <si>
    <t>3.00%</t>
  </si>
  <si>
    <t>50% employer matching contribution</t>
  </si>
  <si>
    <t>50.00%</t>
  </si>
  <si>
    <t>50% employer matching contribution | Maximum</t>
  </si>
  <si>
    <t>50% employer matching contribution | Minimum</t>
  </si>
  <si>
    <t>Incentive and Deferred Compensation Plans (Details) - USD ($)</t>
  </si>
  <si>
    <t>1 Months Ended</t>
  </si>
  <si>
    <t>2 Months Ended</t>
  </si>
  <si>
    <t>Nov. 30, 2015</t>
  </si>
  <si>
    <t>Dec. 17, 2015</t>
  </si>
  <si>
    <t>Incentive and deferred compensation plans</t>
  </si>
  <si>
    <t>Total cost of shares purchased outside of publicly announced stock repurchase program</t>
  </si>
  <si>
    <t>Class A | Performance shares</t>
  </si>
  <si>
    <t>Shares purchased outside of publicly announced stock repurchase program for share-based compensation awards (in shares)</t>
  </si>
  <si>
    <t>Long-term incentive plan</t>
  </si>
  <si>
    <t>Vesting period of performance and/or service condition(s) (in years and/or months)</t>
  </si>
  <si>
    <t>Maximum dollar amount which may be received by any single participant during any specified period</t>
  </si>
  <si>
    <t>Compensation cost related to share-based compensation plan awards</t>
  </si>
  <si>
    <t>Tax benefits recognized in income related to award expense</t>
  </si>
  <si>
    <t>Total unrecognized compensation cost related to share-based compensation plan awards pertaining to open performance periods</t>
  </si>
  <si>
    <t>Expected period of recognition related to unrecognized compensation cost (in years)</t>
  </si>
  <si>
    <t>Long-term incentive plan | Class A</t>
  </si>
  <si>
    <t>Maximum number of shares authorized for grant (in shares)</t>
  </si>
  <si>
    <t>Maximum number of shares which may be received by any single participant during any specified period (in shares)</t>
  </si>
  <si>
    <t>Average price per share for shares purchased (in dollars per share)</t>
  </si>
  <si>
    <t>Long-term incentive plan | Class A | Performance shares</t>
  </si>
  <si>
    <t>Long-term incentive plan | 2014-2016 performance period</t>
  </si>
  <si>
    <t>Long-term incentive plan | 2013-2015 performance period</t>
  </si>
  <si>
    <t>Long-term incentive plan | 2013-2015 performance period | Class A</t>
  </si>
  <si>
    <t>Average price per share for shares delivered (in dollars per share)</t>
  </si>
  <si>
    <t>Long-term incentive plan | 2013-2015 performance period | Class A | Performance shares</t>
  </si>
  <si>
    <t>Long-term incentive plan | 2012-2014 performance period</t>
  </si>
  <si>
    <t>Long-term incentive plan | 2012-2014 performance period | Class A</t>
  </si>
  <si>
    <t>Long-term incentive plan | 2012-2014 performance period | Class A | Performance shares</t>
  </si>
  <si>
    <t>Equity compensation plan</t>
  </si>
  <si>
    <t>Equity compensation plan | Class A</t>
  </si>
  <si>
    <t>Restricted stock units granted</t>
  </si>
  <si>
    <t>Incentive compensation deferral plan</t>
  </si>
  <si>
    <t>Maximum annual incentive plan and/or long-term incentive plan award that can be deferred (as a percent)</t>
  </si>
  <si>
    <t>Vesting percent of the grant in Class A common stock (as a percent)</t>
  </si>
  <si>
    <t>Payment period for vested share credits (in years)</t>
  </si>
  <si>
    <t>Stock compensation plan for outside directors</t>
  </si>
  <si>
    <t>Stock compensation plan for outside directors | Class A</t>
  </si>
  <si>
    <t>Stock compensation plan for outside directors | Class A | Performance shares</t>
  </si>
  <si>
    <t>Stock compensation plan for outside directors | Three month vesting period | Class A</t>
  </si>
  <si>
    <t>Erie Insurance Exchange (EIE) | Long-term incentive plan</t>
  </si>
  <si>
    <t>Incentive plan compensation cost reimbursed to Indemnity from the Exchange (as a percent)</t>
  </si>
  <si>
    <t>Erie Insurance Exchange (EIE) | Equity compensation plan</t>
  </si>
  <si>
    <t>Incentive and Deferred Compensation Plans (Details 2) - USD ($) $ in Thousands</t>
  </si>
  <si>
    <t>Awards, employer match, and hypothetical earnings by plan:</t>
  </si>
  <si>
    <t>Total plan awards and earnings</t>
  </si>
  <si>
    <t>Total plan awards paid</t>
  </si>
  <si>
    <t>Gross incentive plan and deferred compensation liabilities at end of period</t>
  </si>
  <si>
    <t>Annual incentive plan</t>
  </si>
  <si>
    <t>Annual incentive plan awards</t>
  </si>
  <si>
    <t>Long-term incentive plan awards</t>
  </si>
  <si>
    <t>Forfeitures</t>
  </si>
  <si>
    <t>Deferred compensation plans and stock compensation plan for outside directors</t>
  </si>
  <si>
    <t>Deferred compensation plans, employer match, and hypothetical earnings</t>
  </si>
  <si>
    <t>Compensation deferred under the plans</t>
  </si>
  <si>
    <t>Distributions from the deferred compensation plans</t>
  </si>
  <si>
    <t>Funding of rabbi trust for outside directors</t>
  </si>
  <si>
    <t>Income Taxes (Details) - USD ($) $ in Thousands</t>
  </si>
  <si>
    <t>Current income tax expense</t>
  </si>
  <si>
    <t>Deferred income tax benefit</t>
  </si>
  <si>
    <t>Reconciliation of the provision for income taxes, with amounts determined by applying the statutory federal income tax rates to pre-tax income</t>
  </si>
  <si>
    <t>Income tax at statutory rate</t>
  </si>
  <si>
    <t>Tax-exempt interest</t>
  </si>
  <si>
    <t>Other, net</t>
  </si>
  <si>
    <t>Income Taxes (Details 2) - USD ($) $ in Thousands</t>
  </si>
  <si>
    <t>Deferred tax assets:</t>
  </si>
  <si>
    <t>Other employee benefits</t>
  </si>
  <si>
    <t>Pension and other postretirement benefits</t>
  </si>
  <si>
    <t>Allowance for management fee returned on cancelled policies</t>
  </si>
  <si>
    <t>Total deferred tax assets</t>
  </si>
  <si>
    <t>Deferred tax liabilities:</t>
  </si>
  <si>
    <t>Depreciation</t>
  </si>
  <si>
    <t>Prepaid expenses</t>
  </si>
  <si>
    <t>Unrealized gains on investments</t>
  </si>
  <si>
    <t>Total deferred tax liabilities</t>
  </si>
  <si>
    <t>Net deferred tax asset</t>
  </si>
  <si>
    <t>Income Taxes (Details 3) - USD ($) $ in Millions</t>
  </si>
  <si>
    <t>Deferred tax asset valuation allowance</t>
  </si>
  <si>
    <t>Capital Stock (Details) - shares</t>
  </si>
  <si>
    <t>Minimum multiplier for dividend payable on Class A common stock per dividend declared on Class B common stock (as a percent)</t>
  </si>
  <si>
    <t>67.00%</t>
  </si>
  <si>
    <t>Percentage of dividend declared on Class B common stock used to determine dividend payable on Class A common stock (as a percent)</t>
  </si>
  <si>
    <t>Class B common stock shares converted into Class A common stock shares (in shares)</t>
  </si>
  <si>
    <t>Capital Stock (Details 2) - Class A - USD ($) $ / shares in Units, $ in Millions</t>
  </si>
  <si>
    <t>Aug. 31, 2015</t>
  </si>
  <si>
    <t>Oct. 31, 2011</t>
  </si>
  <si>
    <t>Shares purchased outside of stock repurchase program</t>
  </si>
  <si>
    <t>Performance shares</t>
  </si>
  <si>
    <t>Long-term incentive plan | Performance shares</t>
  </si>
  <si>
    <t>Other stock based awards</t>
  </si>
  <si>
    <t>Other stock based awards | Performance shares</t>
  </si>
  <si>
    <t>Stock compensation plan for outside directors | Performance shares</t>
  </si>
  <si>
    <t>Stock repurchase program</t>
  </si>
  <si>
    <t>Stock repurchases</t>
  </si>
  <si>
    <t>Shares repurchased under stock repurchase program (in shares)</t>
  </si>
  <si>
    <t>Amount of authorized stock repurchases approved for continuation under the current program</t>
  </si>
  <si>
    <t>Approximate amount of repurchase authority remaining under the current stock repurchase program</t>
  </si>
  <si>
    <t>Accumulated Other Comprehensive Income (Loss) (Details) - USD ($) $ in Thousands</t>
  </si>
  <si>
    <t>Accumulated other comprehensive income (loss), before tax</t>
  </si>
  <si>
    <t>Accumulated other comprehensive income (loss), net of tax</t>
  </si>
  <si>
    <t>AOCI (loss), beginning of year</t>
  </si>
  <si>
    <t>OCI (loss)</t>
  </si>
  <si>
    <t>AOCI (loss), end of year</t>
  </si>
  <si>
    <t>Investment securities:</t>
  </si>
  <si>
    <t>OCI (loss) before reclassifications</t>
  </si>
  <si>
    <t>Realized investment losses (gains)</t>
  </si>
  <si>
    <t>Impairment losses</t>
  </si>
  <si>
    <t>Accumulated other comprehensive income (loss), tax</t>
  </si>
  <si>
    <t>Pension and other postretirement plans:</t>
  </si>
  <si>
    <t>Related Party (Details) - USD ($) $ in Thousands</t>
  </si>
  <si>
    <t>Related Party Transactions</t>
  </si>
  <si>
    <t>Minimum number of affiliates to be classified as an insurance holding company system</t>
  </si>
  <si>
    <t>Minimum number of insurer affiliates to be classified as an insurance holding company system</t>
  </si>
  <si>
    <t>Cash settlements for payments made by Indemnity on the account of related parties</t>
  </si>
  <si>
    <t>Rent expense on office space leased from Exchange</t>
  </si>
  <si>
    <t>Reimbursements from the Exchange related to rent expense</t>
  </si>
  <si>
    <t>Note receivable from EFL</t>
  </si>
  <si>
    <t>Indemnity's management fee rate as a percent of premiums written and assumed by the Exchange (as a percent)</t>
  </si>
  <si>
    <t>Indemnity's management fee rate effective January 1, 2017 as a percent of premiums written and assumed by the Exchange (as a percent)</t>
  </si>
  <si>
    <t>Number of field office facilities leased from the Exchange</t>
  </si>
  <si>
    <t>Erie Insurance Exchange (EIE) | Maximum</t>
  </si>
  <si>
    <t>Erie Insurance Exchange (EIE) | Operating expenses</t>
  </si>
  <si>
    <t>Erie Insurance Exchange (EIE) | Investment expenses</t>
  </si>
  <si>
    <t>Erie Family Life Insurance Company (EFL)</t>
  </si>
  <si>
    <t>Annual rentals paid to EFL</t>
  </si>
  <si>
    <t>Note receivable from EFL, annual interest rate (as a percent)</t>
  </si>
  <si>
    <t>6.70%</t>
  </si>
  <si>
    <t>Note receivable from EFL, interest income recognized by Indemnity</t>
  </si>
  <si>
    <t>Erie Family Life Insurance Company (EFL) | Operating expenses</t>
  </si>
  <si>
    <t>Erie Family Life Insurance Company (EFL) | Investment expenses</t>
  </si>
  <si>
    <t>Concentrations of Credit Risk (Details) - USD ($) $ in Thousands</t>
  </si>
  <si>
    <t>Concentrations of credit risk from unsecured receivables</t>
  </si>
  <si>
    <t>Commitments and Contingencies (Details) $ in Millions</t>
  </si>
  <si>
    <t>Contractual commitments to invest in limited partnership investments</t>
  </si>
  <si>
    <t>Represents the entity's maximum contractual commitments to invest in its limited partnership investments</t>
  </si>
  <si>
    <t>Description of commitment: contractual commitment to invest in limited partnership investments</t>
  </si>
  <si>
    <t>Contractual commitments to invest in limited partnership investments, consisting of private equity securities, mezzanine debt securities, and real estate activities.</t>
  </si>
  <si>
    <t>Supplementary Data on Cash Flows (Details) - USD ($) $ in Thousands</t>
  </si>
  <si>
    <t>Cash flows from operating activities:</t>
  </si>
  <si>
    <t>Adjustments to reconcile net income to net cash provided by operating activities:</t>
  </si>
  <si>
    <t>Depreciation and amortization</t>
  </si>
  <si>
    <t>Realized (gains) losses and impairments on investments</t>
  </si>
  <si>
    <t>Net amortization of bond premium</t>
  </si>
  <si>
    <t>(Decrease) increase in deferred compensation</t>
  </si>
  <si>
    <t>Increase in receivables from affiliates</t>
  </si>
  <si>
    <t>(Increase) decrease in accrued investment income</t>
  </si>
  <si>
    <t>Decrease (increase) in federal income taxes recoverable</t>
  </si>
  <si>
    <t>Decrease in prepaid pension</t>
  </si>
  <si>
    <t>(Increase) decrease in prepaid expenses and other assets</t>
  </si>
  <si>
    <t>Increase in accounts payable and accrued expenses</t>
  </si>
  <si>
    <t>Increase in commissions payable</t>
  </si>
  <si>
    <t>Increase in accrued agent bonuses</t>
  </si>
  <si>
    <t>Quarterly Results of Operations (unaudited) (Details) - USD ($) $ / shares in Units, $ in Thousands</t>
  </si>
  <si>
    <t>Investment income, net of interest expens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0_);_(&quot;$ &quot;(#,##0.0000)" numFmtId="167"/>
    <numFmt formatCode="_(&quot;$ &quot;#,##0.000_);_(&quot;$ &quot;(#,##0.000)" numFmtId="168"/>
    <numFmt formatCode="_(&quot;Level &quot;#,##0_);_(&quot;Level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922621</v>
      </c>
    </row>
    <row r="5" spans="1:4">
      <c r="A5" s="3" t="s">
        <v>8</v>
      </c>
      <c r="B5" s="3" t="s">
        <v>9</v>
      </c>
    </row>
    <row r="6" spans="1:4">
      <c r="A6" s="3" t="s">
        <v>10</v>
      </c>
      <c r="B6" s="3" t="s">
        <v>11</v>
      </c>
    </row>
    <row r="7" spans="1:4">
      <c r="A7" s="3" t="s">
        <v>12</v>
      </c>
      <c r="B7" s="3" t="s">
        <v>13</v>
      </c>
    </row>
    <row r="8" spans="1:4">
      <c r="A8" s="3" t="s">
        <v>14</v>
      </c>
      <c r="B8" s="4" t="n">
        <v>2016</v>
      </c>
    </row>
    <row r="9" spans="1:4">
      <c r="A9" s="3" t="s">
        <v>15</v>
      </c>
      <c r="B9" s="3" t="s">
        <v>16</v>
      </c>
    </row>
    <row r="10" spans="1:4">
      <c r="A10" s="3" t="s">
        <v>17</v>
      </c>
      <c r="B10" s="3" t="s">
        <v>18</v>
      </c>
    </row>
    <row r="11" spans="1:4">
      <c r="A11" s="3" t="s">
        <v>19</v>
      </c>
      <c r="B11" s="3" t="s">
        <v>20</v>
      </c>
    </row>
    <row r="12" spans="1:4">
      <c r="A12" s="3" t="s">
        <v>21</v>
      </c>
      <c r="B12" s="3" t="s">
        <v>20</v>
      </c>
    </row>
    <row r="13" spans="1:4">
      <c r="A13" s="3" t="s">
        <v>22</v>
      </c>
      <c r="B13" s="3" t="s">
        <v>23</v>
      </c>
    </row>
    <row r="14" spans="1:4">
      <c r="A14" s="3" t="s">
        <v>24</v>
      </c>
      <c r="B14" s="3" t="s">
        <v>25</v>
      </c>
    </row>
    <row r="15" spans="1:4">
      <c r="A15" s="3" t="s">
        <v>26</v>
      </c>
      <c r="D15" s="5" t="n">
        <v>2.4</v>
      </c>
    </row>
    <row r="16" spans="1:4">
      <c r="A16" s="3" t="s">
        <v>27</v>
      </c>
    </row>
    <row r="17" spans="1:4">
      <c r="A17" s="3" t="s">
        <v>28</v>
      </c>
      <c r="C17" s="4" t="n">
        <v>46189068</v>
      </c>
    </row>
    <row r="18" spans="1:4">
      <c r="A18" s="3" t="s">
        <v>29</v>
      </c>
    </row>
    <row r="19" spans="1:4">
      <c r="A19" s="3" t="s">
        <v>28</v>
      </c>
      <c r="C19" s="4" t="n">
        <v>25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0</v>
      </c>
      <c r="B1" s="2" t="s">
        <v>1</v>
      </c>
    </row>
    <row r="2" spans="1:4">
      <c r="B2" s="2" t="s">
        <v>2</v>
      </c>
      <c r="C2" s="2" t="s">
        <v>31</v>
      </c>
      <c r="D2" s="2" t="s">
        <v>32</v>
      </c>
    </row>
    <row r="3" spans="1:4">
      <c r="A3" s="6" t="s">
        <v>33</v>
      </c>
    </row>
    <row r="4" spans="1:4">
      <c r="A4" s="3" t="s">
        <v>34</v>
      </c>
      <c r="B4" s="7" t="n">
        <v>1567431</v>
      </c>
      <c r="C4" s="7" t="n">
        <v>1475511</v>
      </c>
      <c r="D4" s="7" t="n">
        <v>1376190</v>
      </c>
    </row>
    <row r="5" spans="1:4">
      <c r="A5" s="3" t="s">
        <v>35</v>
      </c>
      <c r="B5" s="4" t="n">
        <v>29200</v>
      </c>
      <c r="C5" s="4" t="n">
        <v>29997</v>
      </c>
      <c r="D5" s="4" t="n">
        <v>30929</v>
      </c>
    </row>
    <row r="6" spans="1:4">
      <c r="A6" s="3" t="s">
        <v>36</v>
      </c>
      <c r="B6" s="4" t="n">
        <v>1596631</v>
      </c>
      <c r="C6" s="4" t="n">
        <v>1505508</v>
      </c>
      <c r="D6" s="4" t="n">
        <v>1407119</v>
      </c>
    </row>
    <row r="7" spans="1:4">
      <c r="A7" s="6" t="s">
        <v>37</v>
      </c>
    </row>
    <row r="8" spans="1:4">
      <c r="A8" s="3" t="s">
        <v>38</v>
      </c>
      <c r="B8" s="4" t="n">
        <v>893800</v>
      </c>
      <c r="C8" s="4" t="n">
        <v>847880</v>
      </c>
      <c r="D8" s="4" t="n">
        <v>783017</v>
      </c>
    </row>
    <row r="9" spans="1:4">
      <c r="A9" s="3" t="s">
        <v>39</v>
      </c>
      <c r="B9" s="4" t="n">
        <v>213356</v>
      </c>
      <c r="C9" s="4" t="n">
        <v>226713</v>
      </c>
      <c r="D9" s="4" t="n">
        <v>206690</v>
      </c>
    </row>
    <row r="10" spans="1:4">
      <c r="A10" s="3" t="s">
        <v>40</v>
      </c>
      <c r="B10" s="4" t="n">
        <v>197111</v>
      </c>
      <c r="C10" s="4" t="n">
        <v>198374</v>
      </c>
      <c r="D10" s="4" t="n">
        <v>194565</v>
      </c>
    </row>
    <row r="11" spans="1:4">
      <c r="A11" s="3" t="s">
        <v>41</v>
      </c>
      <c r="B11" s="4" t="n">
        <v>1304267</v>
      </c>
      <c r="C11" s="4" t="n">
        <v>1272967</v>
      </c>
      <c r="D11" s="4" t="n">
        <v>1184272</v>
      </c>
    </row>
    <row r="12" spans="1:4">
      <c r="A12" s="3" t="s">
        <v>42</v>
      </c>
      <c r="B12" s="4" t="n">
        <v>292364</v>
      </c>
      <c r="C12" s="4" t="n">
        <v>232541</v>
      </c>
      <c r="D12" s="4" t="n">
        <v>222847</v>
      </c>
    </row>
    <row r="13" spans="1:4">
      <c r="A13" s="6" t="s">
        <v>43</v>
      </c>
    </row>
    <row r="14" spans="1:4">
      <c r="A14" s="3" t="s">
        <v>44</v>
      </c>
      <c r="B14" s="4" t="n">
        <v>20547</v>
      </c>
      <c r="C14" s="4" t="n">
        <v>17791</v>
      </c>
      <c r="D14" s="4" t="n">
        <v>16536</v>
      </c>
    </row>
    <row r="15" spans="1:4">
      <c r="A15" s="3" t="s">
        <v>45</v>
      </c>
      <c r="B15" s="4" t="n">
        <v>672</v>
      </c>
      <c r="C15" s="4" t="n">
        <v>492</v>
      </c>
      <c r="D15" s="4" t="n">
        <v>1057</v>
      </c>
    </row>
    <row r="16" spans="1:4">
      <c r="A16" s="3" t="s">
        <v>46</v>
      </c>
      <c r="B16" s="4" t="n">
        <v>-416</v>
      </c>
      <c r="C16" s="4" t="n">
        <v>-1558</v>
      </c>
      <c r="D16" s="4" t="n">
        <v>-105</v>
      </c>
    </row>
    <row r="17" spans="1:4">
      <c r="A17" s="3" t="s">
        <v>47</v>
      </c>
      <c r="B17" s="4" t="n">
        <v>7025</v>
      </c>
      <c r="C17" s="4" t="n">
        <v>16983</v>
      </c>
      <c r="D17" s="4" t="n">
        <v>10929</v>
      </c>
    </row>
    <row r="18" spans="1:4">
      <c r="A18" s="3" t="s">
        <v>48</v>
      </c>
      <c r="B18" s="4" t="n">
        <v>27828</v>
      </c>
      <c r="C18" s="4" t="n">
        <v>33708</v>
      </c>
      <c r="D18" s="4" t="n">
        <v>28417</v>
      </c>
    </row>
    <row r="19" spans="1:4">
      <c r="A19" s="3" t="s">
        <v>49</v>
      </c>
      <c r="B19" s="4" t="n">
        <v>101</v>
      </c>
    </row>
    <row r="20" spans="1:4">
      <c r="A20" s="3" t="s">
        <v>50</v>
      </c>
      <c r="B20" s="4" t="n">
        <v>320091</v>
      </c>
      <c r="C20" s="4" t="n">
        <v>266249</v>
      </c>
      <c r="D20" s="4" t="n">
        <v>251264</v>
      </c>
    </row>
    <row r="21" spans="1:4">
      <c r="A21" s="3" t="s">
        <v>51</v>
      </c>
      <c r="B21" s="4" t="n">
        <v>109725</v>
      </c>
      <c r="C21" s="4" t="n">
        <v>91571</v>
      </c>
      <c r="D21" s="4" t="n">
        <v>83759</v>
      </c>
    </row>
    <row r="22" spans="1:4">
      <c r="A22" s="3" t="s">
        <v>52</v>
      </c>
      <c r="B22" s="7" t="n">
        <v>210366</v>
      </c>
      <c r="C22" s="7" t="n">
        <v>174678</v>
      </c>
      <c r="D22" s="7" t="n">
        <v>167505</v>
      </c>
    </row>
    <row r="23" spans="1:4">
      <c r="A23" s="3" t="s">
        <v>27</v>
      </c>
    </row>
    <row r="24" spans="1:4">
      <c r="A24" s="6" t="s">
        <v>53</v>
      </c>
    </row>
    <row r="25" spans="1:4">
      <c r="A25" s="3" t="s">
        <v>54</v>
      </c>
      <c r="B25" s="8" t="n">
        <v>4.52</v>
      </c>
      <c r="C25" s="8" t="n">
        <v>3.75</v>
      </c>
      <c r="D25" s="8" t="n">
        <v>3.59</v>
      </c>
    </row>
    <row r="26" spans="1:4">
      <c r="A26" s="3" t="s">
        <v>55</v>
      </c>
      <c r="B26" s="8" t="n">
        <v>4.01</v>
      </c>
      <c r="C26" s="8" t="n">
        <v>3.33</v>
      </c>
      <c r="D26" s="8" t="n">
        <v>3.18</v>
      </c>
    </row>
    <row r="27" spans="1:4">
      <c r="A27" s="6" t="s">
        <v>56</v>
      </c>
    </row>
    <row r="28" spans="1:4">
      <c r="A28" s="3" t="s">
        <v>57</v>
      </c>
      <c r="B28" s="4" t="n">
        <v>46188952</v>
      </c>
      <c r="C28" s="4" t="n">
        <v>46186671</v>
      </c>
      <c r="D28" s="4" t="n">
        <v>46247876</v>
      </c>
    </row>
    <row r="29" spans="1:4">
      <c r="A29" s="6" t="s">
        <v>58</v>
      </c>
    </row>
    <row r="30" spans="1:4">
      <c r="A30" s="3" t="s">
        <v>59</v>
      </c>
      <c r="B30" s="4" t="n">
        <v>52435303</v>
      </c>
      <c r="C30" s="4" t="n">
        <v>52498811</v>
      </c>
      <c r="D30" s="4" t="n">
        <v>52616234</v>
      </c>
    </row>
    <row r="31" spans="1:4">
      <c r="A31" s="3" t="s">
        <v>29</v>
      </c>
    </row>
    <row r="32" spans="1:4">
      <c r="A32" s="6" t="s">
        <v>53</v>
      </c>
    </row>
    <row r="33" spans="1:4">
      <c r="A33" s="3" t="s">
        <v>54</v>
      </c>
      <c r="B33" s="7" t="n">
        <v>678</v>
      </c>
      <c r="C33" s="7" t="n">
        <v>563</v>
      </c>
      <c r="D33" s="7" t="n">
        <v>539</v>
      </c>
    </row>
    <row r="34" spans="1:4">
      <c r="A34" s="3" t="s">
        <v>55</v>
      </c>
      <c r="B34" s="7" t="n">
        <v>677</v>
      </c>
      <c r="C34" s="7" t="n">
        <v>562</v>
      </c>
      <c r="D34" s="7" t="n">
        <v>538</v>
      </c>
    </row>
    <row r="35" spans="1:4">
      <c r="A35" s="6" t="s">
        <v>56</v>
      </c>
    </row>
    <row r="36" spans="1:4">
      <c r="A36" s="3" t="s">
        <v>57</v>
      </c>
      <c r="B36" s="4" t="n">
        <v>2542</v>
      </c>
      <c r="C36" s="4" t="n">
        <v>2542</v>
      </c>
      <c r="D36" s="4" t="n">
        <v>2542</v>
      </c>
    </row>
    <row r="37" spans="1:4">
      <c r="A37" s="6" t="s">
        <v>58</v>
      </c>
    </row>
    <row r="38" spans="1:4">
      <c r="A38" s="3" t="s">
        <v>59</v>
      </c>
      <c r="B38" s="4" t="n">
        <v>2542</v>
      </c>
      <c r="C38" s="4" t="n">
        <v>2542</v>
      </c>
      <c r="D38" s="4" t="n">
        <v>254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80"/>
  </cols>
  <sheetData>
    <row r="1" spans="1:2">
      <c r="A1" s="1" t="s">
        <v>217</v>
      </c>
      <c r="B1" s="2" t="s">
        <v>1</v>
      </c>
    </row>
    <row r="2" spans="1:2">
      <c r="B2" s="2" t="s">
        <v>2</v>
      </c>
    </row>
    <row r="3" spans="1:2">
      <c r="A3" s="6" t="s">
        <v>167</v>
      </c>
    </row>
    <row r="4" spans="1:2">
      <c r="A4" s="3" t="s">
        <v>218</v>
      </c>
      <c r="B4" s="3" t="s">
        <v>219</v>
      </c>
    </row>
    <row r="5" spans="1:2">
      <c r="A5" s="3" t="s">
        <v>220</v>
      </c>
      <c r="B5" s="3" t="s">
        <v>221</v>
      </c>
    </row>
    <row r="6" spans="1:2">
      <c r="A6" s="3" t="s">
        <v>222</v>
      </c>
      <c r="B6" s="3" t="s">
        <v>223</v>
      </c>
    </row>
    <row r="7" spans="1:2">
      <c r="A7" s="3" t="s">
        <v>69</v>
      </c>
      <c r="B7" s="3" t="s">
        <v>224</v>
      </c>
    </row>
    <row r="8" spans="1:2">
      <c r="A8" s="3" t="s">
        <v>225</v>
      </c>
      <c r="B8" s="3" t="s">
        <v>226</v>
      </c>
    </row>
    <row r="9" spans="1:2">
      <c r="A9" s="3" t="s">
        <v>227</v>
      </c>
      <c r="B9" s="3" t="s">
        <v>228</v>
      </c>
    </row>
    <row r="10" spans="1:2">
      <c r="A10" s="3" t="s">
        <v>229</v>
      </c>
      <c r="B10" s="3" t="s">
        <v>230</v>
      </c>
    </row>
    <row r="11" spans="1:2">
      <c r="A11" s="3" t="s">
        <v>231</v>
      </c>
      <c r="B11" s="3" t="s">
        <v>232</v>
      </c>
    </row>
    <row r="12" spans="1:2">
      <c r="A12" s="3" t="s">
        <v>233</v>
      </c>
      <c r="B12" s="3" t="s">
        <v>234</v>
      </c>
    </row>
    <row r="13" spans="1:2">
      <c r="A13" s="3" t="s">
        <v>235</v>
      </c>
      <c r="B13" s="3" t="s">
        <v>236</v>
      </c>
    </row>
    <row r="14" spans="1:2">
      <c r="A14" s="3" t="s">
        <v>237</v>
      </c>
      <c r="B14" s="3" t="s">
        <v>238</v>
      </c>
    </row>
    <row r="15" spans="1:2">
      <c r="A15" s="3" t="s">
        <v>239</v>
      </c>
      <c r="B15" s="3" t="s">
        <v>240</v>
      </c>
    </row>
    <row r="16" spans="1:2">
      <c r="A16" s="3" t="s">
        <v>241</v>
      </c>
      <c r="B16" s="3" t="s">
        <v>242</v>
      </c>
    </row>
    <row r="17" spans="1:2">
      <c r="A17" s="3" t="s">
        <v>243</v>
      </c>
      <c r="B17" s="3" t="s">
        <v>244</v>
      </c>
    </row>
    <row r="18" spans="1:2">
      <c r="A18" s="3" t="s">
        <v>245</v>
      </c>
      <c r="B18" s="3" t="s">
        <v>246</v>
      </c>
    </row>
    <row r="19" spans="1:2">
      <c r="A19" s="3" t="s">
        <v>247</v>
      </c>
      <c r="B19" s="3"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6" t="s">
        <v>170</v>
      </c>
    </row>
    <row r="4" spans="1:2">
      <c r="A4" s="3" t="s">
        <v>250</v>
      </c>
      <c r="B4" s="3"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6" t="s">
        <v>173</v>
      </c>
    </row>
    <row r="4" spans="1:2">
      <c r="A4" s="3" t="s">
        <v>253</v>
      </c>
      <c r="B4" s="3" t="s">
        <v>254</v>
      </c>
    </row>
    <row r="5" spans="1:2">
      <c r="A5" s="3" t="s">
        <v>255</v>
      </c>
      <c r="B5" s="3" t="s">
        <v>256</v>
      </c>
    </row>
    <row r="6" spans="1:2">
      <c r="A6" s="3" t="s">
        <v>257</v>
      </c>
      <c r="B6" s="3"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v>
      </c>
      <c r="B1" s="2" t="s">
        <v>1</v>
      </c>
    </row>
    <row r="2" spans="1:4">
      <c r="B2" s="2" t="s">
        <v>2</v>
      </c>
      <c r="C2" s="2" t="s">
        <v>31</v>
      </c>
      <c r="D2" s="2" t="s">
        <v>32</v>
      </c>
    </row>
    <row r="3" spans="1:4">
      <c r="A3" s="6" t="s">
        <v>61</v>
      </c>
    </row>
    <row r="4" spans="1:4">
      <c r="A4" s="3" t="s">
        <v>52</v>
      </c>
      <c r="B4" s="7" t="n">
        <v>210366</v>
      </c>
      <c r="C4" s="7" t="n">
        <v>174678</v>
      </c>
      <c r="D4" s="7" t="n">
        <v>167505</v>
      </c>
    </row>
    <row r="5" spans="1:4">
      <c r="A5" s="6" t="s">
        <v>62</v>
      </c>
    </row>
    <row r="6" spans="1:4">
      <c r="A6" s="3" t="s">
        <v>63</v>
      </c>
      <c r="B6" s="4" t="n">
        <v>43</v>
      </c>
      <c r="C6" s="4" t="n">
        <v>-4280</v>
      </c>
      <c r="D6" s="4" t="n">
        <v>823</v>
      </c>
    </row>
    <row r="7" spans="1:4">
      <c r="A7" s="3" t="s">
        <v>64</v>
      </c>
      <c r="B7" s="4" t="n">
        <v>-24560</v>
      </c>
      <c r="C7" s="4" t="n">
        <v>25117</v>
      </c>
      <c r="D7" s="4" t="n">
        <v>-59425</v>
      </c>
    </row>
    <row r="8" spans="1:4">
      <c r="A8" s="3" t="s">
        <v>65</v>
      </c>
      <c r="B8" s="4" t="n">
        <v>-24517</v>
      </c>
      <c r="C8" s="4" t="n">
        <v>20837</v>
      </c>
      <c r="D8" s="4" t="n">
        <v>-58602</v>
      </c>
    </row>
    <row r="9" spans="1:4">
      <c r="A9" s="3" t="s">
        <v>66</v>
      </c>
      <c r="B9" s="7" t="n">
        <v>185849</v>
      </c>
      <c r="C9" s="7" t="n">
        <v>195515</v>
      </c>
      <c r="D9" s="7" t="n">
        <v>10890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6" t="s">
        <v>176</v>
      </c>
    </row>
    <row r="4" spans="1:2">
      <c r="A4" s="3" t="s">
        <v>260</v>
      </c>
      <c r="B4" s="3" t="s">
        <v>261</v>
      </c>
    </row>
    <row r="5" spans="1:2">
      <c r="A5" s="3" t="s">
        <v>262</v>
      </c>
      <c r="B5" s="3" t="s">
        <v>263</v>
      </c>
    </row>
    <row r="6" spans="1:2">
      <c r="A6" s="3" t="s">
        <v>264</v>
      </c>
      <c r="B6" s="3" t="s">
        <v>265</v>
      </c>
    </row>
    <row r="7" spans="1:2">
      <c r="A7" s="3" t="s">
        <v>266</v>
      </c>
      <c r="B7" s="3" t="s">
        <v>267</v>
      </c>
    </row>
    <row r="8" spans="1:2">
      <c r="A8" s="3" t="s">
        <v>268</v>
      </c>
      <c r="B8" s="3" t="s">
        <v>269</v>
      </c>
    </row>
    <row r="9" spans="1:2">
      <c r="A9" s="3" t="s">
        <v>270</v>
      </c>
      <c r="B9" s="3" t="s">
        <v>271</v>
      </c>
    </row>
    <row r="10" spans="1:2">
      <c r="A10" s="3" t="s">
        <v>272</v>
      </c>
      <c r="B10" s="3"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6" t="s">
        <v>179</v>
      </c>
    </row>
    <row r="4" spans="1:2">
      <c r="A4" s="3" t="s">
        <v>275</v>
      </c>
      <c r="B4" s="3"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6" t="s">
        <v>185</v>
      </c>
    </row>
    <row r="4" spans="1:2">
      <c r="A4" s="3" t="s">
        <v>278</v>
      </c>
      <c r="B4" s="3" t="s">
        <v>279</v>
      </c>
    </row>
    <row r="5" spans="1:2">
      <c r="A5" s="3" t="s">
        <v>280</v>
      </c>
      <c r="B5" s="3" t="s">
        <v>281</v>
      </c>
    </row>
    <row r="6" spans="1:2">
      <c r="A6" s="3" t="s">
        <v>282</v>
      </c>
      <c r="B6" s="3" t="s">
        <v>283</v>
      </c>
    </row>
    <row r="7" spans="1:2">
      <c r="A7" s="3" t="s">
        <v>284</v>
      </c>
      <c r="B7" s="3" t="s">
        <v>285</v>
      </c>
    </row>
    <row r="8" spans="1:2">
      <c r="A8" s="3" t="s">
        <v>286</v>
      </c>
      <c r="B8" s="3" t="s">
        <v>287</v>
      </c>
    </row>
    <row r="9" spans="1:2">
      <c r="A9" s="3" t="s">
        <v>288</v>
      </c>
      <c r="B9" s="3" t="s">
        <v>289</v>
      </c>
    </row>
    <row r="10" spans="1:2">
      <c r="A10" s="3" t="s">
        <v>290</v>
      </c>
      <c r="B10" s="3" t="s">
        <v>291</v>
      </c>
    </row>
    <row r="11" spans="1:2">
      <c r="A11" s="3" t="s">
        <v>292</v>
      </c>
      <c r="B11" s="3" t="s">
        <v>293</v>
      </c>
    </row>
    <row r="12" spans="1:2">
      <c r="A12" s="3" t="s">
        <v>294</v>
      </c>
      <c r="B12" s="3" t="s">
        <v>295</v>
      </c>
    </row>
    <row r="13" spans="1:2">
      <c r="A13" s="3" t="s">
        <v>296</v>
      </c>
      <c r="B13" s="3" t="s">
        <v>297</v>
      </c>
    </row>
    <row r="14" spans="1:2">
      <c r="A14" s="3" t="s">
        <v>298</v>
      </c>
      <c r="B14" s="3"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6" t="s">
        <v>188</v>
      </c>
    </row>
    <row r="4" spans="1:2">
      <c r="A4" s="3" t="s">
        <v>301</v>
      </c>
      <c r="B4" s="3"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6" t="s">
        <v>191</v>
      </c>
    </row>
    <row r="4" spans="1:2">
      <c r="A4" s="3" t="s">
        <v>304</v>
      </c>
      <c r="B4" s="3" t="s">
        <v>305</v>
      </c>
    </row>
    <row r="5" spans="1:2">
      <c r="A5" s="3" t="s">
        <v>306</v>
      </c>
      <c r="B5" s="3" t="s">
        <v>307</v>
      </c>
    </row>
    <row r="6" spans="1:2">
      <c r="A6" s="3" t="s">
        <v>308</v>
      </c>
      <c r="B6" s="3"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6" t="s">
        <v>197</v>
      </c>
    </row>
    <row r="4" spans="1:2">
      <c r="A4" s="3" t="s">
        <v>311</v>
      </c>
      <c r="B4" s="3"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3</v>
      </c>
      <c r="B1" s="2" t="s">
        <v>1</v>
      </c>
    </row>
    <row r="2" spans="1:2">
      <c r="B2" s="2" t="s">
        <v>2</v>
      </c>
    </row>
    <row r="3" spans="1:2">
      <c r="A3" s="6" t="s">
        <v>200</v>
      </c>
    </row>
    <row r="4" spans="1:2">
      <c r="A4" s="3" t="s">
        <v>314</v>
      </c>
      <c r="B4" s="3"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6" t="s">
        <v>209</v>
      </c>
    </row>
    <row r="4" spans="1:2">
      <c r="A4" s="3" t="s">
        <v>317</v>
      </c>
      <c r="B4" s="3"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9</v>
      </c>
      <c r="B1" s="2" t="s">
        <v>1</v>
      </c>
    </row>
    <row r="2" spans="1:2">
      <c r="B2" s="2" t="s">
        <v>2</v>
      </c>
    </row>
    <row r="3" spans="1:2">
      <c r="A3" s="6" t="s">
        <v>212</v>
      </c>
    </row>
    <row r="4" spans="1:2">
      <c r="A4" s="3" t="s">
        <v>320</v>
      </c>
      <c r="B4" s="3"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16"/>
  </cols>
  <sheetData>
    <row r="1" spans="1:2">
      <c r="A1" s="1" t="s">
        <v>322</v>
      </c>
      <c r="B1" s="2" t="s">
        <v>1</v>
      </c>
    </row>
    <row r="2" spans="1:2">
      <c r="B2" s="2" t="s">
        <v>2</v>
      </c>
    </row>
    <row r="3" spans="1:2">
      <c r="A3" s="3" t="s">
        <v>323</v>
      </c>
    </row>
    <row r="4" spans="1:2">
      <c r="A4" s="6" t="s">
        <v>324</v>
      </c>
    </row>
    <row r="5" spans="1:2">
      <c r="A5" s="3" t="s">
        <v>325</v>
      </c>
      <c r="B5" s="3" t="s">
        <v>326</v>
      </c>
    </row>
    <row r="6" spans="1:2">
      <c r="A6" s="3" t="s">
        <v>327</v>
      </c>
    </row>
    <row r="7" spans="1:2">
      <c r="A7" s="6" t="s">
        <v>324</v>
      </c>
    </row>
    <row r="8" spans="1:2">
      <c r="A8" s="3" t="s">
        <v>325</v>
      </c>
      <c r="B8" s="3" t="s">
        <v>328</v>
      </c>
    </row>
    <row r="9" spans="1:2">
      <c r="A9" s="3" t="s">
        <v>329</v>
      </c>
    </row>
    <row r="10" spans="1:2">
      <c r="A10" s="6" t="s">
        <v>324</v>
      </c>
    </row>
    <row r="11" spans="1:2">
      <c r="A11" s="3" t="s">
        <v>325</v>
      </c>
      <c r="B11" s="3"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31</v>
      </c>
    </row>
    <row r="2" spans="1:3">
      <c r="A2" s="6" t="s">
        <v>68</v>
      </c>
    </row>
    <row r="3" spans="1:3">
      <c r="A3" s="3" t="s">
        <v>69</v>
      </c>
      <c r="B3" s="7" t="n">
        <v>189072</v>
      </c>
      <c r="C3" s="7" t="n">
        <v>182889</v>
      </c>
    </row>
    <row r="4" spans="1:3">
      <c r="A4" s="3" t="s">
        <v>70</v>
      </c>
      <c r="B4" s="4" t="n">
        <v>56138</v>
      </c>
      <c r="C4" s="4" t="n">
        <v>62067</v>
      </c>
    </row>
    <row r="5" spans="1:3">
      <c r="A5" s="3" t="s">
        <v>71</v>
      </c>
      <c r="B5" s="4" t="n">
        <v>378540</v>
      </c>
      <c r="C5" s="4" t="n">
        <v>348055</v>
      </c>
    </row>
    <row r="6" spans="1:3">
      <c r="A6" s="3" t="s">
        <v>72</v>
      </c>
      <c r="B6" s="4" t="n">
        <v>30169</v>
      </c>
      <c r="C6" s="4" t="n">
        <v>24697</v>
      </c>
    </row>
    <row r="7" spans="1:3">
      <c r="A7" s="3" t="s">
        <v>73</v>
      </c>
      <c r="B7" s="4" t="n">
        <v>5260</v>
      </c>
      <c r="C7" s="4" t="n">
        <v>11947</v>
      </c>
    </row>
    <row r="8" spans="1:3">
      <c r="A8" s="3" t="s">
        <v>74</v>
      </c>
      <c r="B8" s="4" t="n">
        <v>6337</v>
      </c>
      <c r="C8" s="4" t="n">
        <v>5491</v>
      </c>
    </row>
    <row r="9" spans="1:3">
      <c r="A9" s="3" t="s">
        <v>75</v>
      </c>
      <c r="B9" s="4" t="n">
        <v>665516</v>
      </c>
      <c r="C9" s="4" t="n">
        <v>635146</v>
      </c>
    </row>
    <row r="10" spans="1:3">
      <c r="A10" s="3" t="s">
        <v>70</v>
      </c>
      <c r="B10" s="4" t="n">
        <v>657153</v>
      </c>
      <c r="C10" s="4" t="n">
        <v>537874</v>
      </c>
    </row>
    <row r="11" spans="1:3">
      <c r="A11" s="3" t="s">
        <v>76</v>
      </c>
      <c r="B11" s="4" t="n">
        <v>58159</v>
      </c>
      <c r="C11" s="4" t="n">
        <v>88535</v>
      </c>
    </row>
    <row r="12" spans="1:3">
      <c r="A12" s="3" t="s">
        <v>77</v>
      </c>
      <c r="B12" s="4" t="n">
        <v>69142</v>
      </c>
      <c r="C12" s="4" t="n">
        <v>59087</v>
      </c>
    </row>
    <row r="13" spans="1:3">
      <c r="A13" s="3" t="s">
        <v>78</v>
      </c>
      <c r="B13" s="4" t="n">
        <v>53889</v>
      </c>
      <c r="C13" s="4" t="n">
        <v>40686</v>
      </c>
    </row>
    <row r="14" spans="1:3">
      <c r="A14" s="3" t="s">
        <v>79</v>
      </c>
      <c r="B14" s="4" t="n">
        <v>25000</v>
      </c>
      <c r="C14" s="4" t="n">
        <v>25000</v>
      </c>
    </row>
    <row r="15" spans="1:3">
      <c r="A15" s="3" t="s">
        <v>80</v>
      </c>
      <c r="B15" s="4" t="n">
        <v>20096</v>
      </c>
      <c r="C15" s="4" t="n">
        <v>20968</v>
      </c>
    </row>
    <row r="16" spans="1:3">
      <c r="A16" s="3" t="s">
        <v>81</v>
      </c>
      <c r="B16" s="4" t="n">
        <v>1548955</v>
      </c>
      <c r="C16" s="4" t="n">
        <v>1407296</v>
      </c>
    </row>
    <row r="17" spans="1:3">
      <c r="A17" s="6" t="s">
        <v>82</v>
      </c>
    </row>
    <row r="18" spans="1:3">
      <c r="A18" s="3" t="s">
        <v>83</v>
      </c>
      <c r="B18" s="4" t="n">
        <v>210559</v>
      </c>
      <c r="C18" s="4" t="n">
        <v>195542</v>
      </c>
    </row>
    <row r="19" spans="1:3">
      <c r="A19" s="3" t="s">
        <v>84</v>
      </c>
      <c r="B19" s="4" t="n">
        <v>114772</v>
      </c>
      <c r="C19" s="4" t="n">
        <v>106752</v>
      </c>
    </row>
    <row r="20" spans="1:3">
      <c r="A20" s="3" t="s">
        <v>85</v>
      </c>
      <c r="B20" s="4" t="n">
        <v>88153</v>
      </c>
      <c r="C20" s="4" t="n">
        <v>88532</v>
      </c>
    </row>
    <row r="21" spans="1:3">
      <c r="A21" s="3" t="s">
        <v>86</v>
      </c>
      <c r="B21" s="4" t="n">
        <v>36441</v>
      </c>
      <c r="C21" s="4" t="n">
        <v>33996</v>
      </c>
    </row>
    <row r="22" spans="1:3">
      <c r="A22" s="3" t="s">
        <v>87</v>
      </c>
      <c r="B22" s="4" t="n">
        <v>19675</v>
      </c>
      <c r="C22" s="4" t="n">
        <v>20877</v>
      </c>
    </row>
    <row r="23" spans="1:3">
      <c r="A23" s="3" t="s">
        <v>88</v>
      </c>
      <c r="B23" s="4" t="n">
        <v>469600</v>
      </c>
      <c r="C23" s="4" t="n">
        <v>445699</v>
      </c>
    </row>
    <row r="24" spans="1:3">
      <c r="A24" s="3" t="s">
        <v>89</v>
      </c>
      <c r="B24" s="4" t="n">
        <v>221827</v>
      </c>
      <c r="C24" s="4" t="n">
        <v>172700</v>
      </c>
    </row>
    <row r="25" spans="1:3">
      <c r="A25" s="3" t="s">
        <v>90</v>
      </c>
      <c r="B25" s="4" t="n">
        <v>756</v>
      </c>
      <c r="C25" s="4" t="n">
        <v>1234</v>
      </c>
    </row>
    <row r="26" spans="1:3">
      <c r="A26" s="3" t="s">
        <v>87</v>
      </c>
      <c r="B26" s="4" t="n">
        <v>13233</v>
      </c>
      <c r="C26" s="4" t="n">
        <v>16580</v>
      </c>
    </row>
    <row r="27" spans="1:3">
      <c r="A27" s="3" t="s">
        <v>91</v>
      </c>
      <c r="B27" s="4" t="n">
        <v>24766</v>
      </c>
    </row>
    <row r="28" spans="1:3">
      <c r="A28" s="3" t="s">
        <v>92</v>
      </c>
      <c r="B28" s="4" t="n">
        <v>1863</v>
      </c>
      <c r="C28" s="4" t="n">
        <v>1580</v>
      </c>
    </row>
    <row r="29" spans="1:3">
      <c r="A29" s="3" t="s">
        <v>93</v>
      </c>
      <c r="B29" s="4" t="n">
        <v>732045</v>
      </c>
      <c r="C29" s="4" t="n">
        <v>637793</v>
      </c>
    </row>
    <row r="30" spans="1:3">
      <c r="A30" s="6" t="s">
        <v>94</v>
      </c>
    </row>
    <row r="31" spans="1:3">
      <c r="A31" s="3" t="s">
        <v>95</v>
      </c>
      <c r="B31" s="4" t="n">
        <v>16300</v>
      </c>
      <c r="C31" s="4" t="n">
        <v>16311</v>
      </c>
    </row>
    <row r="32" spans="1:3">
      <c r="A32" s="3" t="s">
        <v>96</v>
      </c>
      <c r="B32" s="4" t="n">
        <v>-121381</v>
      </c>
      <c r="C32" s="4" t="n">
        <v>-96864</v>
      </c>
    </row>
    <row r="33" spans="1:3">
      <c r="A33" s="3" t="s">
        <v>97</v>
      </c>
      <c r="B33" s="4" t="n">
        <v>2065911</v>
      </c>
      <c r="C33" s="4" t="n">
        <v>1993976</v>
      </c>
    </row>
    <row r="34" spans="1:3">
      <c r="A34" s="3" t="s">
        <v>98</v>
      </c>
      <c r="B34" s="4" t="n">
        <v>1963000</v>
      </c>
      <c r="C34" s="4" t="n">
        <v>1915593</v>
      </c>
    </row>
    <row r="35" spans="1:3">
      <c r="A35" s="3" t="s">
        <v>99</v>
      </c>
      <c r="B35" s="4" t="n">
        <v>-1155846</v>
      </c>
      <c r="C35" s="4" t="n">
        <v>-1155108</v>
      </c>
    </row>
    <row r="36" spans="1:3">
      <c r="A36" s="3" t="s">
        <v>100</v>
      </c>
      <c r="B36" s="4" t="n">
        <v>9756</v>
      </c>
      <c r="C36" s="4" t="n">
        <v>9018</v>
      </c>
    </row>
    <row r="37" spans="1:3">
      <c r="A37" s="3" t="s">
        <v>101</v>
      </c>
      <c r="B37" s="4" t="n">
        <v>816910</v>
      </c>
      <c r="C37" s="4" t="n">
        <v>769503</v>
      </c>
    </row>
    <row r="38" spans="1:3">
      <c r="A38" s="3" t="s">
        <v>102</v>
      </c>
      <c r="B38" s="4" t="n">
        <v>1548955</v>
      </c>
      <c r="C38" s="4" t="n">
        <v>1407296</v>
      </c>
    </row>
    <row r="39" spans="1:3">
      <c r="A39" s="3" t="s">
        <v>27</v>
      </c>
    </row>
    <row r="40" spans="1:3">
      <c r="A40" s="6" t="s">
        <v>94</v>
      </c>
    </row>
    <row r="41" spans="1:3">
      <c r="A41" s="3" t="s">
        <v>103</v>
      </c>
      <c r="B41" s="4" t="n">
        <v>1992</v>
      </c>
      <c r="C41" s="4" t="n">
        <v>1992</v>
      </c>
    </row>
    <row r="42" spans="1:3">
      <c r="A42" s="3" t="s">
        <v>29</v>
      </c>
    </row>
    <row r="43" spans="1:3">
      <c r="A43" s="6" t="s">
        <v>94</v>
      </c>
    </row>
    <row r="44" spans="1:3">
      <c r="A44" s="3" t="s">
        <v>103</v>
      </c>
      <c r="B44" s="7" t="n">
        <v>178</v>
      </c>
      <c r="C44" s="7" t="n">
        <v>17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332</v>
      </c>
    </row>
    <row r="2" spans="1:2">
      <c r="A2" s="3" t="s">
        <v>333</v>
      </c>
    </row>
    <row r="3" spans="1:2">
      <c r="A3" s="6" t="s">
        <v>334</v>
      </c>
    </row>
    <row r="4" spans="1:2">
      <c r="A4" s="3" t="s">
        <v>335</v>
      </c>
      <c r="B4"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v>
      </c>
      <c r="B1" s="2" t="s">
        <v>1</v>
      </c>
    </row>
    <row r="2" spans="1:4">
      <c r="B2" s="2" t="s">
        <v>2</v>
      </c>
      <c r="C2" s="2" t="s">
        <v>31</v>
      </c>
      <c r="D2" s="2" t="s">
        <v>32</v>
      </c>
    </row>
    <row r="3" spans="1:4">
      <c r="A3" s="6" t="s">
        <v>337</v>
      </c>
    </row>
    <row r="4" spans="1:4">
      <c r="A4" s="3" t="s">
        <v>338</v>
      </c>
      <c r="B4" s="4" t="n">
        <v>2</v>
      </c>
    </row>
    <row r="5" spans="1:4">
      <c r="A5" s="6" t="s">
        <v>69</v>
      </c>
    </row>
    <row r="6" spans="1:4">
      <c r="A6" s="3" t="s">
        <v>339</v>
      </c>
      <c r="B6" s="3" t="s">
        <v>340</v>
      </c>
    </row>
    <row r="7" spans="1:4">
      <c r="A7" s="6" t="s">
        <v>70</v>
      </c>
    </row>
    <row r="8" spans="1:4">
      <c r="A8" s="3" t="s">
        <v>341</v>
      </c>
      <c r="B8" s="3" t="s">
        <v>342</v>
      </c>
    </row>
    <row r="9" spans="1:4">
      <c r="A9" s="6" t="s">
        <v>235</v>
      </c>
    </row>
    <row r="10" spans="1:4">
      <c r="A10" s="3" t="s">
        <v>343</v>
      </c>
      <c r="B10" s="3" t="s">
        <v>344</v>
      </c>
    </row>
    <row r="11" spans="1:4">
      <c r="A11" s="3" t="s">
        <v>345</v>
      </c>
      <c r="B11" s="3" t="s">
        <v>346</v>
      </c>
    </row>
    <row r="12" spans="1:4">
      <c r="A12" s="3" t="s">
        <v>347</v>
      </c>
    </row>
    <row r="13" spans="1:4">
      <c r="A13" s="6" t="s">
        <v>237</v>
      </c>
    </row>
    <row r="14" spans="1:4">
      <c r="A14" s="3" t="s">
        <v>348</v>
      </c>
      <c r="B14" s="3" t="s">
        <v>349</v>
      </c>
      <c r="C14" s="3" t="s">
        <v>349</v>
      </c>
      <c r="D14" s="3" t="s">
        <v>349</v>
      </c>
    </row>
    <row r="15" spans="1:4">
      <c r="A15" s="3" t="s">
        <v>350</v>
      </c>
    </row>
    <row r="16" spans="1:4">
      <c r="A16" s="6" t="s">
        <v>237</v>
      </c>
    </row>
    <row r="17" spans="1:4">
      <c r="A17" s="3" t="s">
        <v>348</v>
      </c>
      <c r="B17" s="3" t="s">
        <v>349</v>
      </c>
    </row>
    <row r="18" spans="1:4">
      <c r="A18" s="3" t="s">
        <v>351</v>
      </c>
    </row>
    <row r="19" spans="1:4">
      <c r="A19" s="6" t="s">
        <v>233</v>
      </c>
    </row>
    <row r="20" spans="1:4">
      <c r="A20" s="3" t="s">
        <v>352</v>
      </c>
      <c r="B20" s="3" t="s">
        <v>353</v>
      </c>
    </row>
    <row r="21" spans="1:4">
      <c r="A21" s="3" t="s">
        <v>354</v>
      </c>
    </row>
    <row r="22" spans="1:4">
      <c r="A22" s="6" t="s">
        <v>233</v>
      </c>
    </row>
    <row r="23" spans="1:4">
      <c r="A23" s="3" t="s">
        <v>352</v>
      </c>
      <c r="B23" s="3" t="s">
        <v>355</v>
      </c>
    </row>
    <row r="24" spans="1:4">
      <c r="A24" s="3" t="s">
        <v>356</v>
      </c>
    </row>
    <row r="25" spans="1:4">
      <c r="A25" s="6" t="s">
        <v>233</v>
      </c>
    </row>
    <row r="26" spans="1:4">
      <c r="A26" s="3" t="s">
        <v>352</v>
      </c>
      <c r="B26" s="3" t="s">
        <v>353</v>
      </c>
    </row>
    <row r="27" spans="1:4">
      <c r="A27" s="3" t="s">
        <v>357</v>
      </c>
    </row>
    <row r="28" spans="1:4">
      <c r="A28" s="6" t="s">
        <v>233</v>
      </c>
    </row>
    <row r="29" spans="1:4">
      <c r="A29" s="3" t="s">
        <v>352</v>
      </c>
      <c r="B29" s="3" t="s">
        <v>358</v>
      </c>
    </row>
    <row r="30" spans="1:4">
      <c r="A30" s="3" t="s">
        <v>359</v>
      </c>
    </row>
    <row r="31" spans="1:4">
      <c r="A31" s="6" t="s">
        <v>233</v>
      </c>
    </row>
    <row r="32" spans="1:4">
      <c r="A32" s="3" t="s">
        <v>352</v>
      </c>
      <c r="B32" s="3" t="s">
        <v>360</v>
      </c>
    </row>
    <row r="33" spans="1:4">
      <c r="A33" s="3" t="s">
        <v>361</v>
      </c>
    </row>
    <row r="34" spans="1:4">
      <c r="A34" s="6" t="s">
        <v>233</v>
      </c>
    </row>
    <row r="35" spans="1:4">
      <c r="A35" s="3" t="s">
        <v>352</v>
      </c>
      <c r="B35" s="3" t="s">
        <v>362</v>
      </c>
    </row>
    <row r="36" spans="1:4">
      <c r="A36" s="3" t="s">
        <v>363</v>
      </c>
    </row>
    <row r="37" spans="1:4">
      <c r="A37" s="6" t="s">
        <v>145</v>
      </c>
    </row>
    <row r="38" spans="1:4">
      <c r="A38" s="3" t="s">
        <v>364</v>
      </c>
      <c r="B38" s="3" t="s">
        <v>32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5</v>
      </c>
      <c r="B1" s="2" t="s">
        <v>366</v>
      </c>
      <c r="J1" s="2" t="s">
        <v>1</v>
      </c>
    </row>
    <row r="2" spans="1:12">
      <c r="B2" s="2" t="s">
        <v>2</v>
      </c>
      <c r="C2" s="2" t="s">
        <v>367</v>
      </c>
      <c r="D2" s="2" t="s">
        <v>4</v>
      </c>
      <c r="E2" s="2" t="s">
        <v>368</v>
      </c>
      <c r="F2" s="2" t="s">
        <v>31</v>
      </c>
      <c r="G2" s="2" t="s">
        <v>369</v>
      </c>
      <c r="H2" s="2" t="s">
        <v>370</v>
      </c>
      <c r="I2" s="2" t="s">
        <v>371</v>
      </c>
      <c r="J2" s="2" t="s">
        <v>2</v>
      </c>
      <c r="K2" s="2" t="s">
        <v>31</v>
      </c>
      <c r="L2" s="2" t="s">
        <v>32</v>
      </c>
    </row>
    <row r="3" spans="1:12">
      <c r="A3" s="3" t="s">
        <v>27</v>
      </c>
    </row>
    <row r="4" spans="1:12">
      <c r="A4" s="6" t="s">
        <v>372</v>
      </c>
    </row>
    <row r="5" spans="1:12">
      <c r="A5" s="3" t="s">
        <v>373</v>
      </c>
      <c r="J5" s="7" t="n">
        <v>208644</v>
      </c>
      <c r="K5" s="7" t="n">
        <v>173248</v>
      </c>
      <c r="L5" s="7" t="n">
        <v>166134</v>
      </c>
    </row>
    <row r="6" spans="1:12">
      <c r="A6" s="3" t="s">
        <v>374</v>
      </c>
      <c r="J6" s="4" t="n">
        <v>46188952</v>
      </c>
      <c r="K6" s="4" t="n">
        <v>46186671</v>
      </c>
      <c r="L6" s="4" t="n">
        <v>46247876</v>
      </c>
    </row>
    <row r="7" spans="1:12">
      <c r="A7" s="3" t="s">
        <v>375</v>
      </c>
      <c r="B7" s="8" t="n">
        <v>0.98</v>
      </c>
      <c r="C7" s="8" t="n">
        <v>1.23</v>
      </c>
      <c r="D7" s="8" t="n">
        <v>1.32</v>
      </c>
      <c r="E7" s="8" t="n">
        <v>0.99</v>
      </c>
      <c r="F7" s="8" t="n">
        <v>0.65</v>
      </c>
      <c r="G7" s="8" t="n">
        <v>1.06</v>
      </c>
      <c r="H7" s="8" t="n">
        <v>1.21</v>
      </c>
      <c r="I7" s="8" t="n">
        <v>0.83</v>
      </c>
      <c r="J7" s="8" t="n">
        <v>4.52</v>
      </c>
      <c r="K7" s="8" t="n">
        <v>3.75</v>
      </c>
      <c r="L7" s="8" t="n">
        <v>3.59</v>
      </c>
    </row>
    <row r="8" spans="1:12">
      <c r="A8" s="6" t="s">
        <v>376</v>
      </c>
    </row>
    <row r="9" spans="1:12">
      <c r="A9" s="3" t="s">
        <v>373</v>
      </c>
      <c r="J9" s="7" t="n">
        <v>0</v>
      </c>
      <c r="K9" s="7" t="n">
        <v>0</v>
      </c>
      <c r="L9" s="7" t="n">
        <v>0</v>
      </c>
    </row>
    <row r="10" spans="1:12">
      <c r="A10" s="3" t="s">
        <v>374</v>
      </c>
      <c r="J10" s="4" t="n">
        <v>145551</v>
      </c>
      <c r="K10" s="4" t="n">
        <v>211340</v>
      </c>
      <c r="L10" s="4" t="n">
        <v>267558</v>
      </c>
    </row>
    <row r="11" spans="1:12">
      <c r="A11" s="6" t="s">
        <v>377</v>
      </c>
    </row>
    <row r="12" spans="1:12">
      <c r="A12" s="3" t="s">
        <v>373</v>
      </c>
      <c r="J12" s="7" t="n">
        <v>1722</v>
      </c>
      <c r="K12" s="7" t="n">
        <v>1430</v>
      </c>
      <c r="L12" s="7" t="n">
        <v>1371</v>
      </c>
    </row>
    <row r="13" spans="1:12">
      <c r="A13" s="3" t="s">
        <v>374</v>
      </c>
      <c r="J13" s="4" t="n">
        <v>6100800</v>
      </c>
      <c r="K13" s="4" t="n">
        <v>6100800</v>
      </c>
      <c r="L13" s="4" t="n">
        <v>6100800</v>
      </c>
    </row>
    <row r="14" spans="1:12">
      <c r="A14" s="6" t="s">
        <v>378</v>
      </c>
    </row>
    <row r="15" spans="1:12">
      <c r="A15" s="3" t="s">
        <v>373</v>
      </c>
      <c r="J15" s="7" t="n">
        <v>210366</v>
      </c>
      <c r="K15" s="7" t="n">
        <v>174678</v>
      </c>
      <c r="L15" s="7" t="n">
        <v>167505</v>
      </c>
    </row>
    <row r="16" spans="1:12">
      <c r="A16" s="3" t="s">
        <v>374</v>
      </c>
      <c r="J16" s="4" t="n">
        <v>52435303</v>
      </c>
      <c r="K16" s="4" t="n">
        <v>52498811</v>
      </c>
      <c r="L16" s="4" t="n">
        <v>52616234</v>
      </c>
    </row>
    <row r="17" spans="1:12">
      <c r="A17" s="3" t="s">
        <v>375</v>
      </c>
      <c r="B17" s="8" t="n">
        <v>0.87</v>
      </c>
      <c r="C17" s="11" t="n">
        <v>1.09</v>
      </c>
      <c r="D17" s="11" t="n">
        <v>1.17</v>
      </c>
      <c r="E17" s="11" t="n">
        <v>0.87</v>
      </c>
      <c r="F17" s="8" t="n">
        <v>0.57</v>
      </c>
      <c r="G17" s="11" t="n">
        <v>0.9399999999999999</v>
      </c>
      <c r="H17" s="11" t="n">
        <v>1.07</v>
      </c>
      <c r="I17" s="11" t="n">
        <v>0.74</v>
      </c>
      <c r="J17" s="8" t="n">
        <v>4.01</v>
      </c>
      <c r="K17" s="8" t="n">
        <v>3.33</v>
      </c>
      <c r="L17" s="8" t="n">
        <v>3.18</v>
      </c>
    </row>
    <row r="18" spans="1:12">
      <c r="A18" s="3" t="s">
        <v>29</v>
      </c>
    </row>
    <row r="19" spans="1:12">
      <c r="A19" s="6" t="s">
        <v>379</v>
      </c>
    </row>
    <row r="20" spans="1:12">
      <c r="A20" s="3" t="s">
        <v>110</v>
      </c>
      <c r="B20" s="3" t="s">
        <v>111</v>
      </c>
      <c r="F20" s="3" t="s">
        <v>111</v>
      </c>
      <c r="J20" s="3" t="s">
        <v>111</v>
      </c>
      <c r="K20" s="3" t="s">
        <v>111</v>
      </c>
    </row>
    <row r="21" spans="1:12">
      <c r="A21" s="6" t="s">
        <v>372</v>
      </c>
    </row>
    <row r="22" spans="1:12">
      <c r="A22" s="3" t="s">
        <v>373</v>
      </c>
      <c r="J22" s="7" t="n">
        <v>1722</v>
      </c>
      <c r="K22" s="7" t="n">
        <v>1430</v>
      </c>
      <c r="L22" s="7" t="n">
        <v>1371</v>
      </c>
    </row>
    <row r="23" spans="1:12">
      <c r="A23" s="3" t="s">
        <v>374</v>
      </c>
      <c r="J23" s="4" t="n">
        <v>2542</v>
      </c>
      <c r="K23" s="4" t="n">
        <v>2542</v>
      </c>
      <c r="L23" s="4" t="n">
        <v>2542</v>
      </c>
    </row>
    <row r="24" spans="1:12">
      <c r="A24" s="3" t="s">
        <v>375</v>
      </c>
      <c r="B24" s="7" t="n">
        <v>147</v>
      </c>
      <c r="C24" s="4" t="n">
        <v>185</v>
      </c>
      <c r="D24" s="4" t="n">
        <v>197</v>
      </c>
      <c r="E24" s="4" t="n">
        <v>148</v>
      </c>
      <c r="F24" s="7" t="n">
        <v>97</v>
      </c>
      <c r="G24" s="4" t="n">
        <v>160</v>
      </c>
      <c r="H24" s="4" t="n">
        <v>181</v>
      </c>
      <c r="I24" s="4" t="n">
        <v>125</v>
      </c>
      <c r="J24" s="7" t="n">
        <v>678</v>
      </c>
      <c r="K24" s="7" t="n">
        <v>563</v>
      </c>
      <c r="L24" s="7" t="n">
        <v>539</v>
      </c>
    </row>
    <row r="25" spans="1:12">
      <c r="A25" s="6" t="s">
        <v>378</v>
      </c>
    </row>
    <row r="26" spans="1:12">
      <c r="A26" s="3" t="s">
        <v>373</v>
      </c>
      <c r="J26" s="7" t="n">
        <v>1721</v>
      </c>
      <c r="K26" s="7" t="n">
        <v>1429</v>
      </c>
      <c r="L26" s="7" t="n">
        <v>1369</v>
      </c>
    </row>
    <row r="27" spans="1:12">
      <c r="A27" s="3" t="s">
        <v>374</v>
      </c>
      <c r="J27" s="4" t="n">
        <v>2542</v>
      </c>
      <c r="K27" s="4" t="n">
        <v>2542</v>
      </c>
      <c r="L27" s="4" t="n">
        <v>2542</v>
      </c>
    </row>
    <row r="28" spans="1:12">
      <c r="A28" s="3" t="s">
        <v>375</v>
      </c>
      <c r="B28" s="7" t="n">
        <v>147</v>
      </c>
      <c r="C28" s="7" t="n">
        <v>185</v>
      </c>
      <c r="D28" s="7" t="n">
        <v>197</v>
      </c>
      <c r="E28" s="7" t="n">
        <v>148</v>
      </c>
      <c r="F28" s="7" t="n">
        <v>97</v>
      </c>
      <c r="G28" s="7" t="n">
        <v>159</v>
      </c>
      <c r="H28" s="7" t="n">
        <v>180</v>
      </c>
      <c r="I28" s="7" t="n">
        <v>125</v>
      </c>
      <c r="J28" s="7" t="n">
        <v>677</v>
      </c>
      <c r="K28" s="7" t="n">
        <v>562</v>
      </c>
      <c r="L28" s="7" t="n">
        <v>538</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1</v>
      </c>
      <c r="D2" s="2" t="s">
        <v>32</v>
      </c>
    </row>
    <row r="3" spans="1:4">
      <c r="A3" s="6" t="s">
        <v>381</v>
      </c>
    </row>
    <row r="4" spans="1:4">
      <c r="A4" s="3" t="s">
        <v>70</v>
      </c>
      <c r="B4" s="7" t="n">
        <v>713291</v>
      </c>
      <c r="C4" s="7" t="n">
        <v>599941</v>
      </c>
    </row>
    <row r="5" spans="1:4">
      <c r="A5" s="6" t="s">
        <v>382</v>
      </c>
    </row>
    <row r="6" spans="1:4">
      <c r="A6" s="3" t="s">
        <v>383</v>
      </c>
      <c r="B6" s="4" t="n">
        <v>578</v>
      </c>
      <c r="C6" s="4" t="n">
        <v>928</v>
      </c>
      <c r="D6" s="7" t="n">
        <v>1123</v>
      </c>
    </row>
    <row r="7" spans="1:4">
      <c r="A7" s="3" t="s">
        <v>384</v>
      </c>
      <c r="B7" s="4" t="n">
        <v>16113</v>
      </c>
      <c r="C7" s="4" t="n">
        <v>26735</v>
      </c>
      <c r="D7" s="7" t="n">
        <v>28613</v>
      </c>
    </row>
    <row r="8" spans="1:4">
      <c r="A8" s="3" t="s">
        <v>385</v>
      </c>
    </row>
    <row r="9" spans="1:4">
      <c r="A9" s="6" t="s">
        <v>381</v>
      </c>
    </row>
    <row r="10" spans="1:4">
      <c r="A10" s="3" t="s">
        <v>70</v>
      </c>
      <c r="B10" s="4" t="n">
        <v>713291</v>
      </c>
      <c r="C10" s="4" t="n">
        <v>599941</v>
      </c>
    </row>
    <row r="11" spans="1:4">
      <c r="A11" s="3" t="s">
        <v>113</v>
      </c>
      <c r="B11" s="4" t="n">
        <v>717703</v>
      </c>
      <c r="C11" s="4" t="n">
        <v>604467</v>
      </c>
    </row>
    <row r="12" spans="1:4">
      <c r="A12" s="3" t="s">
        <v>386</v>
      </c>
    </row>
    <row r="13" spans="1:4">
      <c r="A13" s="6" t="s">
        <v>381</v>
      </c>
    </row>
    <row r="14" spans="1:4">
      <c r="A14" s="3" t="s">
        <v>70</v>
      </c>
      <c r="B14" s="4" t="n">
        <v>707341</v>
      </c>
      <c r="C14" s="4" t="n">
        <v>587209</v>
      </c>
    </row>
    <row r="15" spans="1:4">
      <c r="A15" s="3" t="s">
        <v>387</v>
      </c>
    </row>
    <row r="16" spans="1:4">
      <c r="A16" s="6" t="s">
        <v>381</v>
      </c>
    </row>
    <row r="17" spans="1:4">
      <c r="A17" s="3" t="s">
        <v>70</v>
      </c>
      <c r="B17" s="4" t="n">
        <v>5031</v>
      </c>
    </row>
    <row r="18" spans="1:4">
      <c r="A18" s="3" t="s">
        <v>388</v>
      </c>
    </row>
    <row r="19" spans="1:4">
      <c r="A19" s="6" t="s">
        <v>381</v>
      </c>
    </row>
    <row r="20" spans="1:4">
      <c r="A20" s="3" t="s">
        <v>70</v>
      </c>
      <c r="B20" s="4" t="n">
        <v>2026</v>
      </c>
    </row>
    <row r="21" spans="1:4">
      <c r="A21" s="3" t="s">
        <v>389</v>
      </c>
    </row>
    <row r="22" spans="1:4">
      <c r="A22" s="6" t="s">
        <v>381</v>
      </c>
    </row>
    <row r="23" spans="1:4">
      <c r="A23" s="3" t="s">
        <v>70</v>
      </c>
      <c r="B23" s="4" t="n">
        <v>253132</v>
      </c>
      <c r="C23" s="4" t="n">
        <v>231847</v>
      </c>
    </row>
    <row r="24" spans="1:4">
      <c r="A24" s="3" t="s">
        <v>390</v>
      </c>
    </row>
    <row r="25" spans="1:4">
      <c r="A25" s="6" t="s">
        <v>381</v>
      </c>
    </row>
    <row r="26" spans="1:4">
      <c r="A26" s="3" t="s">
        <v>70</v>
      </c>
      <c r="B26" s="4" t="n">
        <v>322948</v>
      </c>
      <c r="C26" s="4" t="n">
        <v>250333</v>
      </c>
    </row>
    <row r="27" spans="1:4">
      <c r="A27" s="3" t="s">
        <v>391</v>
      </c>
    </row>
    <row r="28" spans="1:4">
      <c r="A28" s="6" t="s">
        <v>381</v>
      </c>
    </row>
    <row r="29" spans="1:4">
      <c r="A29" s="3" t="s">
        <v>70</v>
      </c>
      <c r="B29" s="4" t="n">
        <v>16102</v>
      </c>
      <c r="C29" s="4" t="n">
        <v>13513</v>
      </c>
    </row>
    <row r="30" spans="1:4">
      <c r="A30" s="3" t="s">
        <v>392</v>
      </c>
    </row>
    <row r="31" spans="1:4">
      <c r="A31" s="6" t="s">
        <v>381</v>
      </c>
    </row>
    <row r="32" spans="1:4">
      <c r="A32" s="3" t="s">
        <v>70</v>
      </c>
      <c r="B32" s="4" t="n">
        <v>36849</v>
      </c>
      <c r="C32" s="4" t="n">
        <v>37571</v>
      </c>
    </row>
    <row r="33" spans="1:4">
      <c r="A33" s="3" t="s">
        <v>393</v>
      </c>
    </row>
    <row r="34" spans="1:4">
      <c r="A34" s="6" t="s">
        <v>381</v>
      </c>
    </row>
    <row r="35" spans="1:4">
      <c r="A35" s="3" t="s">
        <v>70</v>
      </c>
      <c r="B35" s="4" t="n">
        <v>69253</v>
      </c>
      <c r="C35" s="4" t="n">
        <v>51745</v>
      </c>
    </row>
    <row r="36" spans="1:4">
      <c r="A36" s="3" t="s">
        <v>394</v>
      </c>
    </row>
    <row r="37" spans="1:4">
      <c r="A37" s="6" t="s">
        <v>381</v>
      </c>
    </row>
    <row r="38" spans="1:4">
      <c r="A38" s="3" t="s">
        <v>70</v>
      </c>
      <c r="B38" s="4" t="n">
        <v>2000</v>
      </c>
      <c r="C38" s="4" t="n">
        <v>2200</v>
      </c>
    </row>
    <row r="39" spans="1:4">
      <c r="A39" s="3" t="s">
        <v>395</v>
      </c>
    </row>
    <row r="40" spans="1:4">
      <c r="A40" s="6" t="s">
        <v>381</v>
      </c>
    </row>
    <row r="41" spans="1:4">
      <c r="A41" s="3" t="s">
        <v>70</v>
      </c>
      <c r="B41" s="4" t="n">
        <v>5950</v>
      </c>
      <c r="C41" s="4" t="n">
        <v>12732</v>
      </c>
    </row>
    <row r="42" spans="1:4">
      <c r="A42" s="3" t="s">
        <v>396</v>
      </c>
    </row>
    <row r="43" spans="1:4">
      <c r="A43" s="6" t="s">
        <v>381</v>
      </c>
    </row>
    <row r="44" spans="1:4">
      <c r="A44" s="3" t="s">
        <v>397</v>
      </c>
      <c r="B44" s="4" t="n">
        <v>4412</v>
      </c>
      <c r="C44" s="4" t="n">
        <v>4526</v>
      </c>
    </row>
    <row r="45" spans="1:4">
      <c r="A45" s="3" t="s">
        <v>398</v>
      </c>
    </row>
    <row r="46" spans="1:4">
      <c r="A46" s="6" t="s">
        <v>381</v>
      </c>
    </row>
    <row r="47" spans="1:4">
      <c r="A47" s="3" t="s">
        <v>70</v>
      </c>
      <c r="B47" s="4" t="n">
        <v>5950</v>
      </c>
      <c r="C47" s="4" t="n">
        <v>12732</v>
      </c>
    </row>
    <row r="48" spans="1:4">
      <c r="A48" s="3" t="s">
        <v>113</v>
      </c>
      <c r="B48" s="4" t="n">
        <v>5950</v>
      </c>
      <c r="C48" s="4" t="n">
        <v>12732</v>
      </c>
    </row>
    <row r="49" spans="1:4">
      <c r="A49" s="3" t="s">
        <v>399</v>
      </c>
    </row>
    <row r="50" spans="1:4">
      <c r="A50" s="6" t="s">
        <v>381</v>
      </c>
    </row>
    <row r="51" spans="1:4">
      <c r="A51" s="3" t="s">
        <v>70</v>
      </c>
      <c r="B51" s="4" t="n">
        <v>0</v>
      </c>
      <c r="C51" s="4" t="n">
        <v>0</v>
      </c>
    </row>
    <row r="52" spans="1:4">
      <c r="A52" s="3" t="s">
        <v>400</v>
      </c>
    </row>
    <row r="53" spans="1:4">
      <c r="A53" s="6" t="s">
        <v>381</v>
      </c>
    </row>
    <row r="54" spans="1:4">
      <c r="A54" s="3" t="s">
        <v>70</v>
      </c>
      <c r="B54" s="4" t="n">
        <v>0</v>
      </c>
    </row>
    <row r="55" spans="1:4">
      <c r="A55" s="3" t="s">
        <v>401</v>
      </c>
    </row>
    <row r="56" spans="1:4">
      <c r="A56" s="6" t="s">
        <v>381</v>
      </c>
    </row>
    <row r="57" spans="1:4">
      <c r="A57" s="3" t="s">
        <v>70</v>
      </c>
      <c r="B57" s="4" t="n">
        <v>0</v>
      </c>
    </row>
    <row r="58" spans="1:4">
      <c r="A58" s="3" t="s">
        <v>402</v>
      </c>
    </row>
    <row r="59" spans="1:4">
      <c r="A59" s="6" t="s">
        <v>381</v>
      </c>
    </row>
    <row r="60" spans="1:4">
      <c r="A60" s="3" t="s">
        <v>70</v>
      </c>
      <c r="B60" s="4" t="n">
        <v>0</v>
      </c>
      <c r="C60" s="4" t="n">
        <v>0</v>
      </c>
    </row>
    <row r="61" spans="1:4">
      <c r="A61" s="3" t="s">
        <v>403</v>
      </c>
    </row>
    <row r="62" spans="1:4">
      <c r="A62" s="6" t="s">
        <v>381</v>
      </c>
    </row>
    <row r="63" spans="1:4">
      <c r="A63" s="3" t="s">
        <v>70</v>
      </c>
      <c r="B63" s="4" t="n">
        <v>0</v>
      </c>
      <c r="C63" s="4" t="n">
        <v>0</v>
      </c>
    </row>
    <row r="64" spans="1:4">
      <c r="A64" s="3" t="s">
        <v>404</v>
      </c>
    </row>
    <row r="65" spans="1:4">
      <c r="A65" s="6" t="s">
        <v>381</v>
      </c>
    </row>
    <row r="66" spans="1:4">
      <c r="A66" s="3" t="s">
        <v>70</v>
      </c>
      <c r="B66" s="4" t="n">
        <v>0</v>
      </c>
      <c r="C66" s="4" t="n">
        <v>0</v>
      </c>
    </row>
    <row r="67" spans="1:4">
      <c r="A67" s="3" t="s">
        <v>405</v>
      </c>
    </row>
    <row r="68" spans="1:4">
      <c r="A68" s="6" t="s">
        <v>381</v>
      </c>
    </row>
    <row r="69" spans="1:4">
      <c r="A69" s="3" t="s">
        <v>70</v>
      </c>
      <c r="B69" s="4" t="n">
        <v>0</v>
      </c>
      <c r="C69" s="4" t="n">
        <v>0</v>
      </c>
    </row>
    <row r="70" spans="1:4">
      <c r="A70" s="3" t="s">
        <v>406</v>
      </c>
    </row>
    <row r="71" spans="1:4">
      <c r="A71" s="6" t="s">
        <v>381</v>
      </c>
    </row>
    <row r="72" spans="1:4">
      <c r="A72" s="3" t="s">
        <v>70</v>
      </c>
      <c r="B72" s="4" t="n">
        <v>0</v>
      </c>
      <c r="C72" s="4" t="n">
        <v>0</v>
      </c>
    </row>
    <row r="73" spans="1:4">
      <c r="A73" s="3" t="s">
        <v>407</v>
      </c>
    </row>
    <row r="74" spans="1:4">
      <c r="A74" s="6" t="s">
        <v>381</v>
      </c>
    </row>
    <row r="75" spans="1:4">
      <c r="A75" s="3" t="s">
        <v>70</v>
      </c>
      <c r="B75" s="4" t="n">
        <v>0</v>
      </c>
      <c r="C75" s="4" t="n">
        <v>0</v>
      </c>
    </row>
    <row r="76" spans="1:4">
      <c r="A76" s="3" t="s">
        <v>408</v>
      </c>
    </row>
    <row r="77" spans="1:4">
      <c r="A77" s="6" t="s">
        <v>381</v>
      </c>
    </row>
    <row r="78" spans="1:4">
      <c r="A78" s="3" t="s">
        <v>70</v>
      </c>
      <c r="B78" s="4" t="n">
        <v>5950</v>
      </c>
      <c r="C78" s="4" t="n">
        <v>12732</v>
      </c>
    </row>
    <row r="79" spans="1:4">
      <c r="A79" s="3" t="s">
        <v>409</v>
      </c>
    </row>
    <row r="80" spans="1:4">
      <c r="A80" s="6" t="s">
        <v>381</v>
      </c>
    </row>
    <row r="81" spans="1:4">
      <c r="A81" s="3" t="s">
        <v>70</v>
      </c>
      <c r="B81" s="4" t="n">
        <v>697989</v>
      </c>
      <c r="C81" s="4" t="n">
        <v>578563</v>
      </c>
    </row>
    <row r="82" spans="1:4">
      <c r="A82" s="3" t="s">
        <v>113</v>
      </c>
      <c r="B82" s="4" t="n">
        <v>697989</v>
      </c>
      <c r="C82" s="4" t="n">
        <v>578563</v>
      </c>
    </row>
    <row r="83" spans="1:4">
      <c r="A83" s="3" t="s">
        <v>410</v>
      </c>
    </row>
    <row r="84" spans="1:4">
      <c r="A84" s="6" t="s">
        <v>381</v>
      </c>
    </row>
    <row r="85" spans="1:4">
      <c r="A85" s="3" t="s">
        <v>70</v>
      </c>
      <c r="B85" s="4" t="n">
        <v>697989</v>
      </c>
      <c r="C85" s="4" t="n">
        <v>578563</v>
      </c>
    </row>
    <row r="86" spans="1:4">
      <c r="A86" s="3" t="s">
        <v>411</v>
      </c>
    </row>
    <row r="87" spans="1:4">
      <c r="A87" s="6" t="s">
        <v>381</v>
      </c>
    </row>
    <row r="88" spans="1:4">
      <c r="A88" s="3" t="s">
        <v>70</v>
      </c>
      <c r="B88" s="4" t="n">
        <v>5031</v>
      </c>
    </row>
    <row r="89" spans="1:4">
      <c r="A89" s="3" t="s">
        <v>412</v>
      </c>
    </row>
    <row r="90" spans="1:4">
      <c r="A90" s="6" t="s">
        <v>381</v>
      </c>
    </row>
    <row r="91" spans="1:4">
      <c r="A91" s="3" t="s">
        <v>70</v>
      </c>
      <c r="B91" s="4" t="n">
        <v>2026</v>
      </c>
    </row>
    <row r="92" spans="1:4">
      <c r="A92" s="3" t="s">
        <v>413</v>
      </c>
    </row>
    <row r="93" spans="1:4">
      <c r="A93" s="6" t="s">
        <v>381</v>
      </c>
    </row>
    <row r="94" spans="1:4">
      <c r="A94" s="3" t="s">
        <v>70</v>
      </c>
      <c r="B94" s="4" t="n">
        <v>253132</v>
      </c>
      <c r="C94" s="4" t="n">
        <v>231847</v>
      </c>
    </row>
    <row r="95" spans="1:4">
      <c r="A95" s="3" t="s">
        <v>414</v>
      </c>
    </row>
    <row r="96" spans="1:4">
      <c r="A96" s="6" t="s">
        <v>381</v>
      </c>
    </row>
    <row r="97" spans="1:4">
      <c r="A97" s="3" t="s">
        <v>70</v>
      </c>
      <c r="B97" s="4" t="n">
        <v>313596</v>
      </c>
      <c r="C97" s="4" t="n">
        <v>250264</v>
      </c>
    </row>
    <row r="98" spans="1:4">
      <c r="A98" s="3" t="s">
        <v>415</v>
      </c>
    </row>
    <row r="99" spans="1:4">
      <c r="A99" s="6" t="s">
        <v>381</v>
      </c>
    </row>
    <row r="100" spans="1:4">
      <c r="A100" s="3" t="s">
        <v>70</v>
      </c>
      <c r="B100" s="4" t="n">
        <v>16102</v>
      </c>
      <c r="C100" s="4" t="n">
        <v>13513</v>
      </c>
    </row>
    <row r="101" spans="1:4">
      <c r="A101" s="3" t="s">
        <v>416</v>
      </c>
    </row>
    <row r="102" spans="1:4">
      <c r="A102" s="6" t="s">
        <v>381</v>
      </c>
    </row>
    <row r="103" spans="1:4">
      <c r="A103" s="3" t="s">
        <v>70</v>
      </c>
      <c r="B103" s="4" t="n">
        <v>36849</v>
      </c>
      <c r="C103" s="4" t="n">
        <v>37571</v>
      </c>
    </row>
    <row r="104" spans="1:4">
      <c r="A104" s="3" t="s">
        <v>417</v>
      </c>
    </row>
    <row r="105" spans="1:4">
      <c r="A105" s="6" t="s">
        <v>381</v>
      </c>
    </row>
    <row r="106" spans="1:4">
      <c r="A106" s="3" t="s">
        <v>70</v>
      </c>
      <c r="B106" s="4" t="n">
        <v>69253</v>
      </c>
      <c r="C106" s="4" t="n">
        <v>43168</v>
      </c>
    </row>
    <row r="107" spans="1:4">
      <c r="A107" s="3" t="s">
        <v>418</v>
      </c>
    </row>
    <row r="108" spans="1:4">
      <c r="A108" s="6" t="s">
        <v>381</v>
      </c>
    </row>
    <row r="109" spans="1:4">
      <c r="A109" s="3" t="s">
        <v>70</v>
      </c>
      <c r="B109" s="4" t="n">
        <v>2000</v>
      </c>
      <c r="C109" s="4" t="n">
        <v>2200</v>
      </c>
    </row>
    <row r="110" spans="1:4">
      <c r="A110" s="3" t="s">
        <v>419</v>
      </c>
    </row>
    <row r="111" spans="1:4">
      <c r="A111" s="6" t="s">
        <v>381</v>
      </c>
    </row>
    <row r="112" spans="1:4">
      <c r="A112" s="3" t="s">
        <v>70</v>
      </c>
      <c r="B112" s="4" t="n">
        <v>0</v>
      </c>
      <c r="C112" s="4" t="n">
        <v>0</v>
      </c>
    </row>
    <row r="113" spans="1:4">
      <c r="A113" s="3" t="s">
        <v>420</v>
      </c>
    </row>
    <row r="114" spans="1:4">
      <c r="A114" s="6" t="s">
        <v>381</v>
      </c>
    </row>
    <row r="115" spans="1:4">
      <c r="A115" s="3" t="s">
        <v>70</v>
      </c>
      <c r="B115" s="4" t="n">
        <v>9352</v>
      </c>
      <c r="C115" s="4" t="n">
        <v>8646</v>
      </c>
    </row>
    <row r="116" spans="1:4">
      <c r="A116" s="3" t="s">
        <v>113</v>
      </c>
      <c r="B116" s="4" t="n">
        <v>9352</v>
      </c>
      <c r="C116" s="4" t="n">
        <v>8646</v>
      </c>
    </row>
    <row r="117" spans="1:4">
      <c r="A117" s="3" t="s">
        <v>421</v>
      </c>
    </row>
    <row r="118" spans="1:4">
      <c r="A118" s="6" t="s">
        <v>381</v>
      </c>
    </row>
    <row r="119" spans="1:4">
      <c r="A119" s="3" t="s">
        <v>70</v>
      </c>
      <c r="B119" s="4" t="n">
        <v>9352</v>
      </c>
      <c r="C119" s="4" t="n">
        <v>8646</v>
      </c>
    </row>
    <row r="120" spans="1:4">
      <c r="A120" s="3" t="s">
        <v>422</v>
      </c>
    </row>
    <row r="121" spans="1:4">
      <c r="A121" s="6" t="s">
        <v>381</v>
      </c>
    </row>
    <row r="122" spans="1:4">
      <c r="A122" s="3" t="s">
        <v>70</v>
      </c>
      <c r="B122" s="4" t="n">
        <v>0</v>
      </c>
    </row>
    <row r="123" spans="1:4">
      <c r="A123" s="3" t="s">
        <v>423</v>
      </c>
    </row>
    <row r="124" spans="1:4">
      <c r="A124" s="6" t="s">
        <v>381</v>
      </c>
    </row>
    <row r="125" spans="1:4">
      <c r="A125" s="3" t="s">
        <v>70</v>
      </c>
      <c r="B125" s="4" t="n">
        <v>0</v>
      </c>
    </row>
    <row r="126" spans="1:4">
      <c r="A126" s="3" t="s">
        <v>424</v>
      </c>
    </row>
    <row r="127" spans="1:4">
      <c r="A127" s="6" t="s">
        <v>381</v>
      </c>
    </row>
    <row r="128" spans="1:4">
      <c r="A128" s="3" t="s">
        <v>70</v>
      </c>
      <c r="B128" s="4" t="n">
        <v>0</v>
      </c>
      <c r="C128" s="4" t="n">
        <v>0</v>
      </c>
    </row>
    <row r="129" spans="1:4">
      <c r="A129" s="3" t="s">
        <v>425</v>
      </c>
    </row>
    <row r="130" spans="1:4">
      <c r="A130" s="6" t="s">
        <v>381</v>
      </c>
    </row>
    <row r="131" spans="1:4">
      <c r="A131" s="3" t="s">
        <v>70</v>
      </c>
      <c r="B131" s="4" t="n">
        <v>9352</v>
      </c>
      <c r="C131" s="4" t="n">
        <v>69</v>
      </c>
    </row>
    <row r="132" spans="1:4">
      <c r="A132" s="3" t="s">
        <v>426</v>
      </c>
    </row>
    <row r="133" spans="1:4">
      <c r="A133" s="6" t="s">
        <v>381</v>
      </c>
    </row>
    <row r="134" spans="1:4">
      <c r="A134" s="3" t="s">
        <v>70</v>
      </c>
      <c r="B134" s="4" t="n">
        <v>0</v>
      </c>
      <c r="C134" s="4" t="n">
        <v>0</v>
      </c>
    </row>
    <row r="135" spans="1:4">
      <c r="A135" s="3" t="s">
        <v>427</v>
      </c>
    </row>
    <row r="136" spans="1:4">
      <c r="A136" s="6" t="s">
        <v>381</v>
      </c>
    </row>
    <row r="137" spans="1:4">
      <c r="A137" s="3" t="s">
        <v>70</v>
      </c>
      <c r="B137" s="4" t="n">
        <v>0</v>
      </c>
      <c r="C137" s="4" t="n">
        <v>0</v>
      </c>
    </row>
    <row r="138" spans="1:4">
      <c r="A138" s="3" t="s">
        <v>428</v>
      </c>
    </row>
    <row r="139" spans="1:4">
      <c r="A139" s="6" t="s">
        <v>381</v>
      </c>
    </row>
    <row r="140" spans="1:4">
      <c r="A140" s="3" t="s">
        <v>70</v>
      </c>
      <c r="B140" s="4" t="n">
        <v>0</v>
      </c>
      <c r="C140" s="4" t="n">
        <v>8577</v>
      </c>
    </row>
    <row r="141" spans="1:4">
      <c r="A141" s="3" t="s">
        <v>429</v>
      </c>
    </row>
    <row r="142" spans="1:4">
      <c r="A142" s="6" t="s">
        <v>381</v>
      </c>
    </row>
    <row r="143" spans="1:4">
      <c r="A143" s="3" t="s">
        <v>70</v>
      </c>
      <c r="B143" s="4" t="n">
        <v>0</v>
      </c>
      <c r="C143" s="4" t="n">
        <v>0</v>
      </c>
    </row>
    <row r="144" spans="1:4">
      <c r="A144" s="3" t="s">
        <v>430</v>
      </c>
    </row>
    <row r="145" spans="1:4">
      <c r="A145" s="6" t="s">
        <v>381</v>
      </c>
    </row>
    <row r="146" spans="1:4">
      <c r="A146" s="3" t="s">
        <v>70</v>
      </c>
      <c r="B146" s="4" t="n">
        <v>0</v>
      </c>
      <c r="C146" s="4" t="n">
        <v>0</v>
      </c>
    </row>
    <row r="147" spans="1:4">
      <c r="A147" s="3" t="s">
        <v>431</v>
      </c>
    </row>
    <row r="148" spans="1:4">
      <c r="A148" s="6" t="s">
        <v>382</v>
      </c>
    </row>
    <row r="149" spans="1:4">
      <c r="A149" s="3" t="s">
        <v>383</v>
      </c>
      <c r="B149" s="4" t="n">
        <v>0</v>
      </c>
      <c r="C149" s="4" t="n">
        <v>0</v>
      </c>
    </row>
    <row r="150" spans="1:4">
      <c r="A150" s="3" t="s">
        <v>384</v>
      </c>
      <c r="B150" s="4" t="n">
        <v>900</v>
      </c>
      <c r="C150" s="4" t="n">
        <v>3500</v>
      </c>
    </row>
    <row r="151" spans="1:4">
      <c r="A151" s="3" t="s">
        <v>432</v>
      </c>
      <c r="B151" s="7" t="n">
        <v>300</v>
      </c>
      <c r="C151" s="7" t="n">
        <v>600</v>
      </c>
    </row>
    <row r="152" spans="1:4">
      <c r="A152" s="3" t="s">
        <v>433</v>
      </c>
    </row>
    <row r="153" spans="1:4">
      <c r="A153" s="6" t="s">
        <v>382</v>
      </c>
    </row>
    <row r="154" spans="1:4">
      <c r="A154" s="3" t="s">
        <v>434</v>
      </c>
      <c r="B154" s="3" t="s">
        <v>435</v>
      </c>
      <c r="C154" s="3" t="s">
        <v>435</v>
      </c>
    </row>
    <row r="155" spans="1:4">
      <c r="A155" s="3" t="s">
        <v>436</v>
      </c>
    </row>
    <row r="156" spans="1:4">
      <c r="A156" s="6" t="s">
        <v>382</v>
      </c>
    </row>
    <row r="157" spans="1:4">
      <c r="A157" s="3" t="s">
        <v>434</v>
      </c>
      <c r="B157" s="3" t="s">
        <v>358</v>
      </c>
      <c r="C157" s="3" t="s">
        <v>35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37</v>
      </c>
      <c r="B1" s="2" t="s">
        <v>1</v>
      </c>
    </row>
    <row r="2" spans="1:3">
      <c r="B2" s="2" t="s">
        <v>438</v>
      </c>
      <c r="C2" s="2" t="s">
        <v>439</v>
      </c>
    </row>
    <row r="3" spans="1:3">
      <c r="A3" s="6" t="s">
        <v>440</v>
      </c>
    </row>
    <row r="4" spans="1:3">
      <c r="A4" s="3" t="s">
        <v>441</v>
      </c>
      <c r="B4" s="7" t="n">
        <v>0</v>
      </c>
      <c r="C4" s="7" t="n">
        <v>0</v>
      </c>
    </row>
    <row r="5" spans="1:3">
      <c r="A5" s="3" t="s">
        <v>442</v>
      </c>
      <c r="B5" s="4" t="n">
        <v>0</v>
      </c>
      <c r="C5" s="4" t="n">
        <v>0</v>
      </c>
    </row>
    <row r="6" spans="1:3">
      <c r="A6" s="3" t="s">
        <v>443</v>
      </c>
      <c r="B6" s="4" t="n">
        <v>9700</v>
      </c>
      <c r="C6" s="4" t="n">
        <v>100</v>
      </c>
    </row>
    <row r="7" spans="1:3">
      <c r="A7" s="3" t="s">
        <v>444</v>
      </c>
      <c r="B7" s="7" t="n">
        <v>30000</v>
      </c>
      <c r="C7" s="7" t="n">
        <v>200</v>
      </c>
    </row>
    <row r="8" spans="1:3">
      <c r="A8" s="3" t="s">
        <v>445</v>
      </c>
    </row>
    <row r="9" spans="1:3">
      <c r="A9" s="6" t="s">
        <v>440</v>
      </c>
    </row>
    <row r="10" spans="1:3">
      <c r="A10" s="3" t="s">
        <v>446</v>
      </c>
      <c r="B10" s="4" t="n">
        <v>36</v>
      </c>
      <c r="C10" s="4" t="n">
        <v>1</v>
      </c>
    </row>
    <row r="11" spans="1:3">
      <c r="A11" s="3" t="s">
        <v>447</v>
      </c>
      <c r="B11" s="4" t="n">
        <v>60</v>
      </c>
      <c r="C11" s="4" t="n">
        <v>2</v>
      </c>
    </row>
    <row r="12" spans="1:3">
      <c r="A12" s="12" t="n">
        <v>3</v>
      </c>
    </row>
    <row r="13" spans="1:3">
      <c r="A13" s="6" t="s">
        <v>448</v>
      </c>
    </row>
    <row r="14" spans="1:3">
      <c r="A14" s="3" t="s">
        <v>449</v>
      </c>
      <c r="B14" s="7" t="n">
        <v>8646</v>
      </c>
      <c r="C14" s="7" t="n">
        <v>0</v>
      </c>
    </row>
    <row r="15" spans="1:3">
      <c r="A15" s="3" t="s">
        <v>450</v>
      </c>
      <c r="B15" s="4" t="n">
        <v>177</v>
      </c>
      <c r="C15" s="4" t="n">
        <v>2</v>
      </c>
    </row>
    <row r="16" spans="1:3">
      <c r="A16" s="3" t="s">
        <v>451</v>
      </c>
      <c r="B16" s="4" t="n">
        <v>105</v>
      </c>
      <c r="C16" s="4" t="n">
        <v>-66</v>
      </c>
    </row>
    <row r="17" spans="1:3">
      <c r="A17" s="3" t="s">
        <v>452</v>
      </c>
      <c r="B17" s="4" t="n">
        <v>22657</v>
      </c>
      <c r="C17" s="4" t="n">
        <v>8761</v>
      </c>
    </row>
    <row r="18" spans="1:3">
      <c r="A18" s="3" t="s">
        <v>453</v>
      </c>
      <c r="B18" s="4" t="n">
        <v>-1908</v>
      </c>
      <c r="C18" s="4" t="n">
        <v>0</v>
      </c>
    </row>
    <row r="19" spans="1:3">
      <c r="A19" s="3" t="s">
        <v>454</v>
      </c>
      <c r="B19" s="4" t="n">
        <v>-20325</v>
      </c>
      <c r="C19" s="4" t="n">
        <v>-51</v>
      </c>
    </row>
    <row r="20" spans="1:3">
      <c r="A20" s="3" t="s">
        <v>455</v>
      </c>
      <c r="B20" s="4" t="n">
        <v>9352</v>
      </c>
      <c r="C20" s="4" t="n">
        <v>8646</v>
      </c>
    </row>
    <row r="21" spans="1:3">
      <c r="A21" s="3" t="s">
        <v>456</v>
      </c>
    </row>
    <row r="22" spans="1:3">
      <c r="A22" s="6" t="s">
        <v>448</v>
      </c>
    </row>
    <row r="23" spans="1:3">
      <c r="A23" s="3" t="s">
        <v>449</v>
      </c>
      <c r="B23" s="4" t="n">
        <v>8646</v>
      </c>
      <c r="C23" s="4" t="n">
        <v>0</v>
      </c>
    </row>
    <row r="24" spans="1:3">
      <c r="A24" s="3" t="s">
        <v>450</v>
      </c>
      <c r="B24" s="4" t="n">
        <v>177</v>
      </c>
      <c r="C24" s="4" t="n">
        <v>2</v>
      </c>
    </row>
    <row r="25" spans="1:3">
      <c r="A25" s="3" t="s">
        <v>451</v>
      </c>
      <c r="B25" s="4" t="n">
        <v>105</v>
      </c>
      <c r="C25" s="4" t="n">
        <v>-66</v>
      </c>
    </row>
    <row r="26" spans="1:3">
      <c r="A26" s="3" t="s">
        <v>452</v>
      </c>
      <c r="B26" s="4" t="n">
        <v>22657</v>
      </c>
      <c r="C26" s="4" t="n">
        <v>8761</v>
      </c>
    </row>
    <row r="27" spans="1:3">
      <c r="A27" s="3" t="s">
        <v>453</v>
      </c>
      <c r="B27" s="4" t="n">
        <v>-1908</v>
      </c>
      <c r="C27" s="4" t="n">
        <v>0</v>
      </c>
    </row>
    <row r="28" spans="1:3">
      <c r="A28" s="3" t="s">
        <v>454</v>
      </c>
      <c r="B28" s="4" t="n">
        <v>-20325</v>
      </c>
      <c r="C28" s="4" t="n">
        <v>-51</v>
      </c>
    </row>
    <row r="29" spans="1:3">
      <c r="A29" s="3" t="s">
        <v>455</v>
      </c>
      <c r="B29" s="4" t="n">
        <v>9352</v>
      </c>
      <c r="C29" s="4" t="n">
        <v>8646</v>
      </c>
    </row>
    <row r="30" spans="1:3">
      <c r="A30" s="3" t="s">
        <v>457</v>
      </c>
    </row>
    <row r="31" spans="1:3">
      <c r="A31" s="6" t="s">
        <v>448</v>
      </c>
    </row>
    <row r="32" spans="1:3">
      <c r="A32" s="3" t="s">
        <v>449</v>
      </c>
      <c r="B32" s="4" t="n">
        <v>8646</v>
      </c>
      <c r="C32" s="4" t="n">
        <v>0</v>
      </c>
    </row>
    <row r="33" spans="1:3">
      <c r="A33" s="3" t="s">
        <v>450</v>
      </c>
      <c r="B33" s="4" t="n">
        <v>177</v>
      </c>
      <c r="C33" s="4" t="n">
        <v>2</v>
      </c>
    </row>
    <row r="34" spans="1:3">
      <c r="A34" s="3" t="s">
        <v>451</v>
      </c>
      <c r="B34" s="4" t="n">
        <v>105</v>
      </c>
      <c r="C34" s="4" t="n">
        <v>-66</v>
      </c>
    </row>
    <row r="35" spans="1:3">
      <c r="A35" s="3" t="s">
        <v>452</v>
      </c>
      <c r="B35" s="4" t="n">
        <v>22657</v>
      </c>
      <c r="C35" s="4" t="n">
        <v>8761</v>
      </c>
    </row>
    <row r="36" spans="1:3">
      <c r="A36" s="3" t="s">
        <v>453</v>
      </c>
      <c r="B36" s="4" t="n">
        <v>-1908</v>
      </c>
      <c r="C36" s="4" t="n">
        <v>0</v>
      </c>
    </row>
    <row r="37" spans="1:3">
      <c r="A37" s="3" t="s">
        <v>454</v>
      </c>
      <c r="B37" s="4" t="n">
        <v>-20325</v>
      </c>
      <c r="C37" s="4" t="n">
        <v>-51</v>
      </c>
    </row>
    <row r="38" spans="1:3">
      <c r="A38" s="3" t="s">
        <v>455</v>
      </c>
      <c r="B38" s="4" t="n">
        <v>9352</v>
      </c>
      <c r="C38" s="4" t="n">
        <v>8646</v>
      </c>
    </row>
    <row r="39" spans="1:3">
      <c r="A39" s="3" t="s">
        <v>458</v>
      </c>
    </row>
    <row r="40" spans="1:3">
      <c r="A40" s="6" t="s">
        <v>448</v>
      </c>
    </row>
    <row r="41" spans="1:3">
      <c r="A41" s="3" t="s">
        <v>449</v>
      </c>
      <c r="B41" s="4" t="n">
        <v>69</v>
      </c>
      <c r="C41" s="4" t="n">
        <v>0</v>
      </c>
    </row>
    <row r="42" spans="1:3">
      <c r="A42" s="3" t="s">
        <v>450</v>
      </c>
      <c r="B42" s="4" t="n">
        <v>173</v>
      </c>
      <c r="C42" s="4" t="n">
        <v>-1</v>
      </c>
    </row>
    <row r="43" spans="1:3">
      <c r="A43" s="3" t="s">
        <v>451</v>
      </c>
      <c r="B43" s="4" t="n">
        <v>107</v>
      </c>
      <c r="C43" s="4" t="n">
        <v>-59</v>
      </c>
    </row>
    <row r="44" spans="1:3">
      <c r="A44" s="3" t="s">
        <v>452</v>
      </c>
      <c r="B44" s="4" t="n">
        <v>13935</v>
      </c>
      <c r="C44" s="4" t="n">
        <v>180</v>
      </c>
    </row>
    <row r="45" spans="1:3">
      <c r="A45" s="3" t="s">
        <v>453</v>
      </c>
      <c r="B45" s="4" t="n">
        <v>-1854</v>
      </c>
      <c r="C45" s="4" t="n">
        <v>0</v>
      </c>
    </row>
    <row r="46" spans="1:3">
      <c r="A46" s="3" t="s">
        <v>454</v>
      </c>
      <c r="B46" s="4" t="n">
        <v>-3078</v>
      </c>
      <c r="C46" s="4" t="n">
        <v>-51</v>
      </c>
    </row>
    <row r="47" spans="1:3">
      <c r="A47" s="3" t="s">
        <v>455</v>
      </c>
      <c r="B47" s="4" t="n">
        <v>9352</v>
      </c>
      <c r="C47" s="4" t="n">
        <v>69</v>
      </c>
    </row>
    <row r="48" spans="1:3">
      <c r="A48" s="3" t="s">
        <v>459</v>
      </c>
    </row>
    <row r="49" spans="1:3">
      <c r="A49" s="6" t="s">
        <v>448</v>
      </c>
    </row>
    <row r="50" spans="1:3">
      <c r="A50" s="3" t="s">
        <v>449</v>
      </c>
      <c r="B50" s="4" t="n">
        <v>0</v>
      </c>
    </row>
    <row r="51" spans="1:3">
      <c r="A51" s="3" t="s">
        <v>450</v>
      </c>
      <c r="B51" s="4" t="n">
        <v>0</v>
      </c>
    </row>
    <row r="52" spans="1:3">
      <c r="A52" s="3" t="s">
        <v>451</v>
      </c>
      <c r="B52" s="4" t="n">
        <v>3</v>
      </c>
    </row>
    <row r="53" spans="1:3">
      <c r="A53" s="3" t="s">
        <v>452</v>
      </c>
      <c r="B53" s="4" t="n">
        <v>1000</v>
      </c>
    </row>
    <row r="54" spans="1:3">
      <c r="A54" s="3" t="s">
        <v>453</v>
      </c>
      <c r="B54" s="4" t="n">
        <v>0</v>
      </c>
    </row>
    <row r="55" spans="1:3">
      <c r="A55" s="3" t="s">
        <v>454</v>
      </c>
      <c r="B55" s="4" t="n">
        <v>-1003</v>
      </c>
    </row>
    <row r="56" spans="1:3">
      <c r="A56" s="3" t="s">
        <v>455</v>
      </c>
      <c r="B56" s="4" t="n">
        <v>0</v>
      </c>
      <c r="C56" s="4" t="n">
        <v>0</v>
      </c>
    </row>
    <row r="57" spans="1:3">
      <c r="A57" s="3" t="s">
        <v>460</v>
      </c>
    </row>
    <row r="58" spans="1:3">
      <c r="A58" s="6" t="s">
        <v>448</v>
      </c>
    </row>
    <row r="59" spans="1:3">
      <c r="A59" s="3" t="s">
        <v>449</v>
      </c>
      <c r="B59" s="4" t="n">
        <v>8577</v>
      </c>
      <c r="C59" s="4" t="n">
        <v>0</v>
      </c>
    </row>
    <row r="60" spans="1:3">
      <c r="A60" s="3" t="s">
        <v>450</v>
      </c>
      <c r="B60" s="4" t="n">
        <v>4</v>
      </c>
      <c r="C60" s="4" t="n">
        <v>3</v>
      </c>
    </row>
    <row r="61" spans="1:3">
      <c r="A61" s="3" t="s">
        <v>451</v>
      </c>
      <c r="B61" s="4" t="n">
        <v>-5</v>
      </c>
      <c r="C61" s="4" t="n">
        <v>-7</v>
      </c>
    </row>
    <row r="62" spans="1:3">
      <c r="A62" s="3" t="s">
        <v>452</v>
      </c>
      <c r="B62" s="4" t="n">
        <v>7722</v>
      </c>
      <c r="C62" s="4" t="n">
        <v>8581</v>
      </c>
    </row>
    <row r="63" spans="1:3">
      <c r="A63" s="3" t="s">
        <v>453</v>
      </c>
      <c r="B63" s="4" t="n">
        <v>-54</v>
      </c>
      <c r="C63" s="4" t="n">
        <v>0</v>
      </c>
    </row>
    <row r="64" spans="1:3">
      <c r="A64" s="3" t="s">
        <v>454</v>
      </c>
      <c r="B64" s="4" t="n">
        <v>-16244</v>
      </c>
      <c r="C64" s="4" t="n">
        <v>0</v>
      </c>
    </row>
    <row r="65" spans="1:3">
      <c r="A65" s="3" t="s">
        <v>455</v>
      </c>
      <c r="B65" s="7" t="n">
        <v>0</v>
      </c>
      <c r="C65" s="7" t="n">
        <v>857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1</v>
      </c>
    </row>
    <row r="2" spans="1:3">
      <c r="A2" s="6" t="s">
        <v>462</v>
      </c>
    </row>
    <row r="3" spans="1:3">
      <c r="A3" s="3" t="s">
        <v>70</v>
      </c>
      <c r="B3" s="7" t="n">
        <v>713291</v>
      </c>
      <c r="C3" s="7" t="n">
        <v>599941</v>
      </c>
    </row>
    <row r="4" spans="1:3">
      <c r="A4" s="3" t="s">
        <v>385</v>
      </c>
    </row>
    <row r="5" spans="1:3">
      <c r="A5" s="6" t="s">
        <v>462</v>
      </c>
    </row>
    <row r="6" spans="1:3">
      <c r="A6" s="3" t="s">
        <v>70</v>
      </c>
      <c r="B6" s="4" t="n">
        <v>713291</v>
      </c>
      <c r="C6" s="4" t="n">
        <v>599941</v>
      </c>
    </row>
    <row r="7" spans="1:3">
      <c r="A7" s="3" t="s">
        <v>113</v>
      </c>
      <c r="B7" s="4" t="n">
        <v>717703</v>
      </c>
      <c r="C7" s="4" t="n">
        <v>604467</v>
      </c>
    </row>
    <row r="8" spans="1:3">
      <c r="A8" s="3" t="s">
        <v>386</v>
      </c>
    </row>
    <row r="9" spans="1:3">
      <c r="A9" s="6" t="s">
        <v>462</v>
      </c>
    </row>
    <row r="10" spans="1:3">
      <c r="A10" s="3" t="s">
        <v>70</v>
      </c>
      <c r="B10" s="4" t="n">
        <v>707341</v>
      </c>
      <c r="C10" s="4" t="n">
        <v>587209</v>
      </c>
    </row>
    <row r="11" spans="1:3">
      <c r="A11" s="3" t="s">
        <v>463</v>
      </c>
    </row>
    <row r="12" spans="1:3">
      <c r="A12" s="6" t="s">
        <v>462</v>
      </c>
    </row>
    <row r="13" spans="1:3">
      <c r="A13" s="3" t="s">
        <v>70</v>
      </c>
      <c r="B13" s="4" t="n">
        <v>707341</v>
      </c>
    </row>
    <row r="14" spans="1:3">
      <c r="A14" s="3" t="s">
        <v>395</v>
      </c>
    </row>
    <row r="15" spans="1:3">
      <c r="A15" s="6" t="s">
        <v>462</v>
      </c>
    </row>
    <row r="16" spans="1:3">
      <c r="A16" s="3" t="s">
        <v>70</v>
      </c>
      <c r="B16" s="4" t="n">
        <v>5950</v>
      </c>
      <c r="C16" s="4" t="n">
        <v>12732</v>
      </c>
    </row>
    <row r="17" spans="1:3">
      <c r="A17" s="3" t="s">
        <v>464</v>
      </c>
    </row>
    <row r="18" spans="1:3">
      <c r="A18" s="6" t="s">
        <v>462</v>
      </c>
    </row>
    <row r="19" spans="1:3">
      <c r="A19" s="3" t="s">
        <v>70</v>
      </c>
      <c r="B19" s="4" t="n">
        <v>5950</v>
      </c>
    </row>
    <row r="20" spans="1:3">
      <c r="A20" s="3" t="s">
        <v>396</v>
      </c>
    </row>
    <row r="21" spans="1:3">
      <c r="A21" s="6" t="s">
        <v>462</v>
      </c>
    </row>
    <row r="22" spans="1:3">
      <c r="A22" s="3" t="s">
        <v>397</v>
      </c>
      <c r="B22" s="4" t="n">
        <v>4412</v>
      </c>
      <c r="C22" s="4" t="n">
        <v>4526</v>
      </c>
    </row>
    <row r="23" spans="1:3">
      <c r="A23" s="3" t="s">
        <v>465</v>
      </c>
    </row>
    <row r="24" spans="1:3">
      <c r="A24" s="6" t="s">
        <v>462</v>
      </c>
    </row>
    <row r="25" spans="1:3">
      <c r="A25" s="3" t="s">
        <v>397</v>
      </c>
      <c r="B25" s="4" t="n">
        <v>4412</v>
      </c>
    </row>
    <row r="26" spans="1:3">
      <c r="A26" s="3" t="s">
        <v>398</v>
      </c>
    </row>
    <row r="27" spans="1:3">
      <c r="A27" s="6" t="s">
        <v>462</v>
      </c>
    </row>
    <row r="28" spans="1:3">
      <c r="A28" s="3" t="s">
        <v>70</v>
      </c>
      <c r="B28" s="4" t="n">
        <v>5950</v>
      </c>
      <c r="C28" s="4" t="n">
        <v>12732</v>
      </c>
    </row>
    <row r="29" spans="1:3">
      <c r="A29" s="3" t="s">
        <v>113</v>
      </c>
      <c r="B29" s="4" t="n">
        <v>5950</v>
      </c>
      <c r="C29" s="4" t="n">
        <v>12732</v>
      </c>
    </row>
    <row r="30" spans="1:3">
      <c r="A30" s="3" t="s">
        <v>399</v>
      </c>
    </row>
    <row r="31" spans="1:3">
      <c r="A31" s="6" t="s">
        <v>462</v>
      </c>
    </row>
    <row r="32" spans="1:3">
      <c r="A32" s="3" t="s">
        <v>70</v>
      </c>
      <c r="B32" s="4" t="n">
        <v>0</v>
      </c>
      <c r="C32" s="4" t="n">
        <v>0</v>
      </c>
    </row>
    <row r="33" spans="1:3">
      <c r="A33" s="3" t="s">
        <v>466</v>
      </c>
    </row>
    <row r="34" spans="1:3">
      <c r="A34" s="6" t="s">
        <v>462</v>
      </c>
    </row>
    <row r="35" spans="1:3">
      <c r="A35" s="3" t="s">
        <v>70</v>
      </c>
      <c r="B35" s="4" t="n">
        <v>0</v>
      </c>
    </row>
    <row r="36" spans="1:3">
      <c r="A36" s="3" t="s">
        <v>408</v>
      </c>
    </row>
    <row r="37" spans="1:3">
      <c r="A37" s="6" t="s">
        <v>462</v>
      </c>
    </row>
    <row r="38" spans="1:3">
      <c r="A38" s="3" t="s">
        <v>70</v>
      </c>
      <c r="B38" s="4" t="n">
        <v>5950</v>
      </c>
      <c r="C38" s="4" t="n">
        <v>12732</v>
      </c>
    </row>
    <row r="39" spans="1:3">
      <c r="A39" s="3" t="s">
        <v>467</v>
      </c>
    </row>
    <row r="40" spans="1:3">
      <c r="A40" s="6" t="s">
        <v>462</v>
      </c>
    </row>
    <row r="41" spans="1:3">
      <c r="A41" s="3" t="s">
        <v>70</v>
      </c>
      <c r="B41" s="4" t="n">
        <v>5950</v>
      </c>
    </row>
    <row r="42" spans="1:3">
      <c r="A42" s="3" t="s">
        <v>409</v>
      </c>
    </row>
    <row r="43" spans="1:3">
      <c r="A43" s="6" t="s">
        <v>462</v>
      </c>
    </row>
    <row r="44" spans="1:3">
      <c r="A44" s="3" t="s">
        <v>70</v>
      </c>
      <c r="B44" s="4" t="n">
        <v>697989</v>
      </c>
      <c r="C44" s="4" t="n">
        <v>578563</v>
      </c>
    </row>
    <row r="45" spans="1:3">
      <c r="A45" s="3" t="s">
        <v>113</v>
      </c>
      <c r="B45" s="4" t="n">
        <v>697989</v>
      </c>
      <c r="C45" s="4" t="n">
        <v>578563</v>
      </c>
    </row>
    <row r="46" spans="1:3">
      <c r="A46" s="3" t="s">
        <v>410</v>
      </c>
    </row>
    <row r="47" spans="1:3">
      <c r="A47" s="6" t="s">
        <v>462</v>
      </c>
    </row>
    <row r="48" spans="1:3">
      <c r="A48" s="3" t="s">
        <v>70</v>
      </c>
      <c r="B48" s="4" t="n">
        <v>697989</v>
      </c>
      <c r="C48" s="4" t="n">
        <v>578563</v>
      </c>
    </row>
    <row r="49" spans="1:3">
      <c r="A49" s="3" t="s">
        <v>468</v>
      </c>
    </row>
    <row r="50" spans="1:3">
      <c r="A50" s="6" t="s">
        <v>462</v>
      </c>
    </row>
    <row r="51" spans="1:3">
      <c r="A51" s="3" t="s">
        <v>70</v>
      </c>
      <c r="B51" s="4" t="n">
        <v>697989</v>
      </c>
    </row>
    <row r="52" spans="1:3">
      <c r="A52" s="3" t="s">
        <v>419</v>
      </c>
    </row>
    <row r="53" spans="1:3">
      <c r="A53" s="6" t="s">
        <v>462</v>
      </c>
    </row>
    <row r="54" spans="1:3">
      <c r="A54" s="3" t="s">
        <v>70</v>
      </c>
      <c r="B54" s="4" t="n">
        <v>0</v>
      </c>
      <c r="C54" s="4" t="n">
        <v>0</v>
      </c>
    </row>
    <row r="55" spans="1:3">
      <c r="A55" s="3" t="s">
        <v>469</v>
      </c>
    </row>
    <row r="56" spans="1:3">
      <c r="A56" s="6" t="s">
        <v>462</v>
      </c>
    </row>
    <row r="57" spans="1:3">
      <c r="A57" s="3" t="s">
        <v>70</v>
      </c>
      <c r="B57" s="4" t="n">
        <v>0</v>
      </c>
    </row>
    <row r="58" spans="1:3">
      <c r="A58" s="3" t="s">
        <v>420</v>
      </c>
    </row>
    <row r="59" spans="1:3">
      <c r="A59" s="6" t="s">
        <v>462</v>
      </c>
    </row>
    <row r="60" spans="1:3">
      <c r="A60" s="3" t="s">
        <v>70</v>
      </c>
      <c r="B60" s="4" t="n">
        <v>9352</v>
      </c>
      <c r="C60" s="4" t="n">
        <v>8646</v>
      </c>
    </row>
    <row r="61" spans="1:3">
      <c r="A61" s="3" t="s">
        <v>113</v>
      </c>
      <c r="B61" s="4" t="n">
        <v>9352</v>
      </c>
      <c r="C61" s="4" t="n">
        <v>8646</v>
      </c>
    </row>
    <row r="62" spans="1:3">
      <c r="A62" s="3" t="s">
        <v>470</v>
      </c>
    </row>
    <row r="63" spans="1:3">
      <c r="A63" s="6" t="s">
        <v>462</v>
      </c>
    </row>
    <row r="64" spans="1:3">
      <c r="A64" s="3" t="s">
        <v>70</v>
      </c>
      <c r="B64" s="4" t="n">
        <v>9400</v>
      </c>
    </row>
    <row r="65" spans="1:3">
      <c r="A65" s="3" t="s">
        <v>421</v>
      </c>
    </row>
    <row r="66" spans="1:3">
      <c r="A66" s="6" t="s">
        <v>462</v>
      </c>
    </row>
    <row r="67" spans="1:3">
      <c r="A67" s="3" t="s">
        <v>70</v>
      </c>
      <c r="B67" s="4" t="n">
        <v>9352</v>
      </c>
      <c r="C67" s="4" t="n">
        <v>8646</v>
      </c>
    </row>
    <row r="68" spans="1:3">
      <c r="A68" s="3" t="s">
        <v>471</v>
      </c>
    </row>
    <row r="69" spans="1:3">
      <c r="A69" s="6" t="s">
        <v>462</v>
      </c>
    </row>
    <row r="70" spans="1:3">
      <c r="A70" s="3" t="s">
        <v>70</v>
      </c>
      <c r="B70" s="4" t="n">
        <v>9352</v>
      </c>
    </row>
    <row r="71" spans="1:3">
      <c r="A71" s="3" t="s">
        <v>430</v>
      </c>
    </row>
    <row r="72" spans="1:3">
      <c r="A72" s="6" t="s">
        <v>462</v>
      </c>
    </row>
    <row r="73" spans="1:3">
      <c r="A73" s="3" t="s">
        <v>70</v>
      </c>
      <c r="B73" s="4" t="n">
        <v>0</v>
      </c>
      <c r="C73" s="7" t="n">
        <v>0</v>
      </c>
    </row>
    <row r="74" spans="1:3">
      <c r="A74" s="3" t="s">
        <v>472</v>
      </c>
    </row>
    <row r="75" spans="1:3">
      <c r="A75" s="6" t="s">
        <v>462</v>
      </c>
    </row>
    <row r="76" spans="1:3">
      <c r="A76" s="3" t="s">
        <v>70</v>
      </c>
      <c r="B76" s="4" t="n">
        <v>0</v>
      </c>
    </row>
    <row r="77" spans="1:3">
      <c r="A77" s="3" t="s">
        <v>473</v>
      </c>
    </row>
    <row r="78" spans="1:3">
      <c r="A78" s="6" t="s">
        <v>462</v>
      </c>
    </row>
    <row r="79" spans="1:3">
      <c r="A79" s="3" t="s">
        <v>113</v>
      </c>
      <c r="B79"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4</v>
      </c>
      <c r="B1" s="2" t="s">
        <v>2</v>
      </c>
      <c r="C1" s="2" t="s">
        <v>31</v>
      </c>
    </row>
    <row r="2" spans="1:3">
      <c r="A2" s="6" t="s">
        <v>70</v>
      </c>
    </row>
    <row r="3" spans="1:3">
      <c r="A3" s="3" t="s">
        <v>475</v>
      </c>
      <c r="B3" s="7" t="n">
        <v>702403</v>
      </c>
    </row>
    <row r="4" spans="1:3">
      <c r="A4" s="3" t="s">
        <v>476</v>
      </c>
      <c r="B4" s="4" t="n">
        <v>708555</v>
      </c>
      <c r="C4" s="7" t="n">
        <v>594837</v>
      </c>
    </row>
    <row r="5" spans="1:3">
      <c r="A5" s="3" t="s">
        <v>477</v>
      </c>
      <c r="B5" s="4" t="n">
        <v>9899</v>
      </c>
      <c r="C5" s="4" t="n">
        <v>11137</v>
      </c>
    </row>
    <row r="6" spans="1:3">
      <c r="A6" s="3" t="s">
        <v>478</v>
      </c>
      <c r="B6" s="4" t="n">
        <v>5163</v>
      </c>
      <c r="C6" s="4" t="n">
        <v>6033</v>
      </c>
    </row>
    <row r="7" spans="1:3">
      <c r="A7" s="3" t="s">
        <v>479</v>
      </c>
      <c r="B7" s="4" t="n">
        <v>707341</v>
      </c>
    </row>
    <row r="8" spans="1:3">
      <c r="A8" s="3" t="s">
        <v>480</v>
      </c>
      <c r="B8" s="4" t="n">
        <v>713291</v>
      </c>
      <c r="C8" s="4" t="n">
        <v>599941</v>
      </c>
    </row>
    <row r="9" spans="1:3">
      <c r="A9" s="3" t="s">
        <v>445</v>
      </c>
    </row>
    <row r="10" spans="1:3">
      <c r="A10" s="6" t="s">
        <v>70</v>
      </c>
    </row>
    <row r="11" spans="1:3">
      <c r="A11" s="3" t="s">
        <v>475</v>
      </c>
      <c r="B11" s="4" t="n">
        <v>702403</v>
      </c>
      <c r="C11" s="4" t="n">
        <v>581972</v>
      </c>
    </row>
    <row r="12" spans="1:3">
      <c r="A12" s="3" t="s">
        <v>481</v>
      </c>
      <c r="B12" s="4" t="n">
        <v>9899</v>
      </c>
      <c r="C12" s="4" t="n">
        <v>11137</v>
      </c>
    </row>
    <row r="13" spans="1:3">
      <c r="A13" s="3" t="s">
        <v>482</v>
      </c>
      <c r="B13" s="4" t="n">
        <v>4961</v>
      </c>
      <c r="C13" s="4" t="n">
        <v>5900</v>
      </c>
    </row>
    <row r="14" spans="1:3">
      <c r="A14" s="3" t="s">
        <v>479</v>
      </c>
      <c r="B14" s="4" t="n">
        <v>707341</v>
      </c>
      <c r="C14" s="4" t="n">
        <v>587209</v>
      </c>
    </row>
    <row r="15" spans="1:3">
      <c r="A15" s="3" t="s">
        <v>483</v>
      </c>
    </row>
    <row r="16" spans="1:3">
      <c r="A16" s="6" t="s">
        <v>70</v>
      </c>
    </row>
    <row r="17" spans="1:3">
      <c r="A17" s="3" t="s">
        <v>475</v>
      </c>
      <c r="B17" s="4" t="n">
        <v>5093</v>
      </c>
    </row>
    <row r="18" spans="1:3">
      <c r="A18" s="3" t="s">
        <v>481</v>
      </c>
      <c r="B18" s="4" t="n">
        <v>0</v>
      </c>
    </row>
    <row r="19" spans="1:3">
      <c r="A19" s="3" t="s">
        <v>482</v>
      </c>
      <c r="B19" s="4" t="n">
        <v>62</v>
      </c>
    </row>
    <row r="20" spans="1:3">
      <c r="A20" s="3" t="s">
        <v>479</v>
      </c>
      <c r="B20" s="4" t="n">
        <v>5031</v>
      </c>
    </row>
    <row r="21" spans="1:3">
      <c r="A21" s="3" t="s">
        <v>484</v>
      </c>
    </row>
    <row r="22" spans="1:3">
      <c r="A22" s="6" t="s">
        <v>70</v>
      </c>
    </row>
    <row r="23" spans="1:3">
      <c r="A23" s="3" t="s">
        <v>475</v>
      </c>
      <c r="B23" s="4" t="n">
        <v>2004</v>
      </c>
    </row>
    <row r="24" spans="1:3">
      <c r="A24" s="3" t="s">
        <v>481</v>
      </c>
      <c r="B24" s="4" t="n">
        <v>22</v>
      </c>
    </row>
    <row r="25" spans="1:3">
      <c r="A25" s="3" t="s">
        <v>482</v>
      </c>
      <c r="B25" s="4" t="n">
        <v>0</v>
      </c>
    </row>
    <row r="26" spans="1:3">
      <c r="A26" s="3" t="s">
        <v>479</v>
      </c>
      <c r="B26" s="4" t="n">
        <v>2026</v>
      </c>
    </row>
    <row r="27" spans="1:3">
      <c r="A27" s="3" t="s">
        <v>485</v>
      </c>
    </row>
    <row r="28" spans="1:3">
      <c r="A28" s="6" t="s">
        <v>70</v>
      </c>
    </row>
    <row r="29" spans="1:3">
      <c r="A29" s="3" t="s">
        <v>475</v>
      </c>
      <c r="B29" s="4" t="n">
        <v>249312</v>
      </c>
      <c r="C29" s="4" t="n">
        <v>221093</v>
      </c>
    </row>
    <row r="30" spans="1:3">
      <c r="A30" s="3" t="s">
        <v>481</v>
      </c>
      <c r="B30" s="4" t="n">
        <v>6113</v>
      </c>
      <c r="C30" s="4" t="n">
        <v>10761</v>
      </c>
    </row>
    <row r="31" spans="1:3">
      <c r="A31" s="3" t="s">
        <v>482</v>
      </c>
      <c r="B31" s="4" t="n">
        <v>2293</v>
      </c>
      <c r="C31" s="4" t="n">
        <v>7</v>
      </c>
    </row>
    <row r="32" spans="1:3">
      <c r="A32" s="3" t="s">
        <v>479</v>
      </c>
      <c r="B32" s="4" t="n">
        <v>253132</v>
      </c>
      <c r="C32" s="4" t="n">
        <v>231847</v>
      </c>
    </row>
    <row r="33" spans="1:3">
      <c r="A33" s="3" t="s">
        <v>486</v>
      </c>
    </row>
    <row r="34" spans="1:3">
      <c r="A34" s="6" t="s">
        <v>70</v>
      </c>
    </row>
    <row r="35" spans="1:3">
      <c r="A35" s="3" t="s">
        <v>475</v>
      </c>
      <c r="B35" s="4" t="n">
        <v>321041</v>
      </c>
      <c r="C35" s="4" t="n">
        <v>254464</v>
      </c>
    </row>
    <row r="36" spans="1:3">
      <c r="A36" s="3" t="s">
        <v>481</v>
      </c>
      <c r="B36" s="4" t="n">
        <v>3293</v>
      </c>
      <c r="C36" s="4" t="n">
        <v>281</v>
      </c>
    </row>
    <row r="37" spans="1:3">
      <c r="A37" s="3" t="s">
        <v>482</v>
      </c>
      <c r="B37" s="4" t="n">
        <v>1386</v>
      </c>
      <c r="C37" s="4" t="n">
        <v>4412</v>
      </c>
    </row>
    <row r="38" spans="1:3">
      <c r="A38" s="3" t="s">
        <v>479</v>
      </c>
      <c r="B38" s="4" t="n">
        <v>322948</v>
      </c>
      <c r="C38" s="4" t="n">
        <v>250333</v>
      </c>
    </row>
    <row r="39" spans="1:3">
      <c r="A39" s="3" t="s">
        <v>487</v>
      </c>
    </row>
    <row r="40" spans="1:3">
      <c r="A40" s="6" t="s">
        <v>70</v>
      </c>
    </row>
    <row r="41" spans="1:3">
      <c r="A41" s="3" t="s">
        <v>475</v>
      </c>
      <c r="B41" s="4" t="n">
        <v>16232</v>
      </c>
      <c r="C41" s="4" t="n">
        <v>13639</v>
      </c>
    </row>
    <row r="42" spans="1:3">
      <c r="A42" s="3" t="s">
        <v>481</v>
      </c>
      <c r="B42" s="4" t="n">
        <v>61</v>
      </c>
      <c r="C42" s="4" t="n">
        <v>4</v>
      </c>
    </row>
    <row r="43" spans="1:3">
      <c r="A43" s="3" t="s">
        <v>482</v>
      </c>
      <c r="B43" s="4" t="n">
        <v>191</v>
      </c>
      <c r="C43" s="4" t="n">
        <v>130</v>
      </c>
    </row>
    <row r="44" spans="1:3">
      <c r="A44" s="3" t="s">
        <v>479</v>
      </c>
      <c r="B44" s="4" t="n">
        <v>16102</v>
      </c>
      <c r="C44" s="4" t="n">
        <v>13513</v>
      </c>
    </row>
    <row r="45" spans="1:3">
      <c r="A45" s="3" t="s">
        <v>488</v>
      </c>
    </row>
    <row r="46" spans="1:3">
      <c r="A46" s="6" t="s">
        <v>70</v>
      </c>
    </row>
    <row r="47" spans="1:3">
      <c r="A47" s="3" t="s">
        <v>475</v>
      </c>
      <c r="B47" s="4" t="n">
        <v>37723</v>
      </c>
      <c r="C47" s="4" t="n">
        <v>38630</v>
      </c>
    </row>
    <row r="48" spans="1:3">
      <c r="A48" s="3" t="s">
        <v>481</v>
      </c>
      <c r="B48" s="4" t="n">
        <v>59</v>
      </c>
      <c r="C48" s="4" t="n">
        <v>30</v>
      </c>
    </row>
    <row r="49" spans="1:3">
      <c r="A49" s="3" t="s">
        <v>482</v>
      </c>
      <c r="B49" s="4" t="n">
        <v>933</v>
      </c>
      <c r="C49" s="4" t="n">
        <v>1089</v>
      </c>
    </row>
    <row r="50" spans="1:3">
      <c r="A50" s="3" t="s">
        <v>479</v>
      </c>
      <c r="B50" s="4" t="n">
        <v>36849</v>
      </c>
      <c r="C50" s="4" t="n">
        <v>37571</v>
      </c>
    </row>
    <row r="51" spans="1:3">
      <c r="A51" s="3" t="s">
        <v>489</v>
      </c>
    </row>
    <row r="52" spans="1:3">
      <c r="A52" s="6" t="s">
        <v>70</v>
      </c>
    </row>
    <row r="53" spans="1:3">
      <c r="A53" s="3" t="s">
        <v>475</v>
      </c>
      <c r="B53" s="4" t="n">
        <v>68998</v>
      </c>
      <c r="C53" s="4" t="n">
        <v>51905</v>
      </c>
    </row>
    <row r="54" spans="1:3">
      <c r="A54" s="3" t="s">
        <v>481</v>
      </c>
      <c r="B54" s="4" t="n">
        <v>351</v>
      </c>
      <c r="C54" s="4" t="n">
        <v>61</v>
      </c>
    </row>
    <row r="55" spans="1:3">
      <c r="A55" s="3" t="s">
        <v>482</v>
      </c>
      <c r="B55" s="4" t="n">
        <v>96</v>
      </c>
      <c r="C55" s="4" t="n">
        <v>221</v>
      </c>
    </row>
    <row r="56" spans="1:3">
      <c r="A56" s="3" t="s">
        <v>479</v>
      </c>
      <c r="B56" s="4" t="n">
        <v>69253</v>
      </c>
      <c r="C56" s="4" t="n">
        <v>51745</v>
      </c>
    </row>
    <row r="57" spans="1:3">
      <c r="A57" s="3" t="s">
        <v>490</v>
      </c>
    </row>
    <row r="58" spans="1:3">
      <c r="A58" s="6" t="s">
        <v>70</v>
      </c>
    </row>
    <row r="59" spans="1:3">
      <c r="A59" s="3" t="s">
        <v>475</v>
      </c>
      <c r="B59" s="4" t="n">
        <v>2000</v>
      </c>
      <c r="C59" s="4" t="n">
        <v>2241</v>
      </c>
    </row>
    <row r="60" spans="1:3">
      <c r="A60" s="3" t="s">
        <v>481</v>
      </c>
      <c r="B60" s="4" t="n">
        <v>0</v>
      </c>
      <c r="C60" s="4" t="n">
        <v>0</v>
      </c>
    </row>
    <row r="61" spans="1:3">
      <c r="A61" s="3" t="s">
        <v>482</v>
      </c>
      <c r="B61" s="4" t="n">
        <v>0</v>
      </c>
      <c r="C61" s="4" t="n">
        <v>41</v>
      </c>
    </row>
    <row r="62" spans="1:3">
      <c r="A62" s="3" t="s">
        <v>479</v>
      </c>
      <c r="B62" s="4" t="n">
        <v>2000</v>
      </c>
      <c r="C62" s="4" t="n">
        <v>2200</v>
      </c>
    </row>
    <row r="63" spans="1:3">
      <c r="A63" s="3" t="s">
        <v>103</v>
      </c>
    </row>
    <row r="64" spans="1:3">
      <c r="A64" s="6" t="s">
        <v>70</v>
      </c>
    </row>
    <row r="65" spans="1:3">
      <c r="A65" s="3" t="s">
        <v>491</v>
      </c>
      <c r="B65" s="4" t="n">
        <v>6152</v>
      </c>
      <c r="C65" s="4" t="n">
        <v>12865</v>
      </c>
    </row>
    <row r="66" spans="1:3">
      <c r="A66" s="3" t="s">
        <v>492</v>
      </c>
      <c r="B66" s="4" t="n">
        <v>0</v>
      </c>
      <c r="C66" s="4" t="n">
        <v>0</v>
      </c>
    </row>
    <row r="67" spans="1:3">
      <c r="A67" s="3" t="s">
        <v>493</v>
      </c>
      <c r="B67" s="4" t="n">
        <v>202</v>
      </c>
      <c r="C67" s="4" t="n">
        <v>133</v>
      </c>
    </row>
    <row r="68" spans="1:3">
      <c r="A68" s="3" t="s">
        <v>494</v>
      </c>
      <c r="B68" s="7" t="n">
        <v>5950</v>
      </c>
      <c r="C68" s="7" t="n">
        <v>127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9"/>
    <col customWidth="1" max="2" min="2" width="21"/>
  </cols>
  <sheetData>
    <row r="1" spans="1:2">
      <c r="A1" s="1" t="s">
        <v>495</v>
      </c>
      <c r="B1" s="2" t="s">
        <v>496</v>
      </c>
    </row>
    <row r="2" spans="1:2">
      <c r="A2" s="6" t="s">
        <v>476</v>
      </c>
    </row>
    <row r="3" spans="1:2">
      <c r="A3" s="3" t="s">
        <v>497</v>
      </c>
      <c r="B3" s="7" t="n">
        <v>55304</v>
      </c>
    </row>
    <row r="4" spans="1:2">
      <c r="A4" s="3" t="s">
        <v>498</v>
      </c>
      <c r="B4" s="4" t="n">
        <v>329377</v>
      </c>
    </row>
    <row r="5" spans="1:2">
      <c r="A5" s="3" t="s">
        <v>499</v>
      </c>
      <c r="B5" s="4" t="n">
        <v>203880</v>
      </c>
    </row>
    <row r="6" spans="1:2">
      <c r="A6" s="3" t="s">
        <v>500</v>
      </c>
      <c r="B6" s="4" t="n">
        <v>113842</v>
      </c>
    </row>
    <row r="7" spans="1:2">
      <c r="A7" s="3" t="s">
        <v>475</v>
      </c>
      <c r="B7" s="4" t="n">
        <v>702403</v>
      </c>
    </row>
    <row r="8" spans="1:2">
      <c r="A8" s="6" t="s">
        <v>480</v>
      </c>
    </row>
    <row r="9" spans="1:2">
      <c r="A9" s="3" t="s">
        <v>497</v>
      </c>
      <c r="B9" s="4" t="n">
        <v>55394</v>
      </c>
    </row>
    <row r="10" spans="1:2">
      <c r="A10" s="3" t="s">
        <v>498</v>
      </c>
      <c r="B10" s="4" t="n">
        <v>331617</v>
      </c>
    </row>
    <row r="11" spans="1:2">
      <c r="A11" s="3" t="s">
        <v>499</v>
      </c>
      <c r="B11" s="4" t="n">
        <v>207358</v>
      </c>
    </row>
    <row r="12" spans="1:2">
      <c r="A12" s="3" t="s">
        <v>500</v>
      </c>
      <c r="B12" s="4" t="n">
        <v>112972</v>
      </c>
    </row>
    <row r="13" spans="1:2">
      <c r="A13" s="3" t="s">
        <v>479</v>
      </c>
      <c r="B13" s="7" t="n">
        <v>7073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39"/>
    <col customWidth="1" max="2" min="2" width="29"/>
    <col customWidth="1" max="3" min="3" width="29"/>
  </cols>
  <sheetData>
    <row r="1" spans="1:3">
      <c r="A1" s="1" t="s">
        <v>501</v>
      </c>
      <c r="B1" s="2" t="s">
        <v>438</v>
      </c>
      <c r="C1" s="2" t="s">
        <v>439</v>
      </c>
    </row>
    <row r="2" spans="1:3">
      <c r="A2" s="6" t="s">
        <v>502</v>
      </c>
    </row>
    <row r="3" spans="1:3">
      <c r="A3" s="3" t="s">
        <v>503</v>
      </c>
      <c r="B3" s="7" t="n">
        <v>269475</v>
      </c>
      <c r="C3" s="7" t="n">
        <v>244279</v>
      </c>
    </row>
    <row r="4" spans="1:3">
      <c r="A4" s="3" t="s">
        <v>504</v>
      </c>
      <c r="B4" s="4" t="n">
        <v>22193</v>
      </c>
      <c r="C4" s="4" t="n">
        <v>48518</v>
      </c>
    </row>
    <row r="5" spans="1:3">
      <c r="A5" s="3" t="s">
        <v>113</v>
      </c>
      <c r="B5" s="4" t="n">
        <v>291668</v>
      </c>
      <c r="C5" s="4" t="n">
        <v>292797</v>
      </c>
    </row>
    <row r="6" spans="1:3">
      <c r="A6" s="6" t="s">
        <v>505</v>
      </c>
    </row>
    <row r="7" spans="1:3">
      <c r="A7" s="3" t="s">
        <v>503</v>
      </c>
      <c r="B7" s="4" t="n">
        <v>4116</v>
      </c>
      <c r="C7" s="4" t="n">
        <v>2882</v>
      </c>
    </row>
    <row r="8" spans="1:3">
      <c r="A8" s="3" t="s">
        <v>504</v>
      </c>
      <c r="B8" s="4" t="n">
        <v>1047</v>
      </c>
      <c r="C8" s="4" t="n">
        <v>3151</v>
      </c>
    </row>
    <row r="9" spans="1:3">
      <c r="A9" s="3" t="s">
        <v>113</v>
      </c>
      <c r="B9" s="7" t="n">
        <v>5163</v>
      </c>
      <c r="C9" s="7" t="n">
        <v>6033</v>
      </c>
    </row>
    <row r="10" spans="1:3">
      <c r="A10" s="3" t="s">
        <v>506</v>
      </c>
      <c r="B10" s="4" t="n">
        <v>253</v>
      </c>
      <c r="C10" s="4" t="n">
        <v>407</v>
      </c>
    </row>
    <row r="11" spans="1:3">
      <c r="A11" s="3" t="s">
        <v>507</v>
      </c>
    </row>
    <row r="12" spans="1:3">
      <c r="A12" s="6" t="s">
        <v>502</v>
      </c>
    </row>
    <row r="13" spans="1:3">
      <c r="A13" s="3" t="s">
        <v>503</v>
      </c>
      <c r="B13" s="7" t="n">
        <v>239041</v>
      </c>
      <c r="C13" s="7" t="n">
        <v>174723</v>
      </c>
    </row>
    <row r="14" spans="1:3">
      <c r="A14" s="3" t="s">
        <v>504</v>
      </c>
      <c r="B14" s="4" t="n">
        <v>16061</v>
      </c>
      <c r="C14" s="4" t="n">
        <v>38369</v>
      </c>
    </row>
    <row r="15" spans="1:3">
      <c r="A15" s="3" t="s">
        <v>113</v>
      </c>
      <c r="B15" s="4" t="n">
        <v>255102</v>
      </c>
      <c r="C15" s="4" t="n">
        <v>213092</v>
      </c>
    </row>
    <row r="16" spans="1:3">
      <c r="A16" s="6" t="s">
        <v>505</v>
      </c>
    </row>
    <row r="17" spans="1:3">
      <c r="A17" s="3" t="s">
        <v>503</v>
      </c>
      <c r="B17" s="4" t="n">
        <v>3605</v>
      </c>
      <c r="C17" s="4" t="n">
        <v>1296</v>
      </c>
    </row>
    <row r="18" spans="1:3">
      <c r="A18" s="3" t="s">
        <v>504</v>
      </c>
      <c r="B18" s="4" t="n">
        <v>399</v>
      </c>
      <c r="C18" s="4" t="n">
        <v>1256</v>
      </c>
    </row>
    <row r="19" spans="1:3">
      <c r="A19" s="3" t="s">
        <v>113</v>
      </c>
      <c r="B19" s="7" t="n">
        <v>4004</v>
      </c>
      <c r="C19" s="7" t="n">
        <v>2552</v>
      </c>
    </row>
    <row r="20" spans="1:3">
      <c r="A20" s="3" t="s">
        <v>506</v>
      </c>
      <c r="B20" s="4" t="n">
        <v>136</v>
      </c>
      <c r="C20" s="4" t="n">
        <v>105</v>
      </c>
    </row>
    <row r="21" spans="1:3">
      <c r="A21" s="3" t="s">
        <v>508</v>
      </c>
    </row>
    <row r="22" spans="1:3">
      <c r="A22" s="6" t="s">
        <v>502</v>
      </c>
    </row>
    <row r="23" spans="1:3">
      <c r="A23" s="3" t="s">
        <v>503</v>
      </c>
      <c r="B23" s="7" t="n">
        <v>24484</v>
      </c>
      <c r="C23" s="7" t="n">
        <v>56824</v>
      </c>
    </row>
    <row r="24" spans="1:3">
      <c r="A24" s="3" t="s">
        <v>504</v>
      </c>
      <c r="B24" s="4" t="n">
        <v>6132</v>
      </c>
      <c r="C24" s="4" t="n">
        <v>10149</v>
      </c>
    </row>
    <row r="25" spans="1:3">
      <c r="A25" s="3" t="s">
        <v>113</v>
      </c>
      <c r="B25" s="4" t="n">
        <v>30616</v>
      </c>
      <c r="C25" s="4" t="n">
        <v>66973</v>
      </c>
    </row>
    <row r="26" spans="1:3">
      <c r="A26" s="6" t="s">
        <v>505</v>
      </c>
    </row>
    <row r="27" spans="1:3">
      <c r="A27" s="3" t="s">
        <v>503</v>
      </c>
      <c r="B27" s="4" t="n">
        <v>309</v>
      </c>
      <c r="C27" s="4" t="n">
        <v>1453</v>
      </c>
    </row>
    <row r="28" spans="1:3">
      <c r="A28" s="3" t="s">
        <v>504</v>
      </c>
      <c r="B28" s="4" t="n">
        <v>648</v>
      </c>
      <c r="C28" s="4" t="n">
        <v>1895</v>
      </c>
    </row>
    <row r="29" spans="1:3">
      <c r="A29" s="3" t="s">
        <v>113</v>
      </c>
      <c r="B29" s="7" t="n">
        <v>957</v>
      </c>
      <c r="C29" s="7" t="n">
        <v>3348</v>
      </c>
    </row>
    <row r="30" spans="1:3">
      <c r="A30" s="3" t="s">
        <v>506</v>
      </c>
      <c r="B30" s="4" t="n">
        <v>116</v>
      </c>
      <c r="C30" s="4" t="n">
        <v>301</v>
      </c>
    </row>
    <row r="31" spans="1:3">
      <c r="A31" s="3" t="s">
        <v>445</v>
      </c>
    </row>
    <row r="32" spans="1:3">
      <c r="A32" s="6" t="s">
        <v>502</v>
      </c>
    </row>
    <row r="33" spans="1:3">
      <c r="A33" s="3" t="s">
        <v>503</v>
      </c>
      <c r="B33" s="7" t="n">
        <v>263525</v>
      </c>
      <c r="C33" s="7" t="n">
        <v>231547</v>
      </c>
    </row>
    <row r="34" spans="1:3">
      <c r="A34" s="3" t="s">
        <v>504</v>
      </c>
      <c r="B34" s="4" t="n">
        <v>22193</v>
      </c>
      <c r="C34" s="4" t="n">
        <v>48518</v>
      </c>
    </row>
    <row r="35" spans="1:3">
      <c r="A35" s="3" t="s">
        <v>113</v>
      </c>
      <c r="B35" s="4" t="n">
        <v>285718</v>
      </c>
      <c r="C35" s="4" t="n">
        <v>280065</v>
      </c>
    </row>
    <row r="36" spans="1:3">
      <c r="A36" s="6" t="s">
        <v>505</v>
      </c>
    </row>
    <row r="37" spans="1:3">
      <c r="A37" s="3" t="s">
        <v>503</v>
      </c>
      <c r="B37" s="4" t="n">
        <v>3914</v>
      </c>
      <c r="C37" s="4" t="n">
        <v>2749</v>
      </c>
    </row>
    <row r="38" spans="1:3">
      <c r="A38" s="3" t="s">
        <v>504</v>
      </c>
      <c r="B38" s="4" t="n">
        <v>1047</v>
      </c>
      <c r="C38" s="4" t="n">
        <v>3151</v>
      </c>
    </row>
    <row r="39" spans="1:3">
      <c r="A39" s="3" t="s">
        <v>113</v>
      </c>
      <c r="B39" s="7" t="n">
        <v>4961</v>
      </c>
      <c r="C39" s="7" t="n">
        <v>5900</v>
      </c>
    </row>
    <row r="40" spans="1:3">
      <c r="A40" s="3" t="s">
        <v>506</v>
      </c>
      <c r="B40" s="4" t="n">
        <v>252</v>
      </c>
      <c r="C40" s="4" t="n">
        <v>406</v>
      </c>
    </row>
    <row r="41" spans="1:3">
      <c r="A41" s="3" t="s">
        <v>483</v>
      </c>
    </row>
    <row r="42" spans="1:3">
      <c r="A42" s="6" t="s">
        <v>502</v>
      </c>
    </row>
    <row r="43" spans="1:3">
      <c r="A43" s="3" t="s">
        <v>503</v>
      </c>
      <c r="B43" s="7" t="n">
        <v>5031</v>
      </c>
    </row>
    <row r="44" spans="1:3">
      <c r="A44" s="3" t="s">
        <v>504</v>
      </c>
      <c r="B44" s="4" t="n">
        <v>0</v>
      </c>
    </row>
    <row r="45" spans="1:3">
      <c r="A45" s="3" t="s">
        <v>113</v>
      </c>
      <c r="B45" s="4" t="n">
        <v>5031</v>
      </c>
    </row>
    <row r="46" spans="1:3">
      <c r="A46" s="6" t="s">
        <v>505</v>
      </c>
    </row>
    <row r="47" spans="1:3">
      <c r="A47" s="3" t="s">
        <v>503</v>
      </c>
      <c r="B47" s="4" t="n">
        <v>62</v>
      </c>
    </row>
    <row r="48" spans="1:3">
      <c r="A48" s="3" t="s">
        <v>504</v>
      </c>
      <c r="B48" s="4" t="n">
        <v>0</v>
      </c>
    </row>
    <row r="49" spans="1:3">
      <c r="A49" s="3" t="s">
        <v>113</v>
      </c>
      <c r="B49" s="7" t="n">
        <v>62</v>
      </c>
    </row>
    <row r="50" spans="1:3">
      <c r="A50" s="3" t="s">
        <v>506</v>
      </c>
      <c r="B50" s="4" t="n">
        <v>1</v>
      </c>
    </row>
    <row r="51" spans="1:3">
      <c r="A51" s="3" t="s">
        <v>485</v>
      </c>
    </row>
    <row r="52" spans="1:3">
      <c r="A52" s="6" t="s">
        <v>502</v>
      </c>
    </row>
    <row r="53" spans="1:3">
      <c r="A53" s="3" t="s">
        <v>503</v>
      </c>
      <c r="B53" s="7" t="n">
        <v>84611</v>
      </c>
      <c r="C53" s="7" t="n">
        <v>5867</v>
      </c>
    </row>
    <row r="54" spans="1:3">
      <c r="A54" s="3" t="s">
        <v>504</v>
      </c>
      <c r="B54" s="4" t="n">
        <v>0</v>
      </c>
      <c r="C54" s="4" t="n">
        <v>0</v>
      </c>
    </row>
    <row r="55" spans="1:3">
      <c r="A55" s="3" t="s">
        <v>113</v>
      </c>
      <c r="B55" s="4" t="n">
        <v>84611</v>
      </c>
      <c r="C55" s="4" t="n">
        <v>5867</v>
      </c>
    </row>
    <row r="56" spans="1:3">
      <c r="A56" s="6" t="s">
        <v>505</v>
      </c>
    </row>
    <row r="57" spans="1:3">
      <c r="A57" s="3" t="s">
        <v>503</v>
      </c>
      <c r="B57" s="4" t="n">
        <v>2293</v>
      </c>
      <c r="C57" s="4" t="n">
        <v>7</v>
      </c>
    </row>
    <row r="58" spans="1:3">
      <c r="A58" s="3" t="s">
        <v>504</v>
      </c>
      <c r="B58" s="4" t="n">
        <v>0</v>
      </c>
      <c r="C58" s="4" t="n">
        <v>0</v>
      </c>
    </row>
    <row r="59" spans="1:3">
      <c r="A59" s="3" t="s">
        <v>113</v>
      </c>
      <c r="B59" s="7" t="n">
        <v>2293</v>
      </c>
      <c r="C59" s="7" t="n">
        <v>7</v>
      </c>
    </row>
    <row r="60" spans="1:3">
      <c r="A60" s="3" t="s">
        <v>506</v>
      </c>
      <c r="B60" s="4" t="n">
        <v>40</v>
      </c>
      <c r="C60" s="4" t="n">
        <v>3</v>
      </c>
    </row>
    <row r="61" spans="1:3">
      <c r="A61" s="3" t="s">
        <v>486</v>
      </c>
    </row>
    <row r="62" spans="1:3">
      <c r="A62" s="6" t="s">
        <v>502</v>
      </c>
    </row>
    <row r="63" spans="1:3">
      <c r="A63" s="3" t="s">
        <v>503</v>
      </c>
      <c r="B63" s="7" t="n">
        <v>112453</v>
      </c>
      <c r="C63" s="7" t="n">
        <v>172831</v>
      </c>
    </row>
    <row r="64" spans="1:3">
      <c r="A64" s="3" t="s">
        <v>504</v>
      </c>
      <c r="B64" s="4" t="n">
        <v>8692</v>
      </c>
      <c r="C64" s="4" t="n">
        <v>19086</v>
      </c>
    </row>
    <row r="65" spans="1:3">
      <c r="A65" s="3" t="s">
        <v>113</v>
      </c>
      <c r="B65" s="4" t="n">
        <v>121145</v>
      </c>
      <c r="C65" s="4" t="n">
        <v>191917</v>
      </c>
    </row>
    <row r="66" spans="1:3">
      <c r="A66" s="6" t="s">
        <v>505</v>
      </c>
    </row>
    <row r="67" spans="1:3">
      <c r="A67" s="3" t="s">
        <v>503</v>
      </c>
      <c r="B67" s="4" t="n">
        <v>987</v>
      </c>
      <c r="C67" s="4" t="n">
        <v>2447</v>
      </c>
    </row>
    <row r="68" spans="1:3">
      <c r="A68" s="3" t="s">
        <v>504</v>
      </c>
      <c r="B68" s="4" t="n">
        <v>399</v>
      </c>
      <c r="C68" s="4" t="n">
        <v>1965</v>
      </c>
    </row>
    <row r="69" spans="1:3">
      <c r="A69" s="3" t="s">
        <v>113</v>
      </c>
      <c r="B69" s="7" t="n">
        <v>1386</v>
      </c>
      <c r="C69" s="7" t="n">
        <v>4412</v>
      </c>
    </row>
    <row r="70" spans="1:3">
      <c r="A70" s="3" t="s">
        <v>506</v>
      </c>
      <c r="B70" s="4" t="n">
        <v>155</v>
      </c>
      <c r="C70" s="4" t="n">
        <v>349</v>
      </c>
    </row>
    <row r="71" spans="1:3">
      <c r="A71" s="3" t="s">
        <v>487</v>
      </c>
    </row>
    <row r="72" spans="1:3">
      <c r="A72" s="6" t="s">
        <v>502</v>
      </c>
    </row>
    <row r="73" spans="1:3">
      <c r="A73" s="3" t="s">
        <v>503</v>
      </c>
      <c r="B73" s="7" t="n">
        <v>7451</v>
      </c>
      <c r="C73" s="7" t="n">
        <v>9827</v>
      </c>
    </row>
    <row r="74" spans="1:3">
      <c r="A74" s="3" t="s">
        <v>504</v>
      </c>
      <c r="B74" s="4" t="n">
        <v>4974</v>
      </c>
      <c r="C74" s="4" t="n">
        <v>936</v>
      </c>
    </row>
    <row r="75" spans="1:3">
      <c r="A75" s="3" t="s">
        <v>113</v>
      </c>
      <c r="B75" s="4" t="n">
        <v>12425</v>
      </c>
      <c r="C75" s="4" t="n">
        <v>10763</v>
      </c>
    </row>
    <row r="76" spans="1:3">
      <c r="A76" s="6" t="s">
        <v>505</v>
      </c>
    </row>
    <row r="77" spans="1:3">
      <c r="A77" s="3" t="s">
        <v>503</v>
      </c>
      <c r="B77" s="4" t="n">
        <v>60</v>
      </c>
      <c r="C77" s="4" t="n">
        <v>84</v>
      </c>
    </row>
    <row r="78" spans="1:3">
      <c r="A78" s="3" t="s">
        <v>504</v>
      </c>
      <c r="B78" s="4" t="n">
        <v>131</v>
      </c>
      <c r="C78" s="4" t="n">
        <v>46</v>
      </c>
    </row>
    <row r="79" spans="1:3">
      <c r="A79" s="3" t="s">
        <v>113</v>
      </c>
      <c r="B79" s="7" t="n">
        <v>191</v>
      </c>
      <c r="C79" s="7" t="n">
        <v>130</v>
      </c>
    </row>
    <row r="80" spans="1:3">
      <c r="A80" s="3" t="s">
        <v>506</v>
      </c>
      <c r="B80" s="4" t="n">
        <v>13</v>
      </c>
      <c r="C80" s="4" t="n">
        <v>9</v>
      </c>
    </row>
    <row r="81" spans="1:3">
      <c r="A81" s="3" t="s">
        <v>488</v>
      </c>
    </row>
    <row r="82" spans="1:3">
      <c r="A82" s="6" t="s">
        <v>502</v>
      </c>
    </row>
    <row r="83" spans="1:3">
      <c r="A83" s="3" t="s">
        <v>503</v>
      </c>
      <c r="B83" s="7" t="n">
        <v>26509</v>
      </c>
      <c r="C83" s="7" t="n">
        <v>13081</v>
      </c>
    </row>
    <row r="84" spans="1:3">
      <c r="A84" s="3" t="s">
        <v>504</v>
      </c>
      <c r="B84" s="4" t="n">
        <v>4319</v>
      </c>
      <c r="C84" s="4" t="n">
        <v>19081</v>
      </c>
    </row>
    <row r="85" spans="1:3">
      <c r="A85" s="3" t="s">
        <v>113</v>
      </c>
      <c r="B85" s="4" t="n">
        <v>30828</v>
      </c>
      <c r="C85" s="4" t="n">
        <v>32162</v>
      </c>
    </row>
    <row r="86" spans="1:3">
      <c r="A86" s="6" t="s">
        <v>505</v>
      </c>
    </row>
    <row r="87" spans="1:3">
      <c r="A87" s="3" t="s">
        <v>503</v>
      </c>
      <c r="B87" s="4" t="n">
        <v>437</v>
      </c>
      <c r="C87" s="4" t="n">
        <v>68</v>
      </c>
    </row>
    <row r="88" spans="1:3">
      <c r="A88" s="3" t="s">
        <v>504</v>
      </c>
      <c r="B88" s="4" t="n">
        <v>496</v>
      </c>
      <c r="C88" s="4" t="n">
        <v>1021</v>
      </c>
    </row>
    <row r="89" spans="1:3">
      <c r="A89" s="3" t="s">
        <v>113</v>
      </c>
      <c r="B89" s="7" t="n">
        <v>933</v>
      </c>
      <c r="C89" s="7" t="n">
        <v>1089</v>
      </c>
    </row>
    <row r="90" spans="1:3">
      <c r="A90" s="3" t="s">
        <v>506</v>
      </c>
      <c r="B90" s="4" t="n">
        <v>28</v>
      </c>
      <c r="C90" s="4" t="n">
        <v>24</v>
      </c>
    </row>
    <row r="91" spans="1:3">
      <c r="A91" s="3" t="s">
        <v>489</v>
      </c>
    </row>
    <row r="92" spans="1:3">
      <c r="A92" s="6" t="s">
        <v>502</v>
      </c>
    </row>
    <row r="93" spans="1:3">
      <c r="A93" s="3" t="s">
        <v>503</v>
      </c>
      <c r="B93" s="7" t="n">
        <v>27470</v>
      </c>
      <c r="C93" s="7" t="n">
        <v>27981</v>
      </c>
    </row>
    <row r="94" spans="1:3">
      <c r="A94" s="3" t="s">
        <v>504</v>
      </c>
      <c r="B94" s="4" t="n">
        <v>4208</v>
      </c>
      <c r="C94" s="4" t="n">
        <v>9174</v>
      </c>
    </row>
    <row r="95" spans="1:3">
      <c r="A95" s="3" t="s">
        <v>113</v>
      </c>
      <c r="B95" s="4" t="n">
        <v>31678</v>
      </c>
      <c r="C95" s="4" t="n">
        <v>37155</v>
      </c>
    </row>
    <row r="96" spans="1:3">
      <c r="A96" s="6" t="s">
        <v>505</v>
      </c>
    </row>
    <row r="97" spans="1:3">
      <c r="A97" s="3" t="s">
        <v>503</v>
      </c>
      <c r="B97" s="4" t="n">
        <v>75</v>
      </c>
      <c r="C97" s="4" t="n">
        <v>103</v>
      </c>
    </row>
    <row r="98" spans="1:3">
      <c r="A98" s="3" t="s">
        <v>504</v>
      </c>
      <c r="B98" s="4" t="n">
        <v>21</v>
      </c>
      <c r="C98" s="4" t="n">
        <v>118</v>
      </c>
    </row>
    <row r="99" spans="1:3">
      <c r="A99" s="3" t="s">
        <v>113</v>
      </c>
      <c r="B99" s="7" t="n">
        <v>96</v>
      </c>
      <c r="C99" s="7" t="n">
        <v>221</v>
      </c>
    </row>
    <row r="100" spans="1:3">
      <c r="A100" s="3" t="s">
        <v>506</v>
      </c>
      <c r="B100" s="4" t="n">
        <v>15</v>
      </c>
      <c r="C100" s="4" t="n">
        <v>19</v>
      </c>
    </row>
    <row r="101" spans="1:3">
      <c r="A101" s="3" t="s">
        <v>490</v>
      </c>
    </row>
    <row r="102" spans="1:3">
      <c r="A102" s="6" t="s">
        <v>502</v>
      </c>
    </row>
    <row r="103" spans="1:3">
      <c r="A103" s="3" t="s">
        <v>503</v>
      </c>
      <c r="C103" s="7" t="n">
        <v>1960</v>
      </c>
    </row>
    <row r="104" spans="1:3">
      <c r="A104" s="3" t="s">
        <v>504</v>
      </c>
      <c r="C104" s="4" t="n">
        <v>241</v>
      </c>
    </row>
    <row r="105" spans="1:3">
      <c r="A105" s="3" t="s">
        <v>113</v>
      </c>
      <c r="C105" s="4" t="n">
        <v>2201</v>
      </c>
    </row>
    <row r="106" spans="1:3">
      <c r="A106" s="6" t="s">
        <v>505</v>
      </c>
    </row>
    <row r="107" spans="1:3">
      <c r="A107" s="3" t="s">
        <v>503</v>
      </c>
      <c r="C107" s="4" t="n">
        <v>40</v>
      </c>
    </row>
    <row r="108" spans="1:3">
      <c r="A108" s="3" t="s">
        <v>504</v>
      </c>
      <c r="C108" s="4" t="n">
        <v>1</v>
      </c>
    </row>
    <row r="109" spans="1:3">
      <c r="A109" s="3" t="s">
        <v>113</v>
      </c>
      <c r="C109" s="7" t="n">
        <v>41</v>
      </c>
    </row>
    <row r="110" spans="1:3">
      <c r="A110" s="3" t="s">
        <v>506</v>
      </c>
      <c r="C110" s="4" t="n">
        <v>2</v>
      </c>
    </row>
    <row r="111" spans="1:3">
      <c r="A111" s="3" t="s">
        <v>103</v>
      </c>
    </row>
    <row r="112" spans="1:3">
      <c r="A112" s="6" t="s">
        <v>502</v>
      </c>
    </row>
    <row r="113" spans="1:3">
      <c r="A113" s="3" t="s">
        <v>503</v>
      </c>
      <c r="B113" s="7" t="n">
        <v>5950</v>
      </c>
      <c r="C113" s="7" t="n">
        <v>12732</v>
      </c>
    </row>
    <row r="114" spans="1:3">
      <c r="A114" s="3" t="s">
        <v>504</v>
      </c>
      <c r="B114" s="4" t="n">
        <v>0</v>
      </c>
      <c r="C114" s="4" t="n">
        <v>0</v>
      </c>
    </row>
    <row r="115" spans="1:3">
      <c r="A115" s="3" t="s">
        <v>113</v>
      </c>
      <c r="B115" s="4" t="n">
        <v>5950</v>
      </c>
      <c r="C115" s="4" t="n">
        <v>12732</v>
      </c>
    </row>
    <row r="116" spans="1:3">
      <c r="A116" s="6" t="s">
        <v>505</v>
      </c>
    </row>
    <row r="117" spans="1:3">
      <c r="A117" s="3" t="s">
        <v>503</v>
      </c>
      <c r="B117" s="4" t="n">
        <v>202</v>
      </c>
      <c r="C117" s="4" t="n">
        <v>133</v>
      </c>
    </row>
    <row r="118" spans="1:3">
      <c r="A118" s="3" t="s">
        <v>504</v>
      </c>
      <c r="B118" s="4" t="n">
        <v>0</v>
      </c>
      <c r="C118" s="4" t="n">
        <v>0</v>
      </c>
    </row>
    <row r="119" spans="1:3">
      <c r="A119" s="3" t="s">
        <v>113</v>
      </c>
      <c r="B119" s="7" t="n">
        <v>202</v>
      </c>
      <c r="C119" s="7" t="n">
        <v>133</v>
      </c>
    </row>
    <row r="120" spans="1:3">
      <c r="A120" s="3" t="s">
        <v>506</v>
      </c>
      <c r="B120" s="4" t="n">
        <v>1</v>
      </c>
      <c r="C120" s="4"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09</v>
      </c>
      <c r="B1" s="2" t="s">
        <v>1</v>
      </c>
    </row>
    <row r="2" spans="1:4">
      <c r="B2" s="2" t="s">
        <v>2</v>
      </c>
      <c r="C2" s="2" t="s">
        <v>31</v>
      </c>
      <c r="D2" s="2" t="s">
        <v>32</v>
      </c>
    </row>
    <row r="3" spans="1:4">
      <c r="A3" s="6" t="s">
        <v>510</v>
      </c>
    </row>
    <row r="4" spans="1:4">
      <c r="A4" s="3" t="s">
        <v>48</v>
      </c>
      <c r="B4" s="7" t="n">
        <v>21737</v>
      </c>
      <c r="C4" s="7" t="n">
        <v>18676</v>
      </c>
      <c r="D4" s="7" t="n">
        <v>16930</v>
      </c>
    </row>
    <row r="5" spans="1:4">
      <c r="A5" s="3" t="s">
        <v>511</v>
      </c>
      <c r="B5" s="4" t="n">
        <v>1190</v>
      </c>
      <c r="C5" s="4" t="n">
        <v>885</v>
      </c>
      <c r="D5" s="4" t="n">
        <v>394</v>
      </c>
    </row>
    <row r="6" spans="1:4">
      <c r="A6" s="3" t="s">
        <v>512</v>
      </c>
      <c r="B6" s="4" t="n">
        <v>20547</v>
      </c>
      <c r="C6" s="4" t="n">
        <v>17791</v>
      </c>
      <c r="D6" s="4" t="n">
        <v>16536</v>
      </c>
    </row>
    <row r="7" spans="1:4">
      <c r="A7" s="3" t="s">
        <v>445</v>
      </c>
    </row>
    <row r="8" spans="1:4">
      <c r="A8" s="6" t="s">
        <v>510</v>
      </c>
    </row>
    <row r="9" spans="1:4">
      <c r="A9" s="3" t="s">
        <v>48</v>
      </c>
      <c r="B9" s="4" t="n">
        <v>20175</v>
      </c>
      <c r="C9" s="4" t="n">
        <v>16457</v>
      </c>
      <c r="D9" s="4" t="n">
        <v>14173</v>
      </c>
    </row>
    <row r="10" spans="1:4">
      <c r="A10" s="3" t="s">
        <v>513</v>
      </c>
    </row>
    <row r="11" spans="1:4">
      <c r="A11" s="6" t="s">
        <v>510</v>
      </c>
    </row>
    <row r="12" spans="1:4">
      <c r="A12" s="3" t="s">
        <v>48</v>
      </c>
      <c r="B12" s="4" t="n">
        <v>171</v>
      </c>
      <c r="C12" s="4" t="n">
        <v>1045</v>
      </c>
      <c r="D12" s="4" t="n">
        <v>1550</v>
      </c>
    </row>
    <row r="13" spans="1:4">
      <c r="A13" s="3" t="s">
        <v>514</v>
      </c>
    </row>
    <row r="14" spans="1:4">
      <c r="A14" s="6" t="s">
        <v>510</v>
      </c>
    </row>
    <row r="15" spans="1:4">
      <c r="A15" s="3" t="s">
        <v>48</v>
      </c>
      <c r="B15" s="7" t="n">
        <v>1391</v>
      </c>
      <c r="C15" s="7" t="n">
        <v>1174</v>
      </c>
      <c r="D15" s="7" t="n">
        <v>120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31</v>
      </c>
    </row>
    <row r="2" spans="1:3">
      <c r="A2" s="3" t="s">
        <v>105</v>
      </c>
      <c r="B2" s="4" t="n">
        <v>22110132</v>
      </c>
      <c r="C2" s="4" t="n">
        <v>22110132</v>
      </c>
    </row>
    <row r="3" spans="1:3">
      <c r="A3" s="3" t="s">
        <v>27</v>
      </c>
    </row>
    <row r="4" spans="1:3">
      <c r="A4" s="3" t="s">
        <v>106</v>
      </c>
      <c r="B4" s="9" t="n">
        <v>0.0292</v>
      </c>
      <c r="C4" s="9" t="n">
        <v>0.0292</v>
      </c>
    </row>
    <row r="5" spans="1:3">
      <c r="A5" s="3" t="s">
        <v>107</v>
      </c>
      <c r="B5" s="4" t="n">
        <v>74996930</v>
      </c>
      <c r="C5" s="4" t="n">
        <v>74996930</v>
      </c>
    </row>
    <row r="6" spans="1:3">
      <c r="A6" s="3" t="s">
        <v>108</v>
      </c>
      <c r="B6" s="4" t="n">
        <v>68299200</v>
      </c>
      <c r="C6" s="4" t="n">
        <v>68299200</v>
      </c>
    </row>
    <row r="7" spans="1:3">
      <c r="A7" s="3" t="s">
        <v>109</v>
      </c>
      <c r="B7" s="4" t="n">
        <v>46189068</v>
      </c>
      <c r="C7" s="4" t="n">
        <v>46189068</v>
      </c>
    </row>
    <row r="8" spans="1:3">
      <c r="A8" s="3" t="s">
        <v>29</v>
      </c>
    </row>
    <row r="9" spans="1:3">
      <c r="A9" s="3" t="s">
        <v>106</v>
      </c>
      <c r="B9" s="7" t="n">
        <v>70</v>
      </c>
      <c r="C9" s="7" t="n">
        <v>70</v>
      </c>
    </row>
    <row r="10" spans="1:3">
      <c r="A10" s="3" t="s">
        <v>107</v>
      </c>
      <c r="B10" s="4" t="n">
        <v>3070</v>
      </c>
      <c r="C10" s="4" t="n">
        <v>3070</v>
      </c>
    </row>
    <row r="11" spans="1:3">
      <c r="A11" s="3" t="s">
        <v>108</v>
      </c>
      <c r="B11" s="4" t="n">
        <v>2542</v>
      </c>
      <c r="C11" s="4" t="n">
        <v>2542</v>
      </c>
    </row>
    <row r="12" spans="1:3">
      <c r="A12" s="3" t="s">
        <v>109</v>
      </c>
      <c r="B12" s="4" t="n">
        <v>2542</v>
      </c>
      <c r="C12" s="4" t="n">
        <v>2542</v>
      </c>
    </row>
    <row r="13" spans="1:3">
      <c r="A13" s="3" t="s">
        <v>110</v>
      </c>
      <c r="B13" s="3" t="s">
        <v>111</v>
      </c>
      <c r="C13" s="3" t="s">
        <v>1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15</v>
      </c>
      <c r="B1" s="2" t="s">
        <v>1</v>
      </c>
    </row>
    <row r="2" spans="1:4">
      <c r="B2" s="2" t="s">
        <v>2</v>
      </c>
      <c r="C2" s="2" t="s">
        <v>31</v>
      </c>
      <c r="D2" s="2" t="s">
        <v>32</v>
      </c>
    </row>
    <row r="3" spans="1:4">
      <c r="A3" s="6" t="s">
        <v>516</v>
      </c>
    </row>
    <row r="4" spans="1:4">
      <c r="A4" s="3" t="s">
        <v>45</v>
      </c>
      <c r="B4" s="7" t="n">
        <v>672</v>
      </c>
      <c r="C4" s="7" t="n">
        <v>492</v>
      </c>
      <c r="D4" s="7" t="n">
        <v>1057</v>
      </c>
    </row>
    <row r="5" spans="1:4">
      <c r="A5" s="6" t="s">
        <v>517</v>
      </c>
    </row>
    <row r="6" spans="1:4">
      <c r="A6" s="3" t="s">
        <v>518</v>
      </c>
      <c r="B6" s="4" t="n">
        <v>-416</v>
      </c>
      <c r="C6" s="4" t="n">
        <v>-1558</v>
      </c>
      <c r="D6" s="4" t="n">
        <v>-105</v>
      </c>
    </row>
    <row r="7" spans="1:4">
      <c r="A7" s="3" t="s">
        <v>519</v>
      </c>
      <c r="B7" s="4" t="n">
        <v>0</v>
      </c>
      <c r="C7" s="4" t="n">
        <v>0</v>
      </c>
      <c r="D7" s="4" t="n">
        <v>0</v>
      </c>
    </row>
    <row r="8" spans="1:4">
      <c r="A8" s="3" t="s">
        <v>46</v>
      </c>
      <c r="B8" s="4" t="n">
        <v>-416</v>
      </c>
      <c r="C8" s="4" t="n">
        <v>-1558</v>
      </c>
      <c r="D8" s="4" t="n">
        <v>-105</v>
      </c>
    </row>
    <row r="9" spans="1:4">
      <c r="A9" s="3" t="s">
        <v>445</v>
      </c>
    </row>
    <row r="10" spans="1:4">
      <c r="A10" s="6" t="s">
        <v>520</v>
      </c>
    </row>
    <row r="11" spans="1:4">
      <c r="A11" s="3" t="s">
        <v>521</v>
      </c>
      <c r="B11" s="4" t="n">
        <v>2111</v>
      </c>
      <c r="C11" s="4" t="n">
        <v>1571</v>
      </c>
      <c r="D11" s="4" t="n">
        <v>453</v>
      </c>
    </row>
    <row r="12" spans="1:4">
      <c r="A12" s="3" t="s">
        <v>522</v>
      </c>
      <c r="B12" s="4" t="n">
        <v>-2113</v>
      </c>
      <c r="C12" s="4" t="n">
        <v>-1764</v>
      </c>
      <c r="D12" s="4" t="n">
        <v>-333</v>
      </c>
    </row>
    <row r="13" spans="1:4">
      <c r="A13" s="3" t="s">
        <v>523</v>
      </c>
      <c r="B13" s="4" t="n">
        <v>-2</v>
      </c>
      <c r="C13" s="4" t="n">
        <v>-193</v>
      </c>
      <c r="D13" s="4" t="n">
        <v>120</v>
      </c>
    </row>
    <row r="14" spans="1:4">
      <c r="A14" s="6" t="s">
        <v>517</v>
      </c>
    </row>
    <row r="15" spans="1:4">
      <c r="A15" s="3" t="s">
        <v>518</v>
      </c>
      <c r="B15" s="4" t="n">
        <v>-416</v>
      </c>
      <c r="C15" s="4" t="n">
        <v>-1558</v>
      </c>
      <c r="D15" s="4" t="n">
        <v>-105</v>
      </c>
    </row>
    <row r="16" spans="1:4">
      <c r="A16" s="3" t="s">
        <v>513</v>
      </c>
    </row>
    <row r="17" spans="1:4">
      <c r="A17" s="6" t="s">
        <v>520</v>
      </c>
    </row>
    <row r="18" spans="1:4">
      <c r="A18" s="3" t="s">
        <v>521</v>
      </c>
      <c r="B18" s="4" t="n">
        <v>1</v>
      </c>
      <c r="C18" s="4" t="n">
        <v>759</v>
      </c>
      <c r="D18" s="4" t="n">
        <v>1132</v>
      </c>
    </row>
    <row r="19" spans="1:4">
      <c r="A19" s="3" t="s">
        <v>522</v>
      </c>
      <c r="B19" s="4" t="n">
        <v>-34</v>
      </c>
      <c r="C19" s="4" t="n">
        <v>-74</v>
      </c>
      <c r="D19" s="4" t="n">
        <v>-195</v>
      </c>
    </row>
    <row r="20" spans="1:4">
      <c r="A20" s="3" t="s">
        <v>523</v>
      </c>
      <c r="B20" s="4" t="n">
        <v>-33</v>
      </c>
      <c r="C20" s="4" t="n">
        <v>685</v>
      </c>
      <c r="D20" s="4" t="n">
        <v>937</v>
      </c>
    </row>
    <row r="21" spans="1:4">
      <c r="A21" s="3" t="s">
        <v>103</v>
      </c>
    </row>
    <row r="22" spans="1:4">
      <c r="A22" s="6" t="s">
        <v>524</v>
      </c>
    </row>
    <row r="23" spans="1:4">
      <c r="A23" s="3" t="s">
        <v>521</v>
      </c>
      <c r="B23" s="4" t="n">
        <v>707</v>
      </c>
      <c r="C23" s="4" t="n">
        <v>0</v>
      </c>
      <c r="D23" s="4" t="n">
        <v>0</v>
      </c>
    </row>
    <row r="24" spans="1:4">
      <c r="A24" s="3" t="s">
        <v>525</v>
      </c>
      <c r="B24" s="7" t="n">
        <v>707</v>
      </c>
      <c r="C24" s="7" t="n">
        <v>0</v>
      </c>
      <c r="D24" s="7"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26</v>
      </c>
      <c r="B1" s="2" t="s">
        <v>1</v>
      </c>
    </row>
    <row r="2" spans="1:4">
      <c r="B2" s="2" t="s">
        <v>2</v>
      </c>
      <c r="C2" s="2" t="s">
        <v>31</v>
      </c>
      <c r="D2" s="2" t="s">
        <v>32</v>
      </c>
    </row>
    <row r="3" spans="1:4">
      <c r="A3" s="6" t="s">
        <v>527</v>
      </c>
    </row>
    <row r="4" spans="1:4">
      <c r="A4" s="3" t="s">
        <v>47</v>
      </c>
      <c r="B4" s="7" t="n">
        <v>7025</v>
      </c>
      <c r="C4" s="7" t="n">
        <v>16983</v>
      </c>
      <c r="D4" s="7" t="n">
        <v>10929</v>
      </c>
    </row>
    <row r="5" spans="1:4">
      <c r="A5" s="3" t="s">
        <v>528</v>
      </c>
    </row>
    <row r="6" spans="1:4">
      <c r="A6" s="6" t="s">
        <v>527</v>
      </c>
    </row>
    <row r="7" spans="1:4">
      <c r="A7" s="3" t="s">
        <v>47</v>
      </c>
      <c r="B7" s="4" t="n">
        <v>6273</v>
      </c>
      <c r="C7" s="4" t="n">
        <v>16545</v>
      </c>
      <c r="D7" s="4" t="n">
        <v>8517</v>
      </c>
    </row>
    <row r="8" spans="1:4">
      <c r="A8" s="3" t="s">
        <v>529</v>
      </c>
    </row>
    <row r="9" spans="1:4">
      <c r="A9" s="6" t="s">
        <v>527</v>
      </c>
    </row>
    <row r="10" spans="1:4">
      <c r="A10" s="3" t="s">
        <v>47</v>
      </c>
      <c r="B10" s="7" t="n">
        <v>752</v>
      </c>
      <c r="C10" s="7" t="n">
        <v>438</v>
      </c>
      <c r="D10" s="7" t="n">
        <v>241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30</v>
      </c>
      <c r="B1" s="2" t="s">
        <v>2</v>
      </c>
      <c r="C1" s="2" t="s">
        <v>31</v>
      </c>
    </row>
    <row r="2" spans="1:3">
      <c r="A2" s="6" t="s">
        <v>527</v>
      </c>
    </row>
    <row r="3" spans="1:3">
      <c r="A3" s="3" t="s">
        <v>531</v>
      </c>
      <c r="B3" s="7" t="n">
        <v>58159</v>
      </c>
      <c r="C3" s="7" t="n">
        <v>88535</v>
      </c>
    </row>
    <row r="4" spans="1:3">
      <c r="A4" s="3" t="s">
        <v>532</v>
      </c>
    </row>
    <row r="5" spans="1:3">
      <c r="A5" s="6" t="s">
        <v>527</v>
      </c>
    </row>
    <row r="6" spans="1:3">
      <c r="A6" s="3" t="s">
        <v>531</v>
      </c>
      <c r="B6" s="4" t="n">
        <v>35228</v>
      </c>
      <c r="C6" s="4" t="n">
        <v>48397</v>
      </c>
    </row>
    <row r="7" spans="1:3">
      <c r="A7" s="3" t="s">
        <v>533</v>
      </c>
    </row>
    <row r="8" spans="1:3">
      <c r="A8" s="6" t="s">
        <v>527</v>
      </c>
    </row>
    <row r="9" spans="1:3">
      <c r="A9" s="3" t="s">
        <v>531</v>
      </c>
      <c r="B9" s="4" t="n">
        <v>6010</v>
      </c>
      <c r="C9" s="4" t="n">
        <v>12701</v>
      </c>
    </row>
    <row r="10" spans="1:3">
      <c r="A10" s="3" t="s">
        <v>534</v>
      </c>
    </row>
    <row r="11" spans="1:3">
      <c r="A11" s="6" t="s">
        <v>527</v>
      </c>
    </row>
    <row r="12" spans="1:3">
      <c r="A12" s="3" t="s">
        <v>531</v>
      </c>
      <c r="B12" s="4" t="n">
        <v>12509</v>
      </c>
      <c r="C12" s="4" t="n">
        <v>22911</v>
      </c>
    </row>
    <row r="13" spans="1:3">
      <c r="A13" s="3" t="s">
        <v>535</v>
      </c>
    </row>
    <row r="14" spans="1:3">
      <c r="A14" s="6" t="s">
        <v>527</v>
      </c>
    </row>
    <row r="15" spans="1:3">
      <c r="A15" s="3" t="s">
        <v>531</v>
      </c>
      <c r="B15" s="7" t="n">
        <v>4412</v>
      </c>
      <c r="C15" s="7" t="n">
        <v>45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36</v>
      </c>
      <c r="B1" s="2" t="s">
        <v>1</v>
      </c>
    </row>
    <row r="2" spans="1:4">
      <c r="B2" s="2" t="s">
        <v>2</v>
      </c>
      <c r="C2" s="2" t="s">
        <v>31</v>
      </c>
      <c r="D2" s="2" t="s">
        <v>32</v>
      </c>
    </row>
    <row r="3" spans="1:4">
      <c r="A3" s="6" t="s">
        <v>233</v>
      </c>
    </row>
    <row r="4" spans="1:4">
      <c r="A4" s="3" t="s">
        <v>537</v>
      </c>
      <c r="B4" s="7" t="n">
        <v>172300</v>
      </c>
      <c r="C4" s="7" t="n">
        <v>147601</v>
      </c>
    </row>
    <row r="5" spans="1:4">
      <c r="A5" s="3" t="s">
        <v>538</v>
      </c>
      <c r="B5" s="4" t="n">
        <v>-103158</v>
      </c>
      <c r="C5" s="4" t="n">
        <v>-88514</v>
      </c>
    </row>
    <row r="6" spans="1:4">
      <c r="A6" s="3" t="s">
        <v>77</v>
      </c>
      <c r="B6" s="4" t="n">
        <v>69142</v>
      </c>
      <c r="C6" s="4" t="n">
        <v>59087</v>
      </c>
    </row>
    <row r="7" spans="1:4">
      <c r="A7" s="3" t="s">
        <v>539</v>
      </c>
      <c r="B7" s="4" t="n">
        <v>15100</v>
      </c>
      <c r="C7" s="4" t="n">
        <v>15900</v>
      </c>
      <c r="D7" s="7" t="n">
        <v>15700</v>
      </c>
    </row>
    <row r="8" spans="1:4">
      <c r="A8" s="3" t="s">
        <v>540</v>
      </c>
    </row>
    <row r="9" spans="1:4">
      <c r="A9" s="6" t="s">
        <v>233</v>
      </c>
    </row>
    <row r="10" spans="1:4">
      <c r="A10" s="3" t="s">
        <v>537</v>
      </c>
      <c r="B10" s="4" t="n">
        <v>124093</v>
      </c>
      <c r="C10" s="4" t="n">
        <v>110405</v>
      </c>
    </row>
    <row r="11" spans="1:4">
      <c r="A11" s="3" t="s">
        <v>541</v>
      </c>
    </row>
    <row r="12" spans="1:4">
      <c r="A12" s="6" t="s">
        <v>233</v>
      </c>
    </row>
    <row r="13" spans="1:4">
      <c r="A13" s="3" t="s">
        <v>537</v>
      </c>
      <c r="B13" s="4" t="n">
        <v>11771</v>
      </c>
      <c r="C13" s="4" t="n">
        <v>10679</v>
      </c>
    </row>
    <row r="14" spans="1:4">
      <c r="A14" s="3" t="s">
        <v>542</v>
      </c>
    </row>
    <row r="15" spans="1:4">
      <c r="A15" s="6" t="s">
        <v>233</v>
      </c>
    </row>
    <row r="16" spans="1:4">
      <c r="A16" s="3" t="s">
        <v>537</v>
      </c>
      <c r="B16" s="4" t="n">
        <v>7627</v>
      </c>
      <c r="C16" s="4" t="n">
        <v>7627</v>
      </c>
    </row>
    <row r="17" spans="1:4">
      <c r="A17" s="3" t="s">
        <v>543</v>
      </c>
    </row>
    <row r="18" spans="1:4">
      <c r="A18" s="6" t="s">
        <v>233</v>
      </c>
    </row>
    <row r="19" spans="1:4">
      <c r="A19" s="3" t="s">
        <v>537</v>
      </c>
      <c r="B19" s="4" t="n">
        <v>1375</v>
      </c>
      <c r="C19" s="4" t="n">
        <v>1171</v>
      </c>
    </row>
    <row r="20" spans="1:4">
      <c r="A20" s="3" t="s">
        <v>544</v>
      </c>
    </row>
    <row r="21" spans="1:4">
      <c r="A21" s="6" t="s">
        <v>233</v>
      </c>
    </row>
    <row r="22" spans="1:4">
      <c r="A22" s="3" t="s">
        <v>537</v>
      </c>
      <c r="B22" s="4" t="n">
        <v>17812</v>
      </c>
      <c r="C22" s="7" t="n">
        <v>17719</v>
      </c>
    </row>
    <row r="23" spans="1:4">
      <c r="A23" s="3" t="s">
        <v>545</v>
      </c>
    </row>
    <row r="24" spans="1:4">
      <c r="A24" s="6" t="s">
        <v>233</v>
      </c>
    </row>
    <row r="25" spans="1:4">
      <c r="A25" s="3" t="s">
        <v>537</v>
      </c>
      <c r="B25" s="7" t="n">
        <v>9622</v>
      </c>
    </row>
    <row r="26" spans="1:4">
      <c r="A26" s="3" t="s">
        <v>546</v>
      </c>
      <c r="B26" s="3" t="s">
        <v>35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496</v>
      </c>
    </row>
    <row r="3" spans="1:2">
      <c r="A3" s="6" t="s">
        <v>548</v>
      </c>
    </row>
    <row r="4" spans="1:2">
      <c r="A4" s="3" t="s">
        <v>549</v>
      </c>
      <c r="B4" s="7" t="n">
        <v>100</v>
      </c>
    </row>
    <row r="5" spans="1:2">
      <c r="A5" s="3" t="s">
        <v>550</v>
      </c>
      <c r="B5" s="7" t="n">
        <v>25</v>
      </c>
    </row>
    <row r="6" spans="1:2">
      <c r="A6" s="3" t="s">
        <v>551</v>
      </c>
      <c r="B6" s="3" t="s">
        <v>552</v>
      </c>
    </row>
    <row r="7" spans="1:2">
      <c r="A7" s="3" t="s">
        <v>553</v>
      </c>
      <c r="B7" s="7" t="n">
        <v>99</v>
      </c>
    </row>
    <row r="8" spans="1:2">
      <c r="A8" s="3" t="s">
        <v>554</v>
      </c>
      <c r="B8" s="4" t="n">
        <v>1</v>
      </c>
    </row>
    <row r="9" spans="1:2">
      <c r="A9" s="3" t="s">
        <v>555</v>
      </c>
      <c r="B9" s="4" t="n">
        <v>24</v>
      </c>
    </row>
    <row r="10" spans="1:2">
      <c r="A10" s="3" t="s">
        <v>556</v>
      </c>
      <c r="B10" s="4" t="n">
        <v>0</v>
      </c>
    </row>
    <row r="11" spans="1:2">
      <c r="A11" s="3" t="s">
        <v>557</v>
      </c>
      <c r="B11" s="5" t="n">
        <v>11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8</v>
      </c>
      <c r="B1" s="2" t="s">
        <v>1</v>
      </c>
    </row>
    <row r="2" spans="1:5">
      <c r="B2" s="2" t="s">
        <v>2</v>
      </c>
      <c r="C2" s="2" t="s">
        <v>559</v>
      </c>
      <c r="D2" s="2" t="s">
        <v>560</v>
      </c>
      <c r="E2" s="2" t="s">
        <v>561</v>
      </c>
    </row>
    <row r="3" spans="1:5">
      <c r="A3" s="6" t="s">
        <v>562</v>
      </c>
    </row>
    <row r="4" spans="1:5">
      <c r="A4" s="3" t="s">
        <v>563</v>
      </c>
      <c r="B4" s="7" t="n">
        <v>100</v>
      </c>
    </row>
    <row r="5" spans="1:5">
      <c r="A5" s="3" t="s">
        <v>564</v>
      </c>
      <c r="B5" s="7" t="n">
        <v>25</v>
      </c>
    </row>
    <row r="6" spans="1:5">
      <c r="A6" s="3" t="s">
        <v>565</v>
      </c>
      <c r="B6" s="3" t="s">
        <v>566</v>
      </c>
    </row>
    <row r="7" spans="1:5">
      <c r="A7" s="3" t="s">
        <v>567</v>
      </c>
      <c r="B7" s="3" t="s">
        <v>568</v>
      </c>
    </row>
    <row r="8" spans="1:5">
      <c r="A8" s="3" t="s">
        <v>569</v>
      </c>
      <c r="B8" s="3" t="s">
        <v>570</v>
      </c>
    </row>
    <row r="9" spans="1:5">
      <c r="A9" s="3" t="s">
        <v>571</v>
      </c>
      <c r="B9" s="5" t="n">
        <v>108.2</v>
      </c>
    </row>
    <row r="10" spans="1:5">
      <c r="A10" s="3" t="s">
        <v>572</v>
      </c>
      <c r="B10" s="13" t="n">
        <v>23.2</v>
      </c>
    </row>
    <row r="11" spans="1:5">
      <c r="A11" s="3" t="s">
        <v>573</v>
      </c>
      <c r="B11" s="13" t="n">
        <v>1.9</v>
      </c>
    </row>
    <row r="12" spans="1:5">
      <c r="A12" s="3" t="s">
        <v>574</v>
      </c>
      <c r="B12" s="4" t="n">
        <v>2</v>
      </c>
    </row>
    <row r="13" spans="1:5">
      <c r="A13" s="3" t="s">
        <v>575</v>
      </c>
      <c r="B13" s="4" t="n">
        <v>2</v>
      </c>
    </row>
    <row r="14" spans="1:5">
      <c r="A14" s="3" t="s">
        <v>576</v>
      </c>
      <c r="B14" s="5" t="n">
        <v>94.09999999999999</v>
      </c>
    </row>
    <row r="15" spans="1:5">
      <c r="A15" s="3" t="s">
        <v>577</v>
      </c>
    </row>
    <row r="16" spans="1:5">
      <c r="A16" s="6" t="s">
        <v>562</v>
      </c>
    </row>
    <row r="17" spans="1:5">
      <c r="A17" s="3" t="s">
        <v>578</v>
      </c>
      <c r="C17" s="7" t="n">
        <v>25</v>
      </c>
      <c r="D17" s="7" t="n">
        <v>25</v>
      </c>
      <c r="E17" s="7" t="n">
        <v>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1</v>
      </c>
      <c r="D2" s="2" t="s">
        <v>32</v>
      </c>
    </row>
    <row r="3" spans="1:4">
      <c r="A3" s="6" t="s">
        <v>580</v>
      </c>
    </row>
    <row r="4" spans="1:4">
      <c r="A4" s="3" t="s">
        <v>581</v>
      </c>
      <c r="B4" s="7" t="n">
        <v>28201</v>
      </c>
      <c r="C4" s="7" t="n">
        <v>30433</v>
      </c>
      <c r="D4" s="7" t="n">
        <v>22510</v>
      </c>
    </row>
    <row r="5" spans="1:4">
      <c r="A5" s="3" t="s">
        <v>582</v>
      </c>
      <c r="B5" s="4" t="n">
        <v>33125</v>
      </c>
      <c r="C5" s="4" t="n">
        <v>30755</v>
      </c>
      <c r="D5" s="4" t="n">
        <v>28112</v>
      </c>
    </row>
    <row r="6" spans="1:4">
      <c r="A6" s="3" t="s">
        <v>583</v>
      </c>
      <c r="B6" s="4" t="n">
        <v>-39520</v>
      </c>
      <c r="C6" s="4" t="n">
        <v>-35921</v>
      </c>
      <c r="D6" s="4" t="n">
        <v>-31419</v>
      </c>
    </row>
    <row r="7" spans="1:4">
      <c r="A7" s="3" t="s">
        <v>584</v>
      </c>
      <c r="B7" s="4" t="n">
        <v>696</v>
      </c>
      <c r="C7" s="4" t="n">
        <v>670</v>
      </c>
      <c r="D7" s="4" t="n">
        <v>712</v>
      </c>
    </row>
    <row r="8" spans="1:4">
      <c r="A8" s="3" t="s">
        <v>585</v>
      </c>
      <c r="B8" s="4" t="n">
        <v>8111</v>
      </c>
      <c r="C8" s="4" t="n">
        <v>14031</v>
      </c>
      <c r="D8" s="4" t="n">
        <v>6344</v>
      </c>
    </row>
    <row r="9" spans="1:4">
      <c r="A9" s="3" t="s">
        <v>586</v>
      </c>
      <c r="B9" s="7" t="n">
        <v>30613</v>
      </c>
      <c r="C9" s="7" t="n">
        <v>39968</v>
      </c>
      <c r="D9" s="7" t="n">
        <v>26259</v>
      </c>
    </row>
    <row r="10" spans="1:4">
      <c r="A10" s="3" t="s">
        <v>347</v>
      </c>
    </row>
    <row r="11" spans="1:4">
      <c r="A11" s="6" t="s">
        <v>587</v>
      </c>
    </row>
    <row r="12" spans="1:4">
      <c r="A12" s="3" t="s">
        <v>588</v>
      </c>
      <c r="B12" s="3" t="s">
        <v>589</v>
      </c>
    </row>
    <row r="13" spans="1:4">
      <c r="A13" s="3" t="s">
        <v>590</v>
      </c>
    </row>
    <row r="14" spans="1:4">
      <c r="A14" s="6" t="s">
        <v>587</v>
      </c>
    </row>
    <row r="15" spans="1:4">
      <c r="A15" s="3" t="s">
        <v>591</v>
      </c>
      <c r="B15" s="7" t="n">
        <v>21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s>
  <sheetData>
    <row r="1" spans="1:6">
      <c r="A1" s="1" t="s">
        <v>592</v>
      </c>
      <c r="B1" s="2" t="s">
        <v>1</v>
      </c>
    </row>
    <row r="2" spans="1:6">
      <c r="B2" s="2" t="s">
        <v>593</v>
      </c>
      <c r="C2" s="2" t="s">
        <v>2</v>
      </c>
      <c r="D2" s="2" t="s">
        <v>31</v>
      </c>
      <c r="E2" s="2" t="s">
        <v>32</v>
      </c>
      <c r="F2" s="2" t="s">
        <v>594</v>
      </c>
    </row>
    <row r="3" spans="1:6">
      <c r="A3" s="3" t="s">
        <v>595</v>
      </c>
    </row>
    <row r="4" spans="1:6">
      <c r="A4" s="6" t="s">
        <v>596</v>
      </c>
    </row>
    <row r="5" spans="1:6">
      <c r="A5" s="3" t="s">
        <v>597</v>
      </c>
      <c r="C5" s="3" t="s">
        <v>598</v>
      </c>
      <c r="D5" s="3" t="s">
        <v>599</v>
      </c>
      <c r="E5" s="3" t="s">
        <v>600</v>
      </c>
      <c r="F5" s="3" t="s">
        <v>601</v>
      </c>
    </row>
    <row r="6" spans="1:6">
      <c r="A6" s="3" t="s">
        <v>602</v>
      </c>
      <c r="C6" s="3" t="s">
        <v>603</v>
      </c>
      <c r="D6" s="3" t="s">
        <v>603</v>
      </c>
      <c r="E6" s="3" t="s">
        <v>603</v>
      </c>
      <c r="F6" s="3" t="s">
        <v>604</v>
      </c>
    </row>
    <row r="7" spans="1:6">
      <c r="A7" s="6" t="s">
        <v>605</v>
      </c>
    </row>
    <row r="8" spans="1:6">
      <c r="A8" s="3" t="s">
        <v>597</v>
      </c>
      <c r="C8" s="3" t="s">
        <v>599</v>
      </c>
      <c r="D8" s="3" t="s">
        <v>600</v>
      </c>
      <c r="E8" s="3" t="s">
        <v>601</v>
      </c>
    </row>
    <row r="9" spans="1:6">
      <c r="A9" s="3" t="s">
        <v>606</v>
      </c>
      <c r="C9" s="3" t="s">
        <v>607</v>
      </c>
      <c r="D9" s="3" t="s">
        <v>607</v>
      </c>
      <c r="E9" s="3" t="s">
        <v>607</v>
      </c>
      <c r="F9" s="3" t="s">
        <v>608</v>
      </c>
    </row>
    <row r="10" spans="1:6">
      <c r="A10" s="3" t="s">
        <v>609</v>
      </c>
      <c r="C10" s="3" t="s">
        <v>603</v>
      </c>
      <c r="D10" s="3" t="s">
        <v>603</v>
      </c>
      <c r="E10" s="3" t="s">
        <v>604</v>
      </c>
    </row>
    <row r="11" spans="1:6">
      <c r="A11" s="3" t="s">
        <v>610</v>
      </c>
    </row>
    <row r="12" spans="1:6">
      <c r="A12" s="6" t="s">
        <v>605</v>
      </c>
    </row>
    <row r="13" spans="1:6">
      <c r="A13" s="3" t="s">
        <v>606</v>
      </c>
      <c r="B13" s="3" t="s">
        <v>611</v>
      </c>
    </row>
    <row r="14" spans="1:6">
      <c r="A14" s="3" t="s">
        <v>612</v>
      </c>
    </row>
    <row r="15" spans="1:6">
      <c r="A15" s="6" t="s">
        <v>596</v>
      </c>
    </row>
    <row r="16" spans="1:6">
      <c r="A16" s="3" t="s">
        <v>613</v>
      </c>
      <c r="C16" s="3" t="s">
        <v>598</v>
      </c>
      <c r="D16" s="3" t="s">
        <v>599</v>
      </c>
      <c r="E16" s="3" t="s">
        <v>600</v>
      </c>
      <c r="F16" s="3" t="s">
        <v>601</v>
      </c>
    </row>
    <row r="17" spans="1:6">
      <c r="A17" s="3" t="s">
        <v>614</v>
      </c>
      <c r="C17" s="3" t="s">
        <v>615</v>
      </c>
      <c r="D17" s="3" t="s">
        <v>616</v>
      </c>
      <c r="E17" s="3" t="s">
        <v>617</v>
      </c>
      <c r="F17" s="3" t="s">
        <v>618</v>
      </c>
    </row>
    <row r="18" spans="1:6">
      <c r="A18" s="3" t="s">
        <v>602</v>
      </c>
      <c r="C18" s="3" t="s">
        <v>619</v>
      </c>
      <c r="D18" s="3" t="s">
        <v>619</v>
      </c>
      <c r="E18" s="3" t="s">
        <v>619</v>
      </c>
      <c r="F18" s="3" t="s">
        <v>620</v>
      </c>
    </row>
    <row r="19" spans="1:6">
      <c r="A19" s="6" t="s">
        <v>605</v>
      </c>
    </row>
    <row r="20" spans="1:6">
      <c r="A20" s="3" t="s">
        <v>613</v>
      </c>
      <c r="C20" s="3" t="s">
        <v>599</v>
      </c>
      <c r="D20" s="3" t="s">
        <v>600</v>
      </c>
      <c r="E20" s="3" t="s">
        <v>601</v>
      </c>
    </row>
    <row r="21" spans="1:6">
      <c r="A21" s="3" t="s">
        <v>614</v>
      </c>
      <c r="C21" s="3" t="s">
        <v>616</v>
      </c>
      <c r="D21" s="3" t="s">
        <v>617</v>
      </c>
      <c r="E21" s="3" t="s">
        <v>618</v>
      </c>
    </row>
    <row r="22" spans="1:6">
      <c r="A22" s="3" t="s">
        <v>609</v>
      </c>
      <c r="C22" s="3" t="s">
        <v>619</v>
      </c>
      <c r="D22" s="3" t="s">
        <v>619</v>
      </c>
      <c r="E22" s="3" t="s">
        <v>620</v>
      </c>
    </row>
  </sheetData>
  <mergeCells count="2">
    <mergeCell ref="A1:A2"/>
    <mergeCell ref="B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1</v>
      </c>
    </row>
    <row r="3" spans="1:3">
      <c r="A3" s="6" t="s">
        <v>587</v>
      </c>
    </row>
    <row r="4" spans="1:3">
      <c r="A4" s="3" t="s">
        <v>622</v>
      </c>
      <c r="B4" s="7" t="n">
        <v>92100</v>
      </c>
    </row>
    <row r="5" spans="1:3">
      <c r="A5" s="3" t="s">
        <v>623</v>
      </c>
      <c r="B5" s="3" t="s">
        <v>346</v>
      </c>
    </row>
    <row r="6" spans="1:3">
      <c r="A6" s="3" t="s">
        <v>624</v>
      </c>
      <c r="B6" s="7" t="n">
        <v>-224115</v>
      </c>
      <c r="C6" s="7" t="n">
        <v>-173089</v>
      </c>
    </row>
    <row r="7" spans="1:3">
      <c r="A7" s="6" t="s">
        <v>625</v>
      </c>
    </row>
    <row r="8" spans="1:3">
      <c r="A8" s="3" t="s">
        <v>626</v>
      </c>
      <c r="B8" s="4" t="n">
        <v>-2288</v>
      </c>
      <c r="C8" s="4" t="n">
        <v>-389</v>
      </c>
    </row>
    <row r="9" spans="1:3">
      <c r="A9" s="3" t="s">
        <v>627</v>
      </c>
      <c r="B9" s="4" t="n">
        <v>-221827</v>
      </c>
      <c r="C9" s="4" t="n">
        <v>-172700</v>
      </c>
    </row>
    <row r="10" spans="1:3">
      <c r="A10" s="3" t="s">
        <v>628</v>
      </c>
      <c r="B10" s="7" t="n">
        <v>-224115</v>
      </c>
      <c r="C10" s="7" t="n">
        <v>-173089</v>
      </c>
    </row>
    <row r="11" spans="1:3">
      <c r="A11" s="3" t="s">
        <v>595</v>
      </c>
    </row>
    <row r="12" spans="1:3">
      <c r="A12" s="6" t="s">
        <v>587</v>
      </c>
    </row>
    <row r="13" spans="1:3">
      <c r="A13" s="3" t="s">
        <v>629</v>
      </c>
      <c r="B13" s="3" t="s">
        <v>630</v>
      </c>
    </row>
    <row r="14" spans="1:3">
      <c r="A14" s="3" t="s">
        <v>631</v>
      </c>
      <c r="B14" s="7" t="n">
        <v>19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32</v>
      </c>
      <c r="B1" s="2" t="s">
        <v>1</v>
      </c>
    </row>
    <row r="2" spans="1:4">
      <c r="B2" s="2" t="s">
        <v>2</v>
      </c>
      <c r="C2" s="2" t="s">
        <v>31</v>
      </c>
      <c r="D2" s="2" t="s">
        <v>32</v>
      </c>
    </row>
    <row r="3" spans="1:4">
      <c r="A3" s="6" t="s">
        <v>633</v>
      </c>
    </row>
    <row r="4" spans="1:4">
      <c r="A4" s="3" t="s">
        <v>634</v>
      </c>
      <c r="B4" s="7" t="n">
        <v>724580</v>
      </c>
      <c r="C4" s="7" t="n">
        <v>736705</v>
      </c>
    </row>
    <row r="5" spans="1:4">
      <c r="A5" s="3" t="s">
        <v>581</v>
      </c>
      <c r="B5" s="4" t="n">
        <v>28201</v>
      </c>
      <c r="C5" s="4" t="n">
        <v>30433</v>
      </c>
      <c r="D5" s="7" t="n">
        <v>22510</v>
      </c>
    </row>
    <row r="6" spans="1:4">
      <c r="A6" s="3" t="s">
        <v>582</v>
      </c>
      <c r="B6" s="4" t="n">
        <v>33125</v>
      </c>
      <c r="C6" s="4" t="n">
        <v>30755</v>
      </c>
      <c r="D6" s="4" t="n">
        <v>28112</v>
      </c>
    </row>
    <row r="7" spans="1:4">
      <c r="A7" s="3" t="s">
        <v>635</v>
      </c>
      <c r="B7" s="4" t="n">
        <v>2114</v>
      </c>
      <c r="C7" s="4" t="n">
        <v>0</v>
      </c>
    </row>
    <row r="8" spans="1:4">
      <c r="A8" s="3" t="s">
        <v>636</v>
      </c>
      <c r="B8" s="4" t="n">
        <v>43032</v>
      </c>
      <c r="C8" s="4" t="n">
        <v>-60774</v>
      </c>
    </row>
    <row r="9" spans="1:4">
      <c r="A9" s="3" t="s">
        <v>637</v>
      </c>
      <c r="B9" s="4" t="n">
        <v>-14393</v>
      </c>
      <c r="C9" s="4" t="n">
        <v>-12539</v>
      </c>
    </row>
    <row r="10" spans="1:4">
      <c r="A10" s="3" t="s">
        <v>638</v>
      </c>
      <c r="B10" s="4" t="n">
        <v>816659</v>
      </c>
      <c r="C10" s="4" t="n">
        <v>724580</v>
      </c>
      <c r="D10" s="7" t="n">
        <v>736705</v>
      </c>
    </row>
    <row r="11" spans="1:4">
      <c r="A11" s="3" t="s">
        <v>639</v>
      </c>
      <c r="B11" s="7" t="n">
        <v>657969</v>
      </c>
      <c r="C11" s="7" t="n">
        <v>58343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60"/>
    <col customWidth="1" max="2" min="2" width="11"/>
    <col customWidth="1" max="3" min="3" width="11"/>
    <col customWidth="1" max="4" min="4" width="9"/>
    <col customWidth="1" max="5" min="5" width="20"/>
    <col customWidth="1" max="6" min="6" width="20"/>
    <col customWidth="1" max="7" min="7" width="27"/>
    <col customWidth="1" max="8" min="8" width="46"/>
    <col customWidth="1" max="9" min="9" width="18"/>
    <col customWidth="1" max="10" min="10" width="25"/>
    <col customWidth="1" max="11" min="11" width="25"/>
    <col customWidth="1" max="12" min="12" width="15"/>
    <col customWidth="1" max="13" min="13" width="22"/>
  </cols>
  <sheetData>
    <row r="1" spans="1:13">
      <c r="A1" s="1" t="s">
        <v>112</v>
      </c>
      <c r="B1" s="2" t="s">
        <v>113</v>
      </c>
      <c r="C1" s="2" t="s">
        <v>27</v>
      </c>
      <c r="D1" s="2" t="s">
        <v>29</v>
      </c>
      <c r="E1" s="2" t="s">
        <v>114</v>
      </c>
      <c r="F1" s="2" t="s">
        <v>115</v>
      </c>
      <c r="G1" s="2" t="s">
        <v>95</v>
      </c>
      <c r="H1" s="2" t="s">
        <v>116</v>
      </c>
      <c r="I1" s="2" t="s">
        <v>97</v>
      </c>
      <c r="J1" s="2" t="s">
        <v>117</v>
      </c>
      <c r="K1" s="2" t="s">
        <v>118</v>
      </c>
      <c r="L1" s="2" t="s">
        <v>119</v>
      </c>
      <c r="M1" s="2" t="s">
        <v>100</v>
      </c>
    </row>
    <row r="2" spans="1:13">
      <c r="A2" s="3" t="s">
        <v>120</v>
      </c>
      <c r="B2" s="7" t="n">
        <v>733981</v>
      </c>
      <c r="E2" s="7" t="n">
        <v>1992</v>
      </c>
      <c r="F2" s="7" t="n">
        <v>178</v>
      </c>
      <c r="G2" s="7" t="n">
        <v>16365</v>
      </c>
      <c r="H2" s="7" t="n">
        <v>-59099</v>
      </c>
      <c r="I2" s="7" t="n">
        <v>1901428</v>
      </c>
      <c r="L2" s="7" t="n">
        <v>-1126883</v>
      </c>
    </row>
    <row r="3" spans="1:13">
      <c r="A3" s="6" t="s">
        <v>121</v>
      </c>
    </row>
    <row r="4" spans="1:13">
      <c r="A4" s="3" t="s">
        <v>52</v>
      </c>
      <c r="B4" s="4" t="n">
        <v>167505</v>
      </c>
      <c r="I4" s="4" t="n">
        <v>167505</v>
      </c>
    </row>
    <row r="5" spans="1:13">
      <c r="A5" s="3" t="s">
        <v>122</v>
      </c>
      <c r="B5" s="4" t="n">
        <v>-58602</v>
      </c>
      <c r="H5" s="4" t="n">
        <v>-58602</v>
      </c>
    </row>
    <row r="6" spans="1:13">
      <c r="A6" s="3" t="s">
        <v>123</v>
      </c>
      <c r="C6" s="7" t="n">
        <v>-119509</v>
      </c>
      <c r="D6" s="7" t="n">
        <v>-986</v>
      </c>
      <c r="J6" s="7" t="n">
        <v>-119509</v>
      </c>
      <c r="K6" s="7" t="n">
        <v>-986</v>
      </c>
    </row>
    <row r="7" spans="1:13">
      <c r="A7" s="3" t="s">
        <v>124</v>
      </c>
      <c r="B7" s="4" t="n">
        <v>-19255</v>
      </c>
      <c r="G7" s="4" t="n">
        <v>-48</v>
      </c>
      <c r="L7" s="4" t="n">
        <v>-19207</v>
      </c>
    </row>
    <row r="8" spans="1:13">
      <c r="A8" s="3" t="s">
        <v>125</v>
      </c>
      <c r="B8" s="4" t="n">
        <v>703134</v>
      </c>
      <c r="E8" s="4" t="n">
        <v>1992</v>
      </c>
      <c r="F8" s="4" t="n">
        <v>178</v>
      </c>
      <c r="G8" s="4" t="n">
        <v>16317</v>
      </c>
      <c r="H8" s="4" t="n">
        <v>-117701</v>
      </c>
      <c r="I8" s="4" t="n">
        <v>1948438</v>
      </c>
      <c r="L8" s="4" t="n">
        <v>-1146090</v>
      </c>
    </row>
    <row r="9" spans="1:13">
      <c r="A9" s="6" t="s">
        <v>121</v>
      </c>
    </row>
    <row r="10" spans="1:13">
      <c r="A10" s="3" t="s">
        <v>52</v>
      </c>
      <c r="B10" s="4" t="n">
        <v>174678</v>
      </c>
      <c r="I10" s="4" t="n">
        <v>174678</v>
      </c>
    </row>
    <row r="11" spans="1:13">
      <c r="A11" s="3" t="s">
        <v>122</v>
      </c>
      <c r="B11" s="4" t="n">
        <v>20837</v>
      </c>
      <c r="H11" s="4" t="n">
        <v>20837</v>
      </c>
    </row>
    <row r="12" spans="1:13">
      <c r="A12" s="3" t="s">
        <v>123</v>
      </c>
      <c r="C12" s="4" t="n">
        <v>-128082</v>
      </c>
      <c r="D12" s="4" t="n">
        <v>-1058</v>
      </c>
      <c r="J12" s="4" t="n">
        <v>-128082</v>
      </c>
      <c r="K12" s="4" t="n">
        <v>-1058</v>
      </c>
    </row>
    <row r="13" spans="1:13">
      <c r="A13" s="3" t="s">
        <v>124</v>
      </c>
      <c r="B13" s="4" t="n">
        <v>-6</v>
      </c>
      <c r="G13" s="4" t="n">
        <v>-6</v>
      </c>
      <c r="L13" s="4" t="n">
        <v>0</v>
      </c>
    </row>
    <row r="14" spans="1:13">
      <c r="A14" s="3" t="s">
        <v>100</v>
      </c>
      <c r="B14" s="4" t="n">
        <v>0</v>
      </c>
      <c r="L14" s="4" t="n">
        <v>-9018</v>
      </c>
      <c r="M14" s="7" t="n">
        <v>9018</v>
      </c>
    </row>
    <row r="15" spans="1:13">
      <c r="A15" s="3" t="s">
        <v>126</v>
      </c>
      <c r="B15" s="4" t="n">
        <v>769503</v>
      </c>
      <c r="E15" s="4" t="n">
        <v>1992</v>
      </c>
      <c r="F15" s="4" t="n">
        <v>178</v>
      </c>
      <c r="G15" s="4" t="n">
        <v>16311</v>
      </c>
      <c r="H15" s="4" t="n">
        <v>-96864</v>
      </c>
      <c r="I15" s="4" t="n">
        <v>1993976</v>
      </c>
      <c r="L15" s="4" t="n">
        <v>-1155108</v>
      </c>
      <c r="M15" s="4" t="n">
        <v>9018</v>
      </c>
    </row>
    <row r="16" spans="1:13">
      <c r="A16" s="6" t="s">
        <v>121</v>
      </c>
    </row>
    <row r="17" spans="1:13">
      <c r="A17" s="3" t="s">
        <v>52</v>
      </c>
      <c r="B17" s="4" t="n">
        <v>210366</v>
      </c>
      <c r="I17" s="4" t="n">
        <v>210366</v>
      </c>
    </row>
    <row r="18" spans="1:13">
      <c r="A18" s="3" t="s">
        <v>122</v>
      </c>
      <c r="B18" s="4" t="n">
        <v>-24517</v>
      </c>
      <c r="H18" s="4" t="n">
        <v>-24517</v>
      </c>
    </row>
    <row r="19" spans="1:13">
      <c r="A19" s="3" t="s">
        <v>123</v>
      </c>
      <c r="C19" s="7" t="n">
        <v>-137297</v>
      </c>
      <c r="D19" s="7" t="n">
        <v>-1134</v>
      </c>
      <c r="J19" s="7" t="n">
        <v>-137297</v>
      </c>
      <c r="K19" s="7" t="n">
        <v>-1134</v>
      </c>
    </row>
    <row r="20" spans="1:13">
      <c r="A20" s="3" t="s">
        <v>124</v>
      </c>
      <c r="B20" s="4" t="n">
        <v>-11</v>
      </c>
      <c r="G20" s="4" t="n">
        <v>-11</v>
      </c>
      <c r="L20" s="4" t="n">
        <v>0</v>
      </c>
    </row>
    <row r="21" spans="1:13">
      <c r="A21" s="3" t="s">
        <v>100</v>
      </c>
      <c r="B21" s="4" t="n">
        <v>0</v>
      </c>
      <c r="L21" s="4" t="n">
        <v>-738</v>
      </c>
      <c r="M21" s="4" t="n">
        <v>738</v>
      </c>
    </row>
    <row r="22" spans="1:13">
      <c r="A22" s="3" t="s">
        <v>127</v>
      </c>
      <c r="B22" s="7" t="n">
        <v>816910</v>
      </c>
      <c r="E22" s="7" t="n">
        <v>1992</v>
      </c>
      <c r="F22" s="7" t="n">
        <v>178</v>
      </c>
      <c r="G22" s="7" t="n">
        <v>16300</v>
      </c>
      <c r="H22" s="7" t="n">
        <v>-121381</v>
      </c>
      <c r="I22" s="7" t="n">
        <v>2065911</v>
      </c>
      <c r="L22" s="7" t="n">
        <v>-1155846</v>
      </c>
      <c r="M22" s="7" t="n">
        <v>97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1</v>
      </c>
    </row>
    <row r="2" spans="1:3">
      <c r="A2" s="6" t="s">
        <v>641</v>
      </c>
    </row>
    <row r="3" spans="1:3">
      <c r="A3" s="3" t="s">
        <v>642</v>
      </c>
      <c r="B3" s="7" t="n">
        <v>816659</v>
      </c>
      <c r="C3" s="7" t="n">
        <v>724580</v>
      </c>
    </row>
    <row r="4" spans="1:3">
      <c r="A4" s="3" t="s">
        <v>643</v>
      </c>
      <c r="B4" s="4" t="n">
        <v>657969</v>
      </c>
      <c r="C4" s="4" t="n">
        <v>583432</v>
      </c>
    </row>
    <row r="5" spans="1:3">
      <c r="A5" s="3" t="s">
        <v>644</v>
      </c>
      <c r="B5" s="7" t="n">
        <v>592544</v>
      </c>
      <c r="C5" s="7" t="n">
        <v>5514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45</v>
      </c>
      <c r="B1" s="2" t="s">
        <v>1</v>
      </c>
    </row>
    <row r="2" spans="1:3">
      <c r="B2" s="2" t="s">
        <v>2</v>
      </c>
      <c r="C2" s="2" t="s">
        <v>31</v>
      </c>
    </row>
    <row r="3" spans="1:3">
      <c r="A3" s="6" t="s">
        <v>646</v>
      </c>
    </row>
    <row r="4" spans="1:3">
      <c r="A4" s="3" t="s">
        <v>647</v>
      </c>
      <c r="B4" s="7" t="n">
        <v>551491</v>
      </c>
      <c r="C4" s="7" t="n">
        <v>547788</v>
      </c>
    </row>
    <row r="5" spans="1:3">
      <c r="A5" s="3" t="s">
        <v>648</v>
      </c>
      <c r="B5" s="4" t="n">
        <v>38028</v>
      </c>
      <c r="C5" s="4" t="n">
        <v>-1042</v>
      </c>
    </row>
    <row r="6" spans="1:3">
      <c r="A6" s="3" t="s">
        <v>649</v>
      </c>
      <c r="B6" s="4" t="n">
        <v>17418</v>
      </c>
      <c r="C6" s="4" t="n">
        <v>17284</v>
      </c>
    </row>
    <row r="7" spans="1:3">
      <c r="A7" s="3" t="s">
        <v>637</v>
      </c>
      <c r="B7" s="4" t="n">
        <v>-14393</v>
      </c>
      <c r="C7" s="4" t="n">
        <v>-12539</v>
      </c>
    </row>
    <row r="8" spans="1:3">
      <c r="A8" s="3" t="s">
        <v>650</v>
      </c>
      <c r="B8" s="7" t="n">
        <v>592544</v>
      </c>
      <c r="C8" s="7" t="n">
        <v>55149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1</v>
      </c>
    </row>
    <row r="3" spans="1:3">
      <c r="A3" s="6" t="s">
        <v>652</v>
      </c>
    </row>
    <row r="4" spans="1:3">
      <c r="A4" s="3" t="s">
        <v>653</v>
      </c>
      <c r="B4" s="7" t="n">
        <v>185278</v>
      </c>
      <c r="C4" s="7" t="n">
        <v>148865</v>
      </c>
    </row>
    <row r="5" spans="1:3">
      <c r="A5" s="3" t="s">
        <v>654</v>
      </c>
      <c r="B5" s="4" t="n">
        <v>6023</v>
      </c>
      <c r="C5" s="4" t="n">
        <v>4605</v>
      </c>
    </row>
    <row r="6" spans="1:3">
      <c r="A6" s="3" t="s">
        <v>655</v>
      </c>
      <c r="B6" s="4" t="n">
        <v>191301</v>
      </c>
      <c r="C6" s="7" t="n">
        <v>153470</v>
      </c>
    </row>
    <row r="7" spans="1:3">
      <c r="A7" s="6" t="s">
        <v>656</v>
      </c>
    </row>
    <row r="8" spans="1:3">
      <c r="A8" s="3" t="s">
        <v>657</v>
      </c>
      <c r="B8" s="4" t="n">
        <v>9300</v>
      </c>
    </row>
    <row r="9" spans="1:3">
      <c r="A9" s="3" t="s">
        <v>658</v>
      </c>
      <c r="B9" s="7" t="n">
        <v>8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659</v>
      </c>
      <c r="B1" s="2" t="s">
        <v>1</v>
      </c>
    </row>
    <row r="2" spans="1:3">
      <c r="B2" s="2" t="s">
        <v>496</v>
      </c>
      <c r="C2" s="2" t="s">
        <v>332</v>
      </c>
    </row>
    <row r="3" spans="1:3">
      <c r="A3" s="6" t="s">
        <v>660</v>
      </c>
    </row>
    <row r="4" spans="1:3">
      <c r="A4" s="3" t="s">
        <v>661</v>
      </c>
      <c r="B4" s="7" t="n">
        <v>44524</v>
      </c>
      <c r="C4" s="7" t="n">
        <v>-23810</v>
      </c>
    </row>
    <row r="5" spans="1:3">
      <c r="A5" s="3" t="s">
        <v>662</v>
      </c>
      <c r="B5" s="4" t="n">
        <v>-8111</v>
      </c>
      <c r="C5" s="4" t="n">
        <v>-14031</v>
      </c>
    </row>
    <row r="6" spans="1:3">
      <c r="A6" s="3" t="s">
        <v>663</v>
      </c>
      <c r="B6" s="4" t="n">
        <v>-696</v>
      </c>
      <c r="C6" s="4" t="n">
        <v>-670</v>
      </c>
    </row>
    <row r="7" spans="1:3">
      <c r="A7" s="3" t="s">
        <v>664</v>
      </c>
      <c r="B7" s="4" t="n">
        <v>2114</v>
      </c>
      <c r="C7" s="4" t="n">
        <v>0</v>
      </c>
    </row>
    <row r="8" spans="1:3">
      <c r="A8" s="3" t="s">
        <v>665</v>
      </c>
      <c r="B8" s="7" t="n">
        <v>37831</v>
      </c>
      <c r="C8" s="7" t="n">
        <v>-38511</v>
      </c>
    </row>
    <row r="9" spans="1:3">
      <c r="A9" s="3" t="s">
        <v>666</v>
      </c>
      <c r="B9" s="4" t="n">
        <v>1</v>
      </c>
    </row>
    <row r="10" spans="1:3">
      <c r="A10" s="3" t="s">
        <v>595</v>
      </c>
    </row>
    <row r="11" spans="1:3">
      <c r="A11" s="6" t="s">
        <v>660</v>
      </c>
    </row>
    <row r="12" spans="1:3">
      <c r="A12" s="3" t="s">
        <v>664</v>
      </c>
      <c r="B12" s="7" t="n">
        <v>1700</v>
      </c>
    </row>
    <row r="13" spans="1:3">
      <c r="A13" s="3" t="s">
        <v>612</v>
      </c>
    </row>
    <row r="14" spans="1:3">
      <c r="A14" s="6" t="s">
        <v>660</v>
      </c>
    </row>
    <row r="15" spans="1:3">
      <c r="A15" s="3" t="s">
        <v>664</v>
      </c>
      <c r="B15" s="7" t="n">
        <v>4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67</v>
      </c>
      <c r="B1" s="2" t="s">
        <v>1</v>
      </c>
    </row>
    <row r="2" spans="1:3">
      <c r="B2" s="2" t="s">
        <v>2</v>
      </c>
      <c r="C2" s="2" t="s">
        <v>31</v>
      </c>
    </row>
    <row r="3" spans="1:3">
      <c r="A3" s="6" t="s">
        <v>668</v>
      </c>
    </row>
    <row r="4" spans="1:3">
      <c r="A4" s="3" t="s">
        <v>669</v>
      </c>
      <c r="B4" s="3" t="s">
        <v>630</v>
      </c>
      <c r="C4" s="3" t="s">
        <v>630</v>
      </c>
    </row>
    <row r="5" spans="1:3">
      <c r="A5" s="6" t="s">
        <v>670</v>
      </c>
    </row>
    <row r="6" spans="1:3">
      <c r="A6" s="3" t="s">
        <v>669</v>
      </c>
      <c r="B6" s="3" t="s">
        <v>630</v>
      </c>
      <c r="C6" s="3" t="s">
        <v>630</v>
      </c>
    </row>
    <row r="7" spans="1:3">
      <c r="A7" s="3" t="s">
        <v>671</v>
      </c>
    </row>
    <row r="8" spans="1:3">
      <c r="A8" s="6" t="s">
        <v>668</v>
      </c>
    </row>
    <row r="9" spans="1:3">
      <c r="A9" s="3" t="s">
        <v>669</v>
      </c>
      <c r="B9" s="3" t="s">
        <v>672</v>
      </c>
      <c r="C9" s="3" t="s">
        <v>672</v>
      </c>
    </row>
    <row r="10" spans="1:3">
      <c r="A10" s="6" t="s">
        <v>670</v>
      </c>
    </row>
    <row r="11" spans="1:3">
      <c r="A11" s="3" t="s">
        <v>669</v>
      </c>
      <c r="B11" s="3" t="s">
        <v>673</v>
      </c>
      <c r="C11" s="3" t="s">
        <v>673</v>
      </c>
    </row>
    <row r="12" spans="1:3">
      <c r="A12" s="3" t="s">
        <v>674</v>
      </c>
    </row>
    <row r="13" spans="1:3">
      <c r="A13" s="6" t="s">
        <v>668</v>
      </c>
    </row>
    <row r="14" spans="1:3">
      <c r="A14" s="3" t="s">
        <v>669</v>
      </c>
      <c r="B14" s="3" t="s">
        <v>675</v>
      </c>
      <c r="C14" s="3" t="s">
        <v>675</v>
      </c>
    </row>
    <row r="15" spans="1:3">
      <c r="A15" s="6" t="s">
        <v>670</v>
      </c>
    </row>
    <row r="16" spans="1:3">
      <c r="A16" s="3" t="s">
        <v>669</v>
      </c>
      <c r="B16" s="3" t="s">
        <v>676</v>
      </c>
      <c r="C16" s="3" t="s">
        <v>677</v>
      </c>
    </row>
    <row r="17" spans="1:3">
      <c r="A17" s="3" t="s">
        <v>678</v>
      </c>
    </row>
    <row r="18" spans="1:3">
      <c r="A18" s="6" t="s">
        <v>668</v>
      </c>
    </row>
    <row r="19" spans="1:3">
      <c r="A19" s="3" t="s">
        <v>669</v>
      </c>
      <c r="B19" s="3" t="s">
        <v>679</v>
      </c>
    </row>
    <row r="20" spans="1:3">
      <c r="A20" s="3" t="s">
        <v>680</v>
      </c>
    </row>
    <row r="21" spans="1:3">
      <c r="A21" s="6" t="s">
        <v>668</v>
      </c>
    </row>
    <row r="22" spans="1:3">
      <c r="A22" s="3" t="s">
        <v>669</v>
      </c>
      <c r="B22" s="3" t="s">
        <v>681</v>
      </c>
    </row>
    <row r="23" spans="1:3">
      <c r="A23" s="3" t="s">
        <v>682</v>
      </c>
    </row>
    <row r="24" spans="1:3">
      <c r="A24" s="6" t="s">
        <v>668</v>
      </c>
    </row>
    <row r="25" spans="1:3">
      <c r="A25" s="3" t="s">
        <v>669</v>
      </c>
      <c r="B25" s="3" t="s">
        <v>683</v>
      </c>
    </row>
    <row r="26" spans="1:3">
      <c r="A26" s="3" t="s">
        <v>684</v>
      </c>
    </row>
    <row r="27" spans="1:3">
      <c r="A27" s="6" t="s">
        <v>668</v>
      </c>
    </row>
    <row r="28" spans="1:3">
      <c r="A28" s="3" t="s">
        <v>669</v>
      </c>
      <c r="B28" s="3" t="s">
        <v>685</v>
      </c>
      <c r="C28" s="3" t="s">
        <v>685</v>
      </c>
    </row>
    <row r="29" spans="1:3">
      <c r="A29" s="6" t="s">
        <v>670</v>
      </c>
    </row>
    <row r="30" spans="1:3">
      <c r="A30" s="3" t="s">
        <v>669</v>
      </c>
      <c r="B30" s="3" t="s">
        <v>686</v>
      </c>
      <c r="C30" s="3" t="s">
        <v>685</v>
      </c>
    </row>
    <row r="31" spans="1:3">
      <c r="A31" s="3" t="s">
        <v>687</v>
      </c>
    </row>
    <row r="32" spans="1:3">
      <c r="A32" s="6" t="s">
        <v>668</v>
      </c>
    </row>
    <row r="33" spans="1:3">
      <c r="A33" s="3" t="s">
        <v>669</v>
      </c>
      <c r="B33" s="3" t="s">
        <v>688</v>
      </c>
    </row>
    <row r="34" spans="1:3">
      <c r="A34" s="3" t="s">
        <v>689</v>
      </c>
    </row>
    <row r="35" spans="1:3">
      <c r="A35" s="6" t="s">
        <v>668</v>
      </c>
    </row>
    <row r="36" spans="1:3">
      <c r="A36" s="3" t="s">
        <v>669</v>
      </c>
      <c r="B36" s="3" t="s">
        <v>688</v>
      </c>
    </row>
    <row r="37" spans="1:3">
      <c r="A37" s="3" t="s">
        <v>690</v>
      </c>
    </row>
    <row r="38" spans="1:3">
      <c r="A38" s="6" t="s">
        <v>668</v>
      </c>
    </row>
    <row r="39" spans="1:3">
      <c r="A39" s="3" t="s">
        <v>669</v>
      </c>
      <c r="B39" s="3" t="s">
        <v>691</v>
      </c>
    </row>
    <row r="40" spans="1:3">
      <c r="A40" s="3" t="s">
        <v>692</v>
      </c>
    </row>
    <row r="41" spans="1:3">
      <c r="A41" s="6" t="s">
        <v>668</v>
      </c>
    </row>
    <row r="42" spans="1:3">
      <c r="A42" s="3" t="s">
        <v>669</v>
      </c>
      <c r="B42" s="3" t="s">
        <v>693</v>
      </c>
      <c r="C42" s="3" t="s">
        <v>693</v>
      </c>
    </row>
    <row r="43" spans="1:3">
      <c r="A43" s="6" t="s">
        <v>670</v>
      </c>
    </row>
    <row r="44" spans="1:3">
      <c r="A44" s="3" t="s">
        <v>669</v>
      </c>
      <c r="B44" s="3" t="s">
        <v>694</v>
      </c>
      <c r="C44" s="3" t="s">
        <v>694</v>
      </c>
    </row>
    <row r="45" spans="1:3">
      <c r="A45" s="3" t="s">
        <v>695</v>
      </c>
    </row>
    <row r="46" spans="1:3">
      <c r="A46" s="6" t="s">
        <v>668</v>
      </c>
    </row>
    <row r="47" spans="1:3">
      <c r="A47" s="3" t="s">
        <v>669</v>
      </c>
      <c r="B47" s="3" t="s">
        <v>693</v>
      </c>
    </row>
    <row r="48" spans="1:3">
      <c r="A48" s="3" t="s">
        <v>696</v>
      </c>
    </row>
    <row r="49" spans="1:3">
      <c r="A49" s="6" t="s">
        <v>668</v>
      </c>
    </row>
    <row r="50" spans="1:3">
      <c r="A50" s="3" t="s">
        <v>669</v>
      </c>
      <c r="B50" s="3" t="s">
        <v>693</v>
      </c>
    </row>
    <row r="51" spans="1:3">
      <c r="A51" s="3" t="s">
        <v>697</v>
      </c>
    </row>
    <row r="52" spans="1:3">
      <c r="A52" s="6" t="s">
        <v>668</v>
      </c>
    </row>
    <row r="53" spans="1:3">
      <c r="A53" s="3" t="s">
        <v>669</v>
      </c>
      <c r="B53" s="3" t="s">
        <v>698</v>
      </c>
    </row>
    <row r="54" spans="1:3">
      <c r="A54" s="3" t="s">
        <v>699</v>
      </c>
    </row>
    <row r="55" spans="1:3">
      <c r="A55" s="6" t="s">
        <v>668</v>
      </c>
    </row>
    <row r="56" spans="1:3">
      <c r="A56" s="3" t="s">
        <v>669</v>
      </c>
      <c r="B56" s="3" t="s">
        <v>700</v>
      </c>
      <c r="C56" s="3" t="s">
        <v>700</v>
      </c>
    </row>
    <row r="57" spans="1:3">
      <c r="A57" s="6" t="s">
        <v>670</v>
      </c>
    </row>
    <row r="58" spans="1:3">
      <c r="A58" s="3" t="s">
        <v>669</v>
      </c>
      <c r="B58" s="3" t="s">
        <v>700</v>
      </c>
      <c r="C58" s="3" t="s">
        <v>7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701</v>
      </c>
      <c r="B1" s="2" t="s">
        <v>2</v>
      </c>
      <c r="C1" s="2" t="s">
        <v>31</v>
      </c>
      <c r="D1" s="2" t="s">
        <v>32</v>
      </c>
    </row>
    <row r="2" spans="1:4">
      <c r="A2" s="6" t="s">
        <v>702</v>
      </c>
    </row>
    <row r="3" spans="1:4">
      <c r="A3" s="3" t="s">
        <v>113</v>
      </c>
      <c r="B3" s="7" t="n">
        <v>592544</v>
      </c>
      <c r="C3" s="7" t="n">
        <v>551491</v>
      </c>
      <c r="D3" s="7" t="n">
        <v>547788</v>
      </c>
    </row>
    <row r="4" spans="1:4">
      <c r="A4" s="3" t="s">
        <v>595</v>
      </c>
    </row>
    <row r="5" spans="1:4">
      <c r="A5" s="6" t="s">
        <v>702</v>
      </c>
    </row>
    <row r="6" spans="1:4">
      <c r="A6" s="3" t="s">
        <v>113</v>
      </c>
      <c r="B6" s="4" t="n">
        <v>592544</v>
      </c>
      <c r="C6" s="4" t="n">
        <v>551491</v>
      </c>
    </row>
    <row r="7" spans="1:4">
      <c r="A7" s="3" t="s">
        <v>703</v>
      </c>
    </row>
    <row r="8" spans="1:4">
      <c r="A8" s="6" t="s">
        <v>702</v>
      </c>
    </row>
    <row r="9" spans="1:4">
      <c r="A9" s="3" t="s">
        <v>113</v>
      </c>
      <c r="B9" s="4" t="n">
        <v>5948</v>
      </c>
      <c r="C9" s="4" t="n">
        <v>5906</v>
      </c>
    </row>
    <row r="10" spans="1:4">
      <c r="A10" s="3" t="s">
        <v>704</v>
      </c>
    </row>
    <row r="11" spans="1:4">
      <c r="A11" s="6" t="s">
        <v>702</v>
      </c>
    </row>
    <row r="12" spans="1:4">
      <c r="A12" s="3" t="s">
        <v>113</v>
      </c>
      <c r="B12" s="4" t="n">
        <v>586596</v>
      </c>
      <c r="C12" s="4" t="n">
        <v>545585</v>
      </c>
    </row>
    <row r="13" spans="1:4">
      <c r="A13" s="3" t="s">
        <v>705</v>
      </c>
    </row>
    <row r="14" spans="1:4">
      <c r="A14" s="6" t="s">
        <v>702</v>
      </c>
    </row>
    <row r="15" spans="1:4">
      <c r="A15" s="3" t="s">
        <v>113</v>
      </c>
      <c r="B15" s="4" t="n">
        <v>0</v>
      </c>
      <c r="C15" s="4" t="n">
        <v>0</v>
      </c>
    </row>
    <row r="16" spans="1:4">
      <c r="A16" s="3" t="s">
        <v>706</v>
      </c>
    </row>
    <row r="17" spans="1:4">
      <c r="A17" s="6" t="s">
        <v>702</v>
      </c>
    </row>
    <row r="18" spans="1:4">
      <c r="A18" s="3" t="s">
        <v>113</v>
      </c>
      <c r="B18" s="4" t="n">
        <v>333399</v>
      </c>
      <c r="C18" s="4" t="n">
        <v>308966</v>
      </c>
    </row>
    <row r="19" spans="1:4">
      <c r="A19" s="3" t="s">
        <v>707</v>
      </c>
    </row>
    <row r="20" spans="1:4">
      <c r="A20" s="6" t="s">
        <v>702</v>
      </c>
    </row>
    <row r="21" spans="1:4">
      <c r="A21" s="3" t="s">
        <v>113</v>
      </c>
      <c r="B21" s="4" t="n">
        <v>0</v>
      </c>
      <c r="C21" s="4" t="n">
        <v>0</v>
      </c>
    </row>
    <row r="22" spans="1:4">
      <c r="A22" s="3" t="s">
        <v>708</v>
      </c>
    </row>
    <row r="23" spans="1:4">
      <c r="A23" s="6" t="s">
        <v>702</v>
      </c>
    </row>
    <row r="24" spans="1:4">
      <c r="A24" s="3" t="s">
        <v>113</v>
      </c>
      <c r="B24" s="4" t="n">
        <v>333399</v>
      </c>
      <c r="C24" s="4" t="n">
        <v>308966</v>
      </c>
    </row>
    <row r="25" spans="1:4">
      <c r="A25" s="3" t="s">
        <v>709</v>
      </c>
    </row>
    <row r="26" spans="1:4">
      <c r="A26" s="6" t="s">
        <v>702</v>
      </c>
    </row>
    <row r="27" spans="1:4">
      <c r="A27" s="3" t="s">
        <v>113</v>
      </c>
      <c r="B27" s="4" t="n">
        <v>0</v>
      </c>
      <c r="C27" s="4" t="n">
        <v>0</v>
      </c>
    </row>
    <row r="28" spans="1:4">
      <c r="A28" s="3" t="s">
        <v>710</v>
      </c>
    </row>
    <row r="29" spans="1:4">
      <c r="A29" s="6" t="s">
        <v>702</v>
      </c>
    </row>
    <row r="30" spans="1:4">
      <c r="A30" s="3" t="s">
        <v>113</v>
      </c>
      <c r="B30" s="4" t="n">
        <v>225446</v>
      </c>
      <c r="C30" s="4" t="n">
        <v>201021</v>
      </c>
    </row>
    <row r="31" spans="1:4">
      <c r="A31" s="3" t="s">
        <v>711</v>
      </c>
    </row>
    <row r="32" spans="1:4">
      <c r="A32" s="6" t="s">
        <v>702</v>
      </c>
    </row>
    <row r="33" spans="1:4">
      <c r="A33" s="3" t="s">
        <v>113</v>
      </c>
      <c r="B33" s="4" t="n">
        <v>0</v>
      </c>
      <c r="C33" s="4" t="n">
        <v>0</v>
      </c>
    </row>
    <row r="34" spans="1:4">
      <c r="A34" s="3" t="s">
        <v>712</v>
      </c>
    </row>
    <row r="35" spans="1:4">
      <c r="A35" s="6" t="s">
        <v>702</v>
      </c>
    </row>
    <row r="36" spans="1:4">
      <c r="A36" s="3" t="s">
        <v>113</v>
      </c>
      <c r="B36" s="4" t="n">
        <v>225446</v>
      </c>
      <c r="C36" s="4" t="n">
        <v>201021</v>
      </c>
    </row>
    <row r="37" spans="1:4">
      <c r="A37" s="3" t="s">
        <v>713</v>
      </c>
    </row>
    <row r="38" spans="1:4">
      <c r="A38" s="6" t="s">
        <v>702</v>
      </c>
    </row>
    <row r="39" spans="1:4">
      <c r="A39" s="3" t="s">
        <v>113</v>
      </c>
      <c r="B39" s="4" t="n">
        <v>0</v>
      </c>
      <c r="C39" s="4" t="n">
        <v>0</v>
      </c>
    </row>
    <row r="40" spans="1:4">
      <c r="A40" s="3" t="s">
        <v>714</v>
      </c>
    </row>
    <row r="41" spans="1:4">
      <c r="A41" s="6" t="s">
        <v>702</v>
      </c>
    </row>
    <row r="42" spans="1:4">
      <c r="A42" s="3" t="s">
        <v>113</v>
      </c>
      <c r="B42" s="4" t="n">
        <v>107953</v>
      </c>
      <c r="C42" s="4" t="n">
        <v>107945</v>
      </c>
    </row>
    <row r="43" spans="1:4">
      <c r="A43" s="3" t="s">
        <v>715</v>
      </c>
    </row>
    <row r="44" spans="1:4">
      <c r="A44" s="6" t="s">
        <v>702</v>
      </c>
    </row>
    <row r="45" spans="1:4">
      <c r="A45" s="3" t="s">
        <v>113</v>
      </c>
      <c r="B45" s="4" t="n">
        <v>0</v>
      </c>
      <c r="C45" s="4" t="n">
        <v>0</v>
      </c>
    </row>
    <row r="46" spans="1:4">
      <c r="A46" s="3" t="s">
        <v>716</v>
      </c>
    </row>
    <row r="47" spans="1:4">
      <c r="A47" s="6" t="s">
        <v>702</v>
      </c>
    </row>
    <row r="48" spans="1:4">
      <c r="A48" s="3" t="s">
        <v>113</v>
      </c>
      <c r="B48" s="4" t="n">
        <v>107953</v>
      </c>
      <c r="C48" s="4" t="n">
        <v>107945</v>
      </c>
    </row>
    <row r="49" spans="1:4">
      <c r="A49" s="3" t="s">
        <v>717</v>
      </c>
    </row>
    <row r="50" spans="1:4">
      <c r="A50" s="6" t="s">
        <v>702</v>
      </c>
    </row>
    <row r="51" spans="1:4">
      <c r="A51" s="3" t="s">
        <v>113</v>
      </c>
      <c r="B51" s="4" t="n">
        <v>0</v>
      </c>
      <c r="C51" s="4" t="n">
        <v>0</v>
      </c>
    </row>
    <row r="52" spans="1:4">
      <c r="A52" s="3" t="s">
        <v>718</v>
      </c>
    </row>
    <row r="53" spans="1:4">
      <c r="A53" s="6" t="s">
        <v>702</v>
      </c>
    </row>
    <row r="54" spans="1:4">
      <c r="A54" s="3" t="s">
        <v>113</v>
      </c>
      <c r="B54" s="4" t="n">
        <v>253197</v>
      </c>
      <c r="C54" s="4" t="n">
        <v>236619</v>
      </c>
    </row>
    <row r="55" spans="1:4">
      <c r="A55" s="3" t="s">
        <v>719</v>
      </c>
    </row>
    <row r="56" spans="1:4">
      <c r="A56" s="6" t="s">
        <v>702</v>
      </c>
    </row>
    <row r="57" spans="1:4">
      <c r="A57" s="3" t="s">
        <v>113</v>
      </c>
      <c r="B57" s="4" t="n">
        <v>0</v>
      </c>
      <c r="C57" s="4" t="n">
        <v>0</v>
      </c>
    </row>
    <row r="58" spans="1:4">
      <c r="A58" s="3" t="s">
        <v>720</v>
      </c>
    </row>
    <row r="59" spans="1:4">
      <c r="A59" s="6" t="s">
        <v>702</v>
      </c>
    </row>
    <row r="60" spans="1:4">
      <c r="A60" s="3" t="s">
        <v>113</v>
      </c>
      <c r="B60" s="4" t="n">
        <v>253197</v>
      </c>
      <c r="C60" s="4" t="n">
        <v>236619</v>
      </c>
    </row>
    <row r="61" spans="1:4">
      <c r="A61" s="3" t="s">
        <v>721</v>
      </c>
    </row>
    <row r="62" spans="1:4">
      <c r="A62" s="6" t="s">
        <v>702</v>
      </c>
    </row>
    <row r="63" spans="1:4">
      <c r="A63" s="3" t="s">
        <v>113</v>
      </c>
      <c r="B63" s="4" t="n">
        <v>0</v>
      </c>
      <c r="C63" s="4" t="n">
        <v>0</v>
      </c>
    </row>
    <row r="64" spans="1:4">
      <c r="A64" s="3" t="s">
        <v>722</v>
      </c>
    </row>
    <row r="65" spans="1:4">
      <c r="A65" s="6" t="s">
        <v>702</v>
      </c>
    </row>
    <row r="66" spans="1:4">
      <c r="A66" s="3" t="s">
        <v>113</v>
      </c>
      <c r="B66" s="4" t="n">
        <v>5948</v>
      </c>
      <c r="C66" s="4" t="n">
        <v>5906</v>
      </c>
    </row>
    <row r="67" spans="1:4">
      <c r="A67" s="3" t="s">
        <v>723</v>
      </c>
    </row>
    <row r="68" spans="1:4">
      <c r="A68" s="6" t="s">
        <v>702</v>
      </c>
    </row>
    <row r="69" spans="1:4">
      <c r="A69" s="3" t="s">
        <v>113</v>
      </c>
      <c r="B69" s="4" t="n">
        <v>5948</v>
      </c>
      <c r="C69" s="4" t="n">
        <v>5906</v>
      </c>
    </row>
    <row r="70" spans="1:4">
      <c r="A70" s="3" t="s">
        <v>724</v>
      </c>
    </row>
    <row r="71" spans="1:4">
      <c r="A71" s="6" t="s">
        <v>702</v>
      </c>
    </row>
    <row r="72" spans="1:4">
      <c r="A72" s="3" t="s">
        <v>113</v>
      </c>
      <c r="B72" s="4" t="n">
        <v>0</v>
      </c>
      <c r="C72" s="4" t="n">
        <v>0</v>
      </c>
    </row>
    <row r="73" spans="1:4">
      <c r="A73" s="3" t="s">
        <v>725</v>
      </c>
    </row>
    <row r="74" spans="1:4">
      <c r="A74" s="6" t="s">
        <v>702</v>
      </c>
    </row>
    <row r="75" spans="1:4">
      <c r="A75" s="3" t="s">
        <v>113</v>
      </c>
      <c r="B75" s="7" t="n">
        <v>0</v>
      </c>
      <c r="C75"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726</v>
      </c>
      <c r="B1" s="2" t="s">
        <v>496</v>
      </c>
    </row>
    <row r="2" spans="1:2">
      <c r="A2" s="6" t="s">
        <v>727</v>
      </c>
    </row>
    <row r="3" spans="1:2">
      <c r="A3" s="4" t="n">
        <v>2017</v>
      </c>
      <c r="B3" s="7" t="n">
        <v>18943</v>
      </c>
    </row>
    <row r="4" spans="1:2">
      <c r="A4" s="4" t="n">
        <v>2018</v>
      </c>
      <c r="B4" s="4" t="n">
        <v>18672</v>
      </c>
    </row>
    <row r="5" spans="1:2">
      <c r="A5" s="4" t="n">
        <v>2019</v>
      </c>
      <c r="B5" s="4" t="n">
        <v>20778</v>
      </c>
    </row>
    <row r="6" spans="1:2">
      <c r="A6" s="4" t="n">
        <v>2020</v>
      </c>
      <c r="B6" s="4" t="n">
        <v>23369</v>
      </c>
    </row>
    <row r="7" spans="1:2">
      <c r="A7" s="4" t="n">
        <v>2021</v>
      </c>
      <c r="B7" s="4" t="n">
        <v>26246</v>
      </c>
    </row>
    <row r="8" spans="1:2">
      <c r="A8" s="3" t="s">
        <v>728</v>
      </c>
      <c r="B8" s="7" t="n">
        <v>1818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1</v>
      </c>
      <c r="D2" s="2" t="s">
        <v>32</v>
      </c>
    </row>
    <row r="3" spans="1:4">
      <c r="A3" s="6" t="s">
        <v>730</v>
      </c>
    </row>
    <row r="4" spans="1:4">
      <c r="A4" s="3" t="s">
        <v>731</v>
      </c>
      <c r="B4" s="5" t="n">
        <v>12.1</v>
      </c>
      <c r="C4" s="5" t="n">
        <v>11.6</v>
      </c>
      <c r="D4" s="5" t="n">
        <v>10.7</v>
      </c>
    </row>
    <row r="5" spans="1:4">
      <c r="A5" s="3" t="s">
        <v>732</v>
      </c>
      <c r="B5" s="13" t="n">
        <v>0.2</v>
      </c>
      <c r="C5" s="13" t="n">
        <v>0.2</v>
      </c>
    </row>
    <row r="6" spans="1:4">
      <c r="A6" s="3" t="s">
        <v>733</v>
      </c>
    </row>
    <row r="7" spans="1:4">
      <c r="A7" s="6" t="s">
        <v>730</v>
      </c>
    </row>
    <row r="8" spans="1:4">
      <c r="A8" s="3" t="s">
        <v>734</v>
      </c>
      <c r="B8" s="3" t="s">
        <v>630</v>
      </c>
    </row>
    <row r="9" spans="1:4">
      <c r="A9" s="3" t="s">
        <v>735</v>
      </c>
    </row>
    <row r="10" spans="1:4">
      <c r="A10" s="6" t="s">
        <v>730</v>
      </c>
    </row>
    <row r="11" spans="1:4">
      <c r="A11" s="3" t="s">
        <v>736</v>
      </c>
      <c r="B11" s="3" t="s">
        <v>737</v>
      </c>
    </row>
    <row r="12" spans="1:4">
      <c r="A12" s="3" t="s">
        <v>738</v>
      </c>
    </row>
    <row r="13" spans="1:4">
      <c r="A13" s="6" t="s">
        <v>730</v>
      </c>
    </row>
    <row r="14" spans="1:4">
      <c r="A14" s="3" t="s">
        <v>734</v>
      </c>
      <c r="B14" s="3" t="s">
        <v>739</v>
      </c>
    </row>
    <row r="15" spans="1:4">
      <c r="A15" s="3" t="s">
        <v>740</v>
      </c>
    </row>
    <row r="16" spans="1:4">
      <c r="A16" s="6" t="s">
        <v>730</v>
      </c>
    </row>
    <row r="17" spans="1:4">
      <c r="A17" s="3" t="s">
        <v>736</v>
      </c>
      <c r="B17" s="3" t="s">
        <v>619</v>
      </c>
    </row>
    <row r="18" spans="1:4">
      <c r="A18" s="3" t="s">
        <v>741</v>
      </c>
    </row>
    <row r="19" spans="1:4">
      <c r="A19" s="6" t="s">
        <v>730</v>
      </c>
    </row>
    <row r="20" spans="1:4">
      <c r="A20" s="3" t="s">
        <v>736</v>
      </c>
      <c r="B20" s="3" t="s">
        <v>73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742</v>
      </c>
      <c r="B1" s="2" t="s">
        <v>743</v>
      </c>
      <c r="E1" s="2" t="s">
        <v>744</v>
      </c>
      <c r="F1" s="2" t="s">
        <v>1</v>
      </c>
    </row>
    <row r="2" spans="1:8">
      <c r="B2" s="2" t="s">
        <v>4</v>
      </c>
      <c r="C2" s="2" t="s">
        <v>745</v>
      </c>
      <c r="D2" s="2" t="s">
        <v>370</v>
      </c>
      <c r="E2" s="2" t="s">
        <v>746</v>
      </c>
      <c r="F2" s="2" t="s">
        <v>2</v>
      </c>
      <c r="G2" s="2" t="s">
        <v>31</v>
      </c>
      <c r="H2" s="2" t="s">
        <v>32</v>
      </c>
    </row>
    <row r="3" spans="1:8">
      <c r="A3" s="3" t="s">
        <v>27</v>
      </c>
    </row>
    <row r="4" spans="1:8">
      <c r="A4" s="6" t="s">
        <v>747</v>
      </c>
    </row>
    <row r="5" spans="1:8">
      <c r="A5" s="3" t="s">
        <v>748</v>
      </c>
      <c r="F5" s="7" t="n">
        <v>1500000</v>
      </c>
      <c r="G5" s="7" t="n">
        <v>10400000</v>
      </c>
    </row>
    <row r="6" spans="1:8">
      <c r="A6" s="3" t="s">
        <v>749</v>
      </c>
    </row>
    <row r="7" spans="1:8">
      <c r="A7" s="6" t="s">
        <v>747</v>
      </c>
    </row>
    <row r="8" spans="1:8">
      <c r="A8" s="3" t="s">
        <v>750</v>
      </c>
      <c r="F8" s="4" t="n">
        <v>15093</v>
      </c>
      <c r="G8" s="4" t="n">
        <v>111535</v>
      </c>
    </row>
    <row r="9" spans="1:8">
      <c r="A9" s="3" t="s">
        <v>751</v>
      </c>
    </row>
    <row r="10" spans="1:8">
      <c r="A10" s="6" t="s">
        <v>747</v>
      </c>
    </row>
    <row r="11" spans="1:8">
      <c r="A11" s="3" t="s">
        <v>752</v>
      </c>
      <c r="F11" s="3" t="s">
        <v>353</v>
      </c>
    </row>
    <row r="12" spans="1:8">
      <c r="A12" s="3" t="s">
        <v>753</v>
      </c>
      <c r="F12" s="7" t="n">
        <v>5000000</v>
      </c>
    </row>
    <row r="13" spans="1:8">
      <c r="A13" s="3" t="s">
        <v>754</v>
      </c>
      <c r="F13" s="4" t="n">
        <v>8200000</v>
      </c>
      <c r="G13" s="7" t="n">
        <v>13400000</v>
      </c>
      <c r="H13" s="7" t="n">
        <v>12500000</v>
      </c>
    </row>
    <row r="14" spans="1:8">
      <c r="A14" s="3" t="s">
        <v>755</v>
      </c>
      <c r="F14" s="4" t="n">
        <v>2900000</v>
      </c>
      <c r="G14" s="4" t="n">
        <v>4700000</v>
      </c>
      <c r="H14" s="4" t="n">
        <v>4400000</v>
      </c>
    </row>
    <row r="15" spans="1:8">
      <c r="A15" s="3" t="s">
        <v>756</v>
      </c>
      <c r="F15" s="7" t="n">
        <v>7300000</v>
      </c>
    </row>
    <row r="16" spans="1:8">
      <c r="A16" s="3" t="s">
        <v>757</v>
      </c>
      <c r="F16" s="3" t="s">
        <v>346</v>
      </c>
    </row>
    <row r="17" spans="1:8">
      <c r="A17" s="3" t="s">
        <v>758</v>
      </c>
    </row>
    <row r="18" spans="1:8">
      <c r="A18" s="6" t="s">
        <v>747</v>
      </c>
    </row>
    <row r="19" spans="1:8">
      <c r="A19" s="3" t="s">
        <v>759</v>
      </c>
      <c r="F19" s="4" t="n">
        <v>1500000</v>
      </c>
    </row>
    <row r="20" spans="1:8">
      <c r="A20" s="3" t="s">
        <v>760</v>
      </c>
      <c r="F20" s="4" t="n">
        <v>250000</v>
      </c>
    </row>
    <row r="21" spans="1:8">
      <c r="A21" s="3" t="s">
        <v>761</v>
      </c>
      <c r="B21" s="8" t="n">
        <v>98.2</v>
      </c>
      <c r="D21" s="8" t="n">
        <v>81.91</v>
      </c>
    </row>
    <row r="22" spans="1:8">
      <c r="A22" s="3" t="s">
        <v>748</v>
      </c>
      <c r="B22" s="7" t="n">
        <v>800000</v>
      </c>
      <c r="D22" s="7" t="n">
        <v>100000</v>
      </c>
    </row>
    <row r="23" spans="1:8">
      <c r="A23" s="3" t="s">
        <v>762</v>
      </c>
    </row>
    <row r="24" spans="1:8">
      <c r="A24" s="6" t="s">
        <v>747</v>
      </c>
    </row>
    <row r="25" spans="1:8">
      <c r="A25" s="3" t="s">
        <v>750</v>
      </c>
      <c r="B25" s="4" t="n">
        <v>7661</v>
      </c>
      <c r="D25" s="4" t="n">
        <v>1567</v>
      </c>
    </row>
    <row r="26" spans="1:8">
      <c r="A26" s="3" t="s">
        <v>763</v>
      </c>
    </row>
    <row r="27" spans="1:8">
      <c r="A27" s="6" t="s">
        <v>747</v>
      </c>
    </row>
    <row r="28" spans="1:8">
      <c r="A28" s="3" t="s">
        <v>754</v>
      </c>
      <c r="F28" s="7" t="n">
        <v>12500000</v>
      </c>
    </row>
    <row r="29" spans="1:8">
      <c r="A29" s="3" t="s">
        <v>764</v>
      </c>
    </row>
    <row r="30" spans="1:8">
      <c r="A30" s="6" t="s">
        <v>747</v>
      </c>
    </row>
    <row r="31" spans="1:8">
      <c r="A31" s="3" t="s">
        <v>754</v>
      </c>
      <c r="B31" s="7" t="n">
        <v>12600000</v>
      </c>
    </row>
    <row r="32" spans="1:8">
      <c r="A32" s="3" t="s">
        <v>765</v>
      </c>
    </row>
    <row r="33" spans="1:8">
      <c r="A33" s="6" t="s">
        <v>747</v>
      </c>
    </row>
    <row r="34" spans="1:8">
      <c r="A34" s="3" t="s">
        <v>754</v>
      </c>
      <c r="B34" s="7" t="n">
        <v>700000</v>
      </c>
    </row>
    <row r="35" spans="1:8">
      <c r="A35" s="3" t="s">
        <v>766</v>
      </c>
      <c r="B35" s="8" t="n">
        <v>96.64</v>
      </c>
    </row>
    <row r="36" spans="1:8">
      <c r="A36" s="3" t="s">
        <v>767</v>
      </c>
    </row>
    <row r="37" spans="1:8">
      <c r="A37" s="6" t="s">
        <v>747</v>
      </c>
    </row>
    <row r="38" spans="1:8">
      <c r="A38" s="3" t="s">
        <v>750</v>
      </c>
      <c r="B38" s="4" t="n">
        <v>7661</v>
      </c>
    </row>
    <row r="39" spans="1:8">
      <c r="A39" s="3" t="s">
        <v>768</v>
      </c>
    </row>
    <row r="40" spans="1:8">
      <c r="A40" s="6" t="s">
        <v>747</v>
      </c>
    </row>
    <row r="41" spans="1:8">
      <c r="A41" s="3" t="s">
        <v>754</v>
      </c>
      <c r="D41" s="7" t="n">
        <v>8200000</v>
      </c>
    </row>
    <row r="42" spans="1:8">
      <c r="A42" s="3" t="s">
        <v>769</v>
      </c>
    </row>
    <row r="43" spans="1:8">
      <c r="A43" s="6" t="s">
        <v>747</v>
      </c>
    </row>
    <row r="44" spans="1:8">
      <c r="A44" s="3" t="s">
        <v>754</v>
      </c>
      <c r="D44" s="7" t="n">
        <v>100000</v>
      </c>
    </row>
    <row r="45" spans="1:8">
      <c r="A45" s="3" t="s">
        <v>766</v>
      </c>
      <c r="D45" s="8" t="n">
        <v>81.04000000000001</v>
      </c>
    </row>
    <row r="46" spans="1:8">
      <c r="A46" s="3" t="s">
        <v>770</v>
      </c>
    </row>
    <row r="47" spans="1:8">
      <c r="A47" s="6" t="s">
        <v>747</v>
      </c>
    </row>
    <row r="48" spans="1:8">
      <c r="A48" s="3" t="s">
        <v>750</v>
      </c>
      <c r="D48" s="4" t="n">
        <v>1567</v>
      </c>
    </row>
    <row r="49" spans="1:8">
      <c r="A49" s="3" t="s">
        <v>771</v>
      </c>
    </row>
    <row r="50" spans="1:8">
      <c r="A50" s="6" t="s">
        <v>747</v>
      </c>
    </row>
    <row r="51" spans="1:8">
      <c r="A51" s="3" t="s">
        <v>754</v>
      </c>
      <c r="F51" s="4" t="n">
        <v>800000</v>
      </c>
      <c r="G51" s="7" t="n">
        <v>400000</v>
      </c>
      <c r="H51" s="7" t="n">
        <v>300000</v>
      </c>
    </row>
    <row r="52" spans="1:8">
      <c r="A52" s="3" t="s">
        <v>756</v>
      </c>
      <c r="F52" s="7" t="n">
        <v>700000</v>
      </c>
    </row>
    <row r="53" spans="1:8">
      <c r="A53" s="3" t="s">
        <v>757</v>
      </c>
      <c r="F53" s="3" t="s">
        <v>353</v>
      </c>
    </row>
    <row r="54" spans="1:8">
      <c r="A54" s="3" t="s">
        <v>772</v>
      </c>
    </row>
    <row r="55" spans="1:8">
      <c r="A55" s="6" t="s">
        <v>747</v>
      </c>
    </row>
    <row r="56" spans="1:8">
      <c r="A56" s="3" t="s">
        <v>759</v>
      </c>
      <c r="F56" s="4" t="n">
        <v>100000</v>
      </c>
    </row>
    <row r="57" spans="1:8">
      <c r="A57" s="3" t="s">
        <v>760</v>
      </c>
      <c r="F57" s="4" t="n">
        <v>5000</v>
      </c>
    </row>
    <row r="58" spans="1:8">
      <c r="A58" s="3" t="s">
        <v>773</v>
      </c>
      <c r="F58" s="4" t="n">
        <v>4500</v>
      </c>
      <c r="G58" s="4" t="n">
        <v>5500</v>
      </c>
      <c r="H58" s="4" t="n">
        <v>8750</v>
      </c>
    </row>
    <row r="59" spans="1:8">
      <c r="A59" s="3" t="s">
        <v>774</v>
      </c>
    </row>
    <row r="60" spans="1:8">
      <c r="A60" s="6" t="s">
        <v>747</v>
      </c>
    </row>
    <row r="61" spans="1:8">
      <c r="A61" s="3" t="s">
        <v>775</v>
      </c>
      <c r="F61" s="3" t="s">
        <v>630</v>
      </c>
    </row>
    <row r="62" spans="1:8">
      <c r="A62" s="3" t="s">
        <v>776</v>
      </c>
      <c r="F62" s="3" t="s">
        <v>630</v>
      </c>
    </row>
    <row r="63" spans="1:8">
      <c r="A63" s="3" t="s">
        <v>777</v>
      </c>
      <c r="F63" s="3" t="s">
        <v>353</v>
      </c>
    </row>
    <row r="64" spans="1:8">
      <c r="A64" s="3" t="s">
        <v>778</v>
      </c>
    </row>
    <row r="65" spans="1:8">
      <c r="A65" s="6" t="s">
        <v>747</v>
      </c>
    </row>
    <row r="66" spans="1:8">
      <c r="A66" s="3" t="s">
        <v>754</v>
      </c>
      <c r="F66" s="7" t="n">
        <v>500000</v>
      </c>
      <c r="G66" s="7" t="n">
        <v>1900000</v>
      </c>
      <c r="H66" s="7" t="n">
        <v>2200000</v>
      </c>
    </row>
    <row r="67" spans="1:8">
      <c r="A67" s="3" t="s">
        <v>779</v>
      </c>
    </row>
    <row r="68" spans="1:8">
      <c r="A68" s="6" t="s">
        <v>747</v>
      </c>
    </row>
    <row r="69" spans="1:8">
      <c r="A69" s="3" t="s">
        <v>761</v>
      </c>
      <c r="C69" s="8" t="n">
        <v>87.03</v>
      </c>
      <c r="E69" s="8" t="n">
        <v>94.98999999999999</v>
      </c>
      <c r="F69" s="8" t="n">
        <v>99.23</v>
      </c>
    </row>
    <row r="70" spans="1:8">
      <c r="A70" s="3" t="s">
        <v>748</v>
      </c>
      <c r="C70" s="7" t="n">
        <v>1100000</v>
      </c>
      <c r="E70" s="7" t="n">
        <v>9000000</v>
      </c>
      <c r="F70" s="7" t="n">
        <v>700000</v>
      </c>
    </row>
    <row r="71" spans="1:8">
      <c r="A71" s="3" t="s">
        <v>780</v>
      </c>
    </row>
    <row r="72" spans="1:8">
      <c r="A72" s="6" t="s">
        <v>747</v>
      </c>
    </row>
    <row r="73" spans="1:8">
      <c r="A73" s="3" t="s">
        <v>750</v>
      </c>
      <c r="C73" s="4" t="n">
        <v>12230</v>
      </c>
      <c r="E73" s="4" t="n">
        <v>94938</v>
      </c>
      <c r="F73" s="4" t="n">
        <v>7432</v>
      </c>
    </row>
    <row r="74" spans="1:8">
      <c r="A74" s="3" t="s">
        <v>781</v>
      </c>
    </row>
    <row r="75" spans="1:8">
      <c r="A75" s="6" t="s">
        <v>747</v>
      </c>
    </row>
    <row r="76" spans="1:8">
      <c r="A76" s="3" t="s">
        <v>752</v>
      </c>
      <c r="F76" s="3" t="s">
        <v>340</v>
      </c>
    </row>
    <row r="77" spans="1:8">
      <c r="A77" s="3" t="s">
        <v>776</v>
      </c>
      <c r="F77" s="3" t="s">
        <v>349</v>
      </c>
    </row>
    <row r="78" spans="1:8">
      <c r="A78" s="3" t="s">
        <v>782</v>
      </c>
    </row>
    <row r="79" spans="1:8">
      <c r="A79" s="6" t="s">
        <v>747</v>
      </c>
    </row>
    <row r="80" spans="1:8">
      <c r="A80" s="3" t="s">
        <v>783</v>
      </c>
      <c r="F80" s="3" t="s">
        <v>693</v>
      </c>
    </row>
    <row r="81" spans="1:8">
      <c r="A81" s="3" t="s">
        <v>784</v>
      </c>
    </row>
    <row r="82" spans="1:8">
      <c r="A82" s="6" t="s">
        <v>747</v>
      </c>
    </row>
    <row r="83" spans="1:8">
      <c r="A83" s="3" t="s">
        <v>783</v>
      </c>
      <c r="F83" s="3" t="s">
        <v>681</v>
      </c>
    </row>
  </sheetData>
  <mergeCells count="3">
    <mergeCell ref="A1:A2"/>
    <mergeCell ref="B1:D1"/>
    <mergeCell ref="F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85</v>
      </c>
      <c r="B1" s="2" t="s">
        <v>1</v>
      </c>
    </row>
    <row r="2" spans="1:4">
      <c r="B2" s="2" t="s">
        <v>2</v>
      </c>
      <c r="C2" s="2" t="s">
        <v>31</v>
      </c>
      <c r="D2" s="2" t="s">
        <v>32</v>
      </c>
    </row>
    <row r="3" spans="1:4">
      <c r="A3" s="6" t="s">
        <v>786</v>
      </c>
    </row>
    <row r="4" spans="1:4">
      <c r="A4" s="3" t="s">
        <v>787</v>
      </c>
      <c r="B4" s="7" t="n">
        <v>18663</v>
      </c>
      <c r="C4" s="7" t="n">
        <v>23327</v>
      </c>
      <c r="D4" s="7" t="n">
        <v>21534</v>
      </c>
    </row>
    <row r="5" spans="1:4">
      <c r="A5" s="3" t="s">
        <v>788</v>
      </c>
      <c r="B5" s="4" t="n">
        <v>-20418</v>
      </c>
      <c r="C5" s="4" t="n">
        <v>-14317</v>
      </c>
      <c r="D5" s="4" t="n">
        <v>-14839</v>
      </c>
    </row>
    <row r="6" spans="1:4">
      <c r="A6" s="3" t="s">
        <v>789</v>
      </c>
      <c r="B6" s="4" t="n">
        <v>32908</v>
      </c>
      <c r="C6" s="4" t="n">
        <v>37457</v>
      </c>
      <c r="D6" s="4" t="n">
        <v>38978</v>
      </c>
    </row>
    <row r="7" spans="1:4">
      <c r="A7" s="3" t="s">
        <v>790</v>
      </c>
    </row>
    <row r="8" spans="1:4">
      <c r="A8" s="6" t="s">
        <v>786</v>
      </c>
    </row>
    <row r="9" spans="1:4">
      <c r="A9" s="3" t="s">
        <v>791</v>
      </c>
      <c r="B9" s="4" t="n">
        <v>6460</v>
      </c>
      <c r="C9" s="4" t="n">
        <v>7057</v>
      </c>
      <c r="D9" s="4" t="n">
        <v>6222</v>
      </c>
    </row>
    <row r="10" spans="1:4">
      <c r="A10" s="3" t="s">
        <v>751</v>
      </c>
    </row>
    <row r="11" spans="1:4">
      <c r="A11" s="6" t="s">
        <v>786</v>
      </c>
    </row>
    <row r="12" spans="1:4">
      <c r="A12" s="3" t="s">
        <v>792</v>
      </c>
      <c r="B12" s="4" t="n">
        <v>11321</v>
      </c>
      <c r="C12" s="4" t="n">
        <v>14228</v>
      </c>
      <c r="D12" s="4" t="n">
        <v>12523</v>
      </c>
    </row>
    <row r="13" spans="1:4">
      <c r="A13" s="3" t="s">
        <v>793</v>
      </c>
      <c r="B13" s="4" t="n">
        <v>-3117</v>
      </c>
      <c r="C13" s="4" t="n">
        <v>-821</v>
      </c>
    </row>
    <row r="14" spans="1:4">
      <c r="A14" s="3" t="s">
        <v>794</v>
      </c>
    </row>
    <row r="15" spans="1:4">
      <c r="A15" s="6" t="s">
        <v>786</v>
      </c>
    </row>
    <row r="16" spans="1:4">
      <c r="A16" s="3" t="s">
        <v>795</v>
      </c>
      <c r="B16" s="4" t="n">
        <v>882</v>
      </c>
      <c r="C16" s="4" t="n">
        <v>2042</v>
      </c>
      <c r="D16" s="4" t="n">
        <v>2789</v>
      </c>
    </row>
    <row r="17" spans="1:4">
      <c r="A17" s="3" t="s">
        <v>796</v>
      </c>
      <c r="B17" s="4" t="n">
        <v>1496</v>
      </c>
      <c r="C17" s="4" t="n">
        <v>996</v>
      </c>
      <c r="D17" s="4" t="n">
        <v>527</v>
      </c>
    </row>
    <row r="18" spans="1:4">
      <c r="A18" s="3" t="s">
        <v>797</v>
      </c>
      <c r="B18" s="4" t="n">
        <v>-435</v>
      </c>
      <c r="C18" s="4" t="n">
        <v>-1688</v>
      </c>
      <c r="D18" s="7" t="n">
        <v>-1072</v>
      </c>
    </row>
    <row r="19" spans="1:4">
      <c r="A19" s="3" t="s">
        <v>798</v>
      </c>
      <c r="B19" s="7" t="n">
        <v>-738</v>
      </c>
      <c r="C19" s="7" t="n">
        <v>-90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28</v>
      </c>
      <c r="B1" s="2" t="s">
        <v>1</v>
      </c>
    </row>
    <row r="2" spans="1:4">
      <c r="B2" s="2" t="s">
        <v>2</v>
      </c>
      <c r="C2" s="2" t="s">
        <v>31</v>
      </c>
      <c r="D2" s="2" t="s">
        <v>32</v>
      </c>
    </row>
    <row r="3" spans="1:4">
      <c r="A3" s="3" t="s">
        <v>27</v>
      </c>
    </row>
    <row r="4" spans="1:4">
      <c r="A4" s="3" t="s">
        <v>129</v>
      </c>
      <c r="B4" s="9" t="n">
        <v>2.9725</v>
      </c>
      <c r="C4" s="10" t="n">
        <v>2.773</v>
      </c>
      <c r="D4" s="10" t="n">
        <v>2.586</v>
      </c>
    </row>
    <row r="5" spans="1:4">
      <c r="A5" s="3" t="s">
        <v>29</v>
      </c>
    </row>
    <row r="6" spans="1:4">
      <c r="A6" s="3" t="s">
        <v>129</v>
      </c>
      <c r="B6" s="10" t="n">
        <v>445.875</v>
      </c>
      <c r="C6" s="8" t="n">
        <v>415.95</v>
      </c>
      <c r="D6" s="8" t="n">
        <v>387.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1</v>
      </c>
      <c r="D2" s="2" t="s">
        <v>32</v>
      </c>
    </row>
    <row r="3" spans="1:4">
      <c r="A3" s="6" t="s">
        <v>304</v>
      </c>
    </row>
    <row r="4" spans="1:4">
      <c r="A4" s="3" t="s">
        <v>800</v>
      </c>
      <c r="B4" s="7" t="n">
        <v>109727</v>
      </c>
      <c r="C4" s="7" t="n">
        <v>106155</v>
      </c>
      <c r="D4" s="7" t="n">
        <v>87064</v>
      </c>
    </row>
    <row r="5" spans="1:4">
      <c r="A5" s="3" t="s">
        <v>801</v>
      </c>
      <c r="B5" s="4" t="n">
        <v>-2</v>
      </c>
      <c r="C5" s="4" t="n">
        <v>-14584</v>
      </c>
      <c r="D5" s="4" t="n">
        <v>-3305</v>
      </c>
    </row>
    <row r="6" spans="1:4">
      <c r="A6" s="3" t="s">
        <v>51</v>
      </c>
      <c r="B6" s="4" t="n">
        <v>109725</v>
      </c>
      <c r="C6" s="4" t="n">
        <v>91571</v>
      </c>
      <c r="D6" s="4" t="n">
        <v>83759</v>
      </c>
    </row>
    <row r="7" spans="1:4">
      <c r="A7" s="6" t="s">
        <v>802</v>
      </c>
    </row>
    <row r="8" spans="1:4">
      <c r="A8" s="3" t="s">
        <v>803</v>
      </c>
      <c r="B8" s="4" t="n">
        <v>112032</v>
      </c>
      <c r="C8" s="4" t="n">
        <v>93187</v>
      </c>
      <c r="D8" s="4" t="n">
        <v>87943</v>
      </c>
    </row>
    <row r="9" spans="1:4">
      <c r="A9" s="3" t="s">
        <v>804</v>
      </c>
      <c r="B9" s="4" t="n">
        <v>-2270</v>
      </c>
      <c r="C9" s="4" t="n">
        <v>-2285</v>
      </c>
      <c r="D9" s="4" t="n">
        <v>-2589</v>
      </c>
    </row>
    <row r="10" spans="1:4">
      <c r="A10" s="3" t="s">
        <v>805</v>
      </c>
      <c r="B10" s="4" t="n">
        <v>-37</v>
      </c>
      <c r="C10" s="4" t="n">
        <v>669</v>
      </c>
      <c r="D10" s="4" t="n">
        <v>-1595</v>
      </c>
    </row>
    <row r="11" spans="1:4">
      <c r="A11" s="3" t="s">
        <v>51</v>
      </c>
      <c r="B11" s="7" t="n">
        <v>109725</v>
      </c>
      <c r="C11" s="7" t="n">
        <v>91571</v>
      </c>
      <c r="D11" s="7" t="n">
        <v>8375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06</v>
      </c>
      <c r="B1" s="2" t="s">
        <v>2</v>
      </c>
      <c r="C1" s="2" t="s">
        <v>31</v>
      </c>
    </row>
    <row r="2" spans="1:3">
      <c r="A2" s="6" t="s">
        <v>807</v>
      </c>
    </row>
    <row r="3" spans="1:3">
      <c r="A3" s="3" t="s">
        <v>808</v>
      </c>
      <c r="B3" s="7" t="n">
        <v>19106</v>
      </c>
      <c r="C3" s="7" t="n">
        <v>19945</v>
      </c>
    </row>
    <row r="4" spans="1:3">
      <c r="A4" s="3" t="s">
        <v>809</v>
      </c>
      <c r="B4" s="4" t="n">
        <v>65241</v>
      </c>
      <c r="C4" s="4" t="n">
        <v>48897</v>
      </c>
    </row>
    <row r="5" spans="1:3">
      <c r="A5" s="3" t="s">
        <v>810</v>
      </c>
      <c r="B5" s="4" t="n">
        <v>4795</v>
      </c>
      <c r="C5" s="4" t="n">
        <v>4375</v>
      </c>
    </row>
    <row r="6" spans="1:3">
      <c r="A6" s="3" t="s">
        <v>699</v>
      </c>
      <c r="B6" s="4" t="n">
        <v>81</v>
      </c>
      <c r="C6" s="4" t="n">
        <v>546</v>
      </c>
    </row>
    <row r="7" spans="1:3">
      <c r="A7" s="3" t="s">
        <v>811</v>
      </c>
      <c r="B7" s="4" t="n">
        <v>89223</v>
      </c>
      <c r="C7" s="4" t="n">
        <v>73763</v>
      </c>
    </row>
    <row r="8" spans="1:3">
      <c r="A8" s="6" t="s">
        <v>812</v>
      </c>
    </row>
    <row r="9" spans="1:3">
      <c r="A9" s="3" t="s">
        <v>813</v>
      </c>
      <c r="B9" s="4" t="n">
        <v>18493</v>
      </c>
      <c r="C9" s="4" t="n">
        <v>17843</v>
      </c>
    </row>
    <row r="10" spans="1:3">
      <c r="A10" s="3" t="s">
        <v>814</v>
      </c>
      <c r="B10" s="4" t="n">
        <v>8120</v>
      </c>
      <c r="C10" s="4" t="n">
        <v>6929</v>
      </c>
    </row>
    <row r="11" spans="1:3">
      <c r="A11" s="3" t="s">
        <v>145</v>
      </c>
      <c r="B11" s="4" t="n">
        <v>5597</v>
      </c>
      <c r="C11" s="4" t="n">
        <v>5822</v>
      </c>
    </row>
    <row r="12" spans="1:3">
      <c r="A12" s="3" t="s">
        <v>815</v>
      </c>
      <c r="B12" s="4" t="n">
        <v>1657</v>
      </c>
      <c r="C12" s="4" t="n">
        <v>1360</v>
      </c>
    </row>
    <row r="13" spans="1:3">
      <c r="A13" s="3" t="s">
        <v>699</v>
      </c>
      <c r="B13" s="4" t="n">
        <v>1467</v>
      </c>
      <c r="C13" s="4" t="n">
        <v>1123</v>
      </c>
    </row>
    <row r="14" spans="1:3">
      <c r="A14" s="3" t="s">
        <v>816</v>
      </c>
      <c r="B14" s="4" t="n">
        <v>35334</v>
      </c>
      <c r="C14" s="4" t="n">
        <v>33077</v>
      </c>
    </row>
    <row r="15" spans="1:3">
      <c r="A15" s="3" t="s">
        <v>817</v>
      </c>
      <c r="B15" s="7" t="n">
        <v>53889</v>
      </c>
      <c r="C15" s="7" t="n">
        <v>4068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818</v>
      </c>
      <c r="B1" s="2" t="s">
        <v>2</v>
      </c>
      <c r="C1" s="2" t="s">
        <v>31</v>
      </c>
    </row>
    <row r="2" spans="1:3">
      <c r="A2" s="6" t="s">
        <v>819</v>
      </c>
    </row>
    <row r="3" spans="1:3">
      <c r="A3" s="3" t="s">
        <v>819</v>
      </c>
      <c r="B3" s="7" t="n">
        <v>0</v>
      </c>
      <c r="C3"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1</v>
      </c>
      <c r="D2" s="2" t="s">
        <v>32</v>
      </c>
    </row>
    <row r="3" spans="1:4">
      <c r="A3" s="3" t="s">
        <v>27</v>
      </c>
    </row>
    <row r="4" spans="1:4">
      <c r="A4" s="6" t="s">
        <v>103</v>
      </c>
    </row>
    <row r="5" spans="1:4">
      <c r="A5" s="3" t="s">
        <v>821</v>
      </c>
      <c r="B5" s="3" t="s">
        <v>822</v>
      </c>
    </row>
    <row r="6" spans="1:4">
      <c r="A6" s="3" t="s">
        <v>29</v>
      </c>
    </row>
    <row r="7" spans="1:4">
      <c r="A7" s="6" t="s">
        <v>103</v>
      </c>
    </row>
    <row r="8" spans="1:4">
      <c r="A8" s="3" t="s">
        <v>823</v>
      </c>
      <c r="B8" s="3" t="s">
        <v>822</v>
      </c>
    </row>
    <row r="9" spans="1:4">
      <c r="A9" s="3" t="s">
        <v>110</v>
      </c>
      <c r="B9" s="3" t="s">
        <v>111</v>
      </c>
      <c r="C9" s="3" t="s">
        <v>111</v>
      </c>
    </row>
    <row r="10" spans="1:4">
      <c r="A10" s="3" t="s">
        <v>824</v>
      </c>
      <c r="B10" s="4" t="n">
        <v>0</v>
      </c>
      <c r="C10" s="4" t="n">
        <v>0</v>
      </c>
      <c r="D10" s="4"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r="A1" s="1" t="s">
        <v>825</v>
      </c>
      <c r="B1" s="2" t="s">
        <v>743</v>
      </c>
      <c r="F1" s="2" t="s">
        <v>744</v>
      </c>
      <c r="G1" s="2" t="s">
        <v>1</v>
      </c>
    </row>
    <row r="2" spans="1:9">
      <c r="B2" s="2" t="s">
        <v>4</v>
      </c>
      <c r="C2" s="2" t="s">
        <v>745</v>
      </c>
      <c r="D2" s="2" t="s">
        <v>826</v>
      </c>
      <c r="E2" s="2" t="s">
        <v>370</v>
      </c>
      <c r="F2" s="2" t="s">
        <v>746</v>
      </c>
      <c r="G2" s="2" t="s">
        <v>2</v>
      </c>
      <c r="H2" s="2" t="s">
        <v>31</v>
      </c>
      <c r="I2" s="2" t="s">
        <v>827</v>
      </c>
    </row>
    <row r="3" spans="1:9">
      <c r="A3" s="6" t="s">
        <v>828</v>
      </c>
    </row>
    <row r="4" spans="1:9">
      <c r="A4" s="3" t="s">
        <v>748</v>
      </c>
      <c r="G4" s="5" t="n">
        <v>1.5</v>
      </c>
      <c r="H4" s="5" t="n">
        <v>10.4</v>
      </c>
    </row>
    <row r="5" spans="1:9">
      <c r="A5" s="3" t="s">
        <v>829</v>
      </c>
    </row>
    <row r="6" spans="1:9">
      <c r="A6" s="6" t="s">
        <v>828</v>
      </c>
    </row>
    <row r="7" spans="1:9">
      <c r="A7" s="3" t="s">
        <v>750</v>
      </c>
      <c r="G7" s="4" t="n">
        <v>15093</v>
      </c>
      <c r="H7" s="4" t="n">
        <v>111535</v>
      </c>
    </row>
    <row r="8" spans="1:9">
      <c r="A8" s="3" t="s">
        <v>751</v>
      </c>
    </row>
    <row r="9" spans="1:9">
      <c r="A9" s="6" t="s">
        <v>828</v>
      </c>
    </row>
    <row r="10" spans="1:9">
      <c r="A10" s="3" t="s">
        <v>748</v>
      </c>
      <c r="B10" s="5" t="n">
        <v>0.8</v>
      </c>
      <c r="E10" s="5" t="n">
        <v>0.1</v>
      </c>
    </row>
    <row r="11" spans="1:9">
      <c r="A11" s="3" t="s">
        <v>761</v>
      </c>
      <c r="B11" s="8" t="n">
        <v>98.2</v>
      </c>
      <c r="E11" s="8" t="n">
        <v>81.91</v>
      </c>
    </row>
    <row r="12" spans="1:9">
      <c r="A12" s="3" t="s">
        <v>830</v>
      </c>
    </row>
    <row r="13" spans="1:9">
      <c r="A13" s="6" t="s">
        <v>828</v>
      </c>
    </row>
    <row r="14" spans="1:9">
      <c r="A14" s="3" t="s">
        <v>750</v>
      </c>
      <c r="B14" s="4" t="n">
        <v>7661</v>
      </c>
      <c r="E14" s="4" t="n">
        <v>1567</v>
      </c>
    </row>
    <row r="15" spans="1:9">
      <c r="A15" s="3" t="s">
        <v>831</v>
      </c>
    </row>
    <row r="16" spans="1:9">
      <c r="A16" s="6" t="s">
        <v>828</v>
      </c>
    </row>
    <row r="17" spans="1:9">
      <c r="A17" s="3" t="s">
        <v>748</v>
      </c>
      <c r="D17" s="5" t="n">
        <v>0.2</v>
      </c>
    </row>
    <row r="18" spans="1:9">
      <c r="A18" s="3" t="s">
        <v>761</v>
      </c>
      <c r="D18" s="8" t="n">
        <v>86.23999999999999</v>
      </c>
    </row>
    <row r="19" spans="1:9">
      <c r="A19" s="3" t="s">
        <v>832</v>
      </c>
    </row>
    <row r="20" spans="1:9">
      <c r="A20" s="6" t="s">
        <v>828</v>
      </c>
    </row>
    <row r="21" spans="1:9">
      <c r="A21" s="3" t="s">
        <v>750</v>
      </c>
      <c r="D21" s="4" t="n">
        <v>2800</v>
      </c>
    </row>
    <row r="22" spans="1:9">
      <c r="A22" s="3" t="s">
        <v>778</v>
      </c>
    </row>
    <row r="23" spans="1:9">
      <c r="A23" s="6" t="s">
        <v>828</v>
      </c>
    </row>
    <row r="24" spans="1:9">
      <c r="A24" s="3" t="s">
        <v>748</v>
      </c>
      <c r="C24" s="5" t="n">
        <v>1.1</v>
      </c>
      <c r="F24" s="7" t="n">
        <v>9</v>
      </c>
      <c r="G24" s="5" t="n">
        <v>0.7</v>
      </c>
    </row>
    <row r="25" spans="1:9">
      <c r="A25" s="3" t="s">
        <v>761</v>
      </c>
      <c r="C25" s="8" t="n">
        <v>87.03</v>
      </c>
      <c r="F25" s="8" t="n">
        <v>94.98999999999999</v>
      </c>
      <c r="G25" s="8" t="n">
        <v>99.23</v>
      </c>
    </row>
    <row r="26" spans="1:9">
      <c r="A26" s="3" t="s">
        <v>833</v>
      </c>
    </row>
    <row r="27" spans="1:9">
      <c r="A27" s="6" t="s">
        <v>828</v>
      </c>
    </row>
    <row r="28" spans="1:9">
      <c r="A28" s="3" t="s">
        <v>750</v>
      </c>
      <c r="C28" s="4" t="n">
        <v>12230</v>
      </c>
      <c r="F28" s="4" t="n">
        <v>94938</v>
      </c>
      <c r="G28" s="4" t="n">
        <v>7432</v>
      </c>
    </row>
    <row r="29" spans="1:9">
      <c r="A29" s="3" t="s">
        <v>834</v>
      </c>
    </row>
    <row r="30" spans="1:9">
      <c r="A30" s="6" t="s">
        <v>835</v>
      </c>
    </row>
    <row r="31" spans="1:9">
      <c r="A31" s="3" t="s">
        <v>836</v>
      </c>
      <c r="G31" s="4" t="n">
        <v>0</v>
      </c>
      <c r="H31" s="4" t="n">
        <v>0</v>
      </c>
    </row>
    <row r="32" spans="1:9">
      <c r="A32" s="3" t="s">
        <v>837</v>
      </c>
      <c r="I32" s="7" t="n">
        <v>150</v>
      </c>
    </row>
    <row r="33" spans="1:9">
      <c r="A33" s="3" t="s">
        <v>838</v>
      </c>
      <c r="G33" s="5" t="n">
        <v>17.8</v>
      </c>
    </row>
  </sheetData>
  <mergeCells count="3">
    <mergeCell ref="A1:A2"/>
    <mergeCell ref="B1:E1"/>
    <mergeCell ref="G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1</v>
      </c>
      <c r="D2" s="2" t="s">
        <v>32</v>
      </c>
    </row>
    <row r="3" spans="1:4">
      <c r="A3" s="6" t="s">
        <v>840</v>
      </c>
    </row>
    <row r="4" spans="1:4">
      <c r="A4" s="3" t="s">
        <v>663</v>
      </c>
      <c r="B4" s="7" t="n">
        <v>-696</v>
      </c>
      <c r="C4" s="7" t="n">
        <v>-670</v>
      </c>
    </row>
    <row r="5" spans="1:4">
      <c r="A5" s="3" t="s">
        <v>662</v>
      </c>
      <c r="B5" s="4" t="n">
        <v>-8111</v>
      </c>
      <c r="C5" s="4" t="n">
        <v>-14031</v>
      </c>
    </row>
    <row r="6" spans="1:4">
      <c r="A6" s="6" t="s">
        <v>841</v>
      </c>
    </row>
    <row r="7" spans="1:4">
      <c r="A7" s="3" t="s">
        <v>842</v>
      </c>
      <c r="B7" s="4" t="n">
        <v>-96864</v>
      </c>
    </row>
    <row r="8" spans="1:4">
      <c r="A8" s="3" t="s">
        <v>843</v>
      </c>
      <c r="B8" s="4" t="n">
        <v>43</v>
      </c>
      <c r="C8" s="4" t="n">
        <v>-4280</v>
      </c>
      <c r="D8" s="7" t="n">
        <v>823</v>
      </c>
    </row>
    <row r="9" spans="1:4">
      <c r="A9" s="3" t="s">
        <v>843</v>
      </c>
      <c r="B9" s="4" t="n">
        <v>24560</v>
      </c>
      <c r="C9" s="4" t="n">
        <v>-25117</v>
      </c>
      <c r="D9" s="4" t="n">
        <v>59425</v>
      </c>
    </row>
    <row r="10" spans="1:4">
      <c r="A10" s="3" t="s">
        <v>843</v>
      </c>
      <c r="B10" s="4" t="n">
        <v>-24517</v>
      </c>
      <c r="C10" s="4" t="n">
        <v>20837</v>
      </c>
      <c r="D10" s="4" t="n">
        <v>-58602</v>
      </c>
    </row>
    <row r="11" spans="1:4">
      <c r="A11" s="3" t="s">
        <v>844</v>
      </c>
      <c r="B11" s="4" t="n">
        <v>-121381</v>
      </c>
      <c r="C11" s="4" t="n">
        <v>-96864</v>
      </c>
    </row>
    <row r="12" spans="1:4">
      <c r="A12" s="3" t="s">
        <v>845</v>
      </c>
    </row>
    <row r="13" spans="1:4">
      <c r="A13" s="6" t="s">
        <v>840</v>
      </c>
    </row>
    <row r="14" spans="1:4">
      <c r="A14" s="3" t="s">
        <v>842</v>
      </c>
      <c r="B14" s="4" t="n">
        <v>3888</v>
      </c>
      <c r="C14" s="4" t="n">
        <v>10473</v>
      </c>
      <c r="D14" s="4" t="n">
        <v>9206</v>
      </c>
    </row>
    <row r="15" spans="1:4">
      <c r="A15" s="3" t="s">
        <v>846</v>
      </c>
      <c r="B15" s="4" t="n">
        <v>-385</v>
      </c>
      <c r="C15" s="4" t="n">
        <v>-7651</v>
      </c>
      <c r="D15" s="4" t="n">
        <v>1808</v>
      </c>
    </row>
    <row r="16" spans="1:4">
      <c r="A16" s="3" t="s">
        <v>847</v>
      </c>
      <c r="B16" s="4" t="n">
        <v>35</v>
      </c>
      <c r="C16" s="4" t="n">
        <v>-492</v>
      </c>
      <c r="D16" s="4" t="n">
        <v>-646</v>
      </c>
    </row>
    <row r="17" spans="1:4">
      <c r="A17" s="3" t="s">
        <v>848</v>
      </c>
      <c r="B17" s="4" t="n">
        <v>416</v>
      </c>
      <c r="C17" s="4" t="n">
        <v>1558</v>
      </c>
      <c r="D17" s="4" t="n">
        <v>105</v>
      </c>
    </row>
    <row r="18" spans="1:4">
      <c r="A18" s="3" t="s">
        <v>843</v>
      </c>
      <c r="B18" s="4" t="n">
        <v>66</v>
      </c>
      <c r="C18" s="4" t="n">
        <v>-6585</v>
      </c>
      <c r="D18" s="4" t="n">
        <v>1267</v>
      </c>
    </row>
    <row r="19" spans="1:4">
      <c r="A19" s="3" t="s">
        <v>844</v>
      </c>
      <c r="B19" s="4" t="n">
        <v>3954</v>
      </c>
      <c r="C19" s="4" t="n">
        <v>3888</v>
      </c>
      <c r="D19" s="4" t="n">
        <v>10473</v>
      </c>
    </row>
    <row r="20" spans="1:4">
      <c r="A20" s="6" t="s">
        <v>849</v>
      </c>
    </row>
    <row r="21" spans="1:4">
      <c r="A21" s="3" t="s">
        <v>842</v>
      </c>
      <c r="B21" s="4" t="n">
        <v>1361</v>
      </c>
      <c r="C21" s="4" t="n">
        <v>3666</v>
      </c>
      <c r="D21" s="4" t="n">
        <v>3222</v>
      </c>
    </row>
    <row r="22" spans="1:4">
      <c r="A22" s="3" t="s">
        <v>846</v>
      </c>
      <c r="B22" s="4" t="n">
        <v>-135</v>
      </c>
      <c r="C22" s="4" t="n">
        <v>-2678</v>
      </c>
      <c r="D22" s="4" t="n">
        <v>633</v>
      </c>
    </row>
    <row r="23" spans="1:4">
      <c r="A23" s="3" t="s">
        <v>847</v>
      </c>
      <c r="B23" s="4" t="n">
        <v>12</v>
      </c>
      <c r="C23" s="4" t="n">
        <v>-172</v>
      </c>
      <c r="D23" s="4" t="n">
        <v>-226</v>
      </c>
    </row>
    <row r="24" spans="1:4">
      <c r="A24" s="3" t="s">
        <v>848</v>
      </c>
      <c r="B24" s="4" t="n">
        <v>146</v>
      </c>
      <c r="C24" s="4" t="n">
        <v>545</v>
      </c>
      <c r="D24" s="4" t="n">
        <v>37</v>
      </c>
    </row>
    <row r="25" spans="1:4">
      <c r="A25" s="3" t="s">
        <v>843</v>
      </c>
      <c r="B25" s="4" t="n">
        <v>23</v>
      </c>
      <c r="C25" s="4" t="n">
        <v>-2305</v>
      </c>
      <c r="D25" s="4" t="n">
        <v>444</v>
      </c>
    </row>
    <row r="26" spans="1:4">
      <c r="A26" s="3" t="s">
        <v>844</v>
      </c>
      <c r="B26" s="4" t="n">
        <v>1384</v>
      </c>
      <c r="C26" s="4" t="n">
        <v>1361</v>
      </c>
      <c r="D26" s="4" t="n">
        <v>3666</v>
      </c>
    </row>
    <row r="27" spans="1:4">
      <c r="A27" s="6" t="s">
        <v>841</v>
      </c>
    </row>
    <row r="28" spans="1:4">
      <c r="A28" s="3" t="s">
        <v>842</v>
      </c>
      <c r="B28" s="4" t="n">
        <v>2527</v>
      </c>
      <c r="C28" s="4" t="n">
        <v>6807</v>
      </c>
      <c r="D28" s="4" t="n">
        <v>5984</v>
      </c>
    </row>
    <row r="29" spans="1:4">
      <c r="A29" s="3" t="s">
        <v>846</v>
      </c>
      <c r="B29" s="4" t="n">
        <v>-250</v>
      </c>
      <c r="C29" s="4" t="n">
        <v>-4973</v>
      </c>
      <c r="D29" s="4" t="n">
        <v>1175</v>
      </c>
    </row>
    <row r="30" spans="1:4">
      <c r="A30" s="3" t="s">
        <v>847</v>
      </c>
      <c r="B30" s="4" t="n">
        <v>23</v>
      </c>
      <c r="C30" s="4" t="n">
        <v>-320</v>
      </c>
      <c r="D30" s="4" t="n">
        <v>-420</v>
      </c>
    </row>
    <row r="31" spans="1:4">
      <c r="A31" s="3" t="s">
        <v>848</v>
      </c>
      <c r="B31" s="4" t="n">
        <v>-270</v>
      </c>
      <c r="C31" s="4" t="n">
        <v>-1013</v>
      </c>
      <c r="D31" s="4" t="n">
        <v>-68</v>
      </c>
    </row>
    <row r="32" spans="1:4">
      <c r="A32" s="3" t="s">
        <v>843</v>
      </c>
      <c r="B32" s="4" t="n">
        <v>43</v>
      </c>
      <c r="C32" s="4" t="n">
        <v>-4280</v>
      </c>
      <c r="D32" s="4" t="n">
        <v>823</v>
      </c>
    </row>
    <row r="33" spans="1:4">
      <c r="A33" s="3" t="s">
        <v>844</v>
      </c>
      <c r="B33" s="4" t="n">
        <v>2570</v>
      </c>
      <c r="C33" s="4" t="n">
        <v>2527</v>
      </c>
      <c r="D33" s="4" t="n">
        <v>6807</v>
      </c>
    </row>
    <row r="34" spans="1:4">
      <c r="A34" s="3" t="s">
        <v>850</v>
      </c>
    </row>
    <row r="35" spans="1:4">
      <c r="A35" s="6" t="s">
        <v>840</v>
      </c>
    </row>
    <row r="36" spans="1:4">
      <c r="A36" s="3" t="s">
        <v>842</v>
      </c>
      <c r="B36" s="4" t="n">
        <v>-152910</v>
      </c>
      <c r="C36" s="4" t="n">
        <v>-191552</v>
      </c>
      <c r="D36" s="4" t="n">
        <v>-100128</v>
      </c>
    </row>
    <row r="37" spans="1:4">
      <c r="A37" s="3" t="s">
        <v>846</v>
      </c>
      <c r="B37" s="4" t="n">
        <v>-46244</v>
      </c>
      <c r="C37" s="4" t="n">
        <v>24094</v>
      </c>
      <c r="D37" s="4" t="n">
        <v>-98223</v>
      </c>
    </row>
    <row r="38" spans="1:4">
      <c r="A38" s="3" t="s">
        <v>663</v>
      </c>
      <c r="B38" s="4" t="n">
        <v>695</v>
      </c>
      <c r="C38" s="4" t="n">
        <v>668</v>
      </c>
      <c r="D38" s="4" t="n">
        <v>709</v>
      </c>
    </row>
    <row r="39" spans="1:4">
      <c r="A39" s="3" t="s">
        <v>662</v>
      </c>
      <c r="B39" s="4" t="n">
        <v>7764</v>
      </c>
      <c r="C39" s="4" t="n">
        <v>13880</v>
      </c>
      <c r="D39" s="4" t="n">
        <v>6090</v>
      </c>
    </row>
    <row r="40" spans="1:4">
      <c r="A40" s="3" t="s">
        <v>843</v>
      </c>
      <c r="B40" s="4" t="n">
        <v>-37785</v>
      </c>
      <c r="C40" s="4" t="n">
        <v>38642</v>
      </c>
      <c r="D40" s="4" t="n">
        <v>-91424</v>
      </c>
    </row>
    <row r="41" spans="1:4">
      <c r="A41" s="3" t="s">
        <v>844</v>
      </c>
      <c r="B41" s="4" t="n">
        <v>-190695</v>
      </c>
      <c r="C41" s="4" t="n">
        <v>-152910</v>
      </c>
      <c r="D41" s="4" t="n">
        <v>-191552</v>
      </c>
    </row>
    <row r="42" spans="1:4">
      <c r="A42" s="6" t="s">
        <v>849</v>
      </c>
    </row>
    <row r="43" spans="1:4">
      <c r="A43" s="3" t="s">
        <v>842</v>
      </c>
      <c r="B43" s="4" t="n">
        <v>-53519</v>
      </c>
      <c r="C43" s="4" t="n">
        <v>-67044</v>
      </c>
      <c r="D43" s="4" t="n">
        <v>-35045</v>
      </c>
    </row>
    <row r="44" spans="1:4">
      <c r="A44" s="3" t="s">
        <v>846</v>
      </c>
      <c r="B44" s="4" t="n">
        <v>-16185</v>
      </c>
      <c r="C44" s="4" t="n">
        <v>8433</v>
      </c>
      <c r="D44" s="4" t="n">
        <v>-34378</v>
      </c>
    </row>
    <row r="45" spans="1:4">
      <c r="A45" s="3" t="s">
        <v>663</v>
      </c>
      <c r="B45" s="4" t="n">
        <v>243</v>
      </c>
      <c r="C45" s="4" t="n">
        <v>234</v>
      </c>
      <c r="D45" s="4" t="n">
        <v>248</v>
      </c>
    </row>
    <row r="46" spans="1:4">
      <c r="A46" s="3" t="s">
        <v>662</v>
      </c>
      <c r="B46" s="4" t="n">
        <v>2717</v>
      </c>
      <c r="C46" s="4" t="n">
        <v>4858</v>
      </c>
      <c r="D46" s="4" t="n">
        <v>2131</v>
      </c>
    </row>
    <row r="47" spans="1:4">
      <c r="A47" s="3" t="s">
        <v>843</v>
      </c>
      <c r="B47" s="4" t="n">
        <v>-13225</v>
      </c>
      <c r="C47" s="4" t="n">
        <v>13525</v>
      </c>
      <c r="D47" s="4" t="n">
        <v>-31999</v>
      </c>
    </row>
    <row r="48" spans="1:4">
      <c r="A48" s="3" t="s">
        <v>844</v>
      </c>
      <c r="B48" s="4" t="n">
        <v>-66744</v>
      </c>
      <c r="C48" s="4" t="n">
        <v>-53519</v>
      </c>
      <c r="D48" s="4" t="n">
        <v>-67044</v>
      </c>
    </row>
    <row r="49" spans="1:4">
      <c r="A49" s="6" t="s">
        <v>841</v>
      </c>
    </row>
    <row r="50" spans="1:4">
      <c r="A50" s="3" t="s">
        <v>842</v>
      </c>
      <c r="B50" s="4" t="n">
        <v>-99391</v>
      </c>
      <c r="C50" s="4" t="n">
        <v>-124508</v>
      </c>
      <c r="D50" s="4" t="n">
        <v>-65083</v>
      </c>
    </row>
    <row r="51" spans="1:4">
      <c r="A51" s="3" t="s">
        <v>846</v>
      </c>
      <c r="B51" s="4" t="n">
        <v>-30059</v>
      </c>
      <c r="C51" s="4" t="n">
        <v>15661</v>
      </c>
      <c r="D51" s="4" t="n">
        <v>-63845</v>
      </c>
    </row>
    <row r="52" spans="1:4">
      <c r="A52" s="3" t="s">
        <v>663</v>
      </c>
      <c r="B52" s="4" t="n">
        <v>452</v>
      </c>
      <c r="C52" s="4" t="n">
        <v>434</v>
      </c>
      <c r="D52" s="4" t="n">
        <v>461</v>
      </c>
    </row>
    <row r="53" spans="1:4">
      <c r="A53" s="3" t="s">
        <v>662</v>
      </c>
      <c r="B53" s="4" t="n">
        <v>5047</v>
      </c>
      <c r="C53" s="4" t="n">
        <v>9022</v>
      </c>
      <c r="D53" s="4" t="n">
        <v>3959</v>
      </c>
    </row>
    <row r="54" spans="1:4">
      <c r="A54" s="3" t="s">
        <v>843</v>
      </c>
      <c r="B54" s="4" t="n">
        <v>-24560</v>
      </c>
      <c r="C54" s="4" t="n">
        <v>25117</v>
      </c>
      <c r="D54" s="4" t="n">
        <v>-59425</v>
      </c>
    </row>
    <row r="55" spans="1:4">
      <c r="A55" s="3" t="s">
        <v>844</v>
      </c>
      <c r="B55" s="4" t="n">
        <v>-123951</v>
      </c>
      <c r="C55" s="4" t="n">
        <v>-99391</v>
      </c>
      <c r="D55" s="4" t="n">
        <v>-124508</v>
      </c>
    </row>
    <row r="56" spans="1:4">
      <c r="A56" s="3" t="s">
        <v>113</v>
      </c>
    </row>
    <row r="57" spans="1:4">
      <c r="A57" s="6" t="s">
        <v>840</v>
      </c>
    </row>
    <row r="58" spans="1:4">
      <c r="A58" s="3" t="s">
        <v>842</v>
      </c>
      <c r="B58" s="4" t="n">
        <v>-149022</v>
      </c>
      <c r="C58" s="4" t="n">
        <v>-181079</v>
      </c>
      <c r="D58" s="4" t="n">
        <v>-90922</v>
      </c>
    </row>
    <row r="59" spans="1:4">
      <c r="A59" s="3" t="s">
        <v>843</v>
      </c>
      <c r="B59" s="4" t="n">
        <v>66</v>
      </c>
      <c r="C59" s="4" t="n">
        <v>-6585</v>
      </c>
      <c r="D59" s="4" t="n">
        <v>1267</v>
      </c>
    </row>
    <row r="60" spans="1:4">
      <c r="A60" s="3" t="s">
        <v>843</v>
      </c>
      <c r="B60" s="4" t="n">
        <v>-37785</v>
      </c>
      <c r="C60" s="4" t="n">
        <v>38642</v>
      </c>
      <c r="D60" s="4" t="n">
        <v>-91424</v>
      </c>
    </row>
    <row r="61" spans="1:4">
      <c r="A61" s="3" t="s">
        <v>843</v>
      </c>
      <c r="B61" s="4" t="n">
        <v>-37719</v>
      </c>
      <c r="C61" s="4" t="n">
        <v>32057</v>
      </c>
      <c r="D61" s="4" t="n">
        <v>-90157</v>
      </c>
    </row>
    <row r="62" spans="1:4">
      <c r="A62" s="3" t="s">
        <v>844</v>
      </c>
      <c r="B62" s="4" t="n">
        <v>-186741</v>
      </c>
      <c r="C62" s="4" t="n">
        <v>-149022</v>
      </c>
      <c r="D62" s="4" t="n">
        <v>-181079</v>
      </c>
    </row>
    <row r="63" spans="1:4">
      <c r="A63" s="6" t="s">
        <v>849</v>
      </c>
    </row>
    <row r="64" spans="1:4">
      <c r="A64" s="3" t="s">
        <v>842</v>
      </c>
      <c r="B64" s="4" t="n">
        <v>-52158</v>
      </c>
      <c r="C64" s="4" t="n">
        <v>-63378</v>
      </c>
      <c r="D64" s="4" t="n">
        <v>-31823</v>
      </c>
    </row>
    <row r="65" spans="1:4">
      <c r="A65" s="3" t="s">
        <v>843</v>
      </c>
      <c r="B65" s="4" t="n">
        <v>23</v>
      </c>
      <c r="C65" s="4" t="n">
        <v>-2305</v>
      </c>
      <c r="D65" s="4" t="n">
        <v>444</v>
      </c>
    </row>
    <row r="66" spans="1:4">
      <c r="A66" s="3" t="s">
        <v>843</v>
      </c>
      <c r="B66" s="4" t="n">
        <v>-13225</v>
      </c>
      <c r="C66" s="4" t="n">
        <v>13525</v>
      </c>
      <c r="D66" s="4" t="n">
        <v>-31999</v>
      </c>
    </row>
    <row r="67" spans="1:4">
      <c r="A67" s="3" t="s">
        <v>843</v>
      </c>
      <c r="B67" s="4" t="n">
        <v>-13202</v>
      </c>
      <c r="C67" s="4" t="n">
        <v>11220</v>
      </c>
      <c r="D67" s="4" t="n">
        <v>-31555</v>
      </c>
    </row>
    <row r="68" spans="1:4">
      <c r="A68" s="3" t="s">
        <v>844</v>
      </c>
      <c r="B68" s="4" t="n">
        <v>-65360</v>
      </c>
      <c r="C68" s="4" t="n">
        <v>-52158</v>
      </c>
      <c r="D68" s="4" t="n">
        <v>-63378</v>
      </c>
    </row>
    <row r="69" spans="1:4">
      <c r="A69" s="6" t="s">
        <v>841</v>
      </c>
    </row>
    <row r="70" spans="1:4">
      <c r="A70" s="3" t="s">
        <v>842</v>
      </c>
      <c r="B70" s="4" t="n">
        <v>-96864</v>
      </c>
      <c r="C70" s="4" t="n">
        <v>-117701</v>
      </c>
      <c r="D70" s="4" t="n">
        <v>-59099</v>
      </c>
    </row>
    <row r="71" spans="1:4">
      <c r="A71" s="3" t="s">
        <v>843</v>
      </c>
      <c r="B71" s="4" t="n">
        <v>43</v>
      </c>
      <c r="C71" s="4" t="n">
        <v>-4280</v>
      </c>
      <c r="D71" s="4" t="n">
        <v>823</v>
      </c>
    </row>
    <row r="72" spans="1:4">
      <c r="A72" s="3" t="s">
        <v>843</v>
      </c>
      <c r="B72" s="4" t="n">
        <v>-24560</v>
      </c>
      <c r="C72" s="4" t="n">
        <v>25117</v>
      </c>
      <c r="D72" s="4" t="n">
        <v>-59425</v>
      </c>
    </row>
    <row r="73" spans="1:4">
      <c r="A73" s="3" t="s">
        <v>843</v>
      </c>
      <c r="B73" s="4" t="n">
        <v>-24517</v>
      </c>
      <c r="C73" s="4" t="n">
        <v>20837</v>
      </c>
      <c r="D73" s="4" t="n">
        <v>-58602</v>
      </c>
    </row>
    <row r="74" spans="1:4">
      <c r="A74" s="3" t="s">
        <v>844</v>
      </c>
      <c r="B74" s="7" t="n">
        <v>-121381</v>
      </c>
      <c r="C74" s="7" t="n">
        <v>-96864</v>
      </c>
      <c r="D74" s="7" t="n">
        <v>-1177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1</v>
      </c>
      <c r="D2" s="2" t="s">
        <v>32</v>
      </c>
    </row>
    <row r="3" spans="1:4">
      <c r="A3" s="6" t="s">
        <v>852</v>
      </c>
    </row>
    <row r="4" spans="1:4">
      <c r="A4" s="3" t="s">
        <v>853</v>
      </c>
      <c r="B4" s="4" t="n">
        <v>2</v>
      </c>
    </row>
    <row r="5" spans="1:4">
      <c r="A5" s="3" t="s">
        <v>854</v>
      </c>
      <c r="B5" s="4" t="n">
        <v>1</v>
      </c>
    </row>
    <row r="6" spans="1:4">
      <c r="A6" s="3" t="s">
        <v>855</v>
      </c>
      <c r="B6" s="7" t="n">
        <v>496113</v>
      </c>
      <c r="C6" s="7" t="n">
        <v>466627</v>
      </c>
    </row>
    <row r="7" spans="1:4">
      <c r="A7" s="3" t="s">
        <v>856</v>
      </c>
      <c r="B7" s="4" t="n">
        <v>14300</v>
      </c>
      <c r="C7" s="4" t="n">
        <v>12200</v>
      </c>
      <c r="D7" s="7" t="n">
        <v>15700</v>
      </c>
    </row>
    <row r="8" spans="1:4">
      <c r="A8" s="3" t="s">
        <v>857</v>
      </c>
      <c r="B8" s="4" t="n">
        <v>4900</v>
      </c>
      <c r="C8" s="4" t="n">
        <v>3600</v>
      </c>
      <c r="D8" s="7" t="n">
        <v>5600</v>
      </c>
    </row>
    <row r="9" spans="1:4">
      <c r="A9" s="3" t="s">
        <v>858</v>
      </c>
      <c r="B9" s="7" t="n">
        <v>25000</v>
      </c>
      <c r="C9" s="7" t="n">
        <v>25000</v>
      </c>
    </row>
    <row r="10" spans="1:4">
      <c r="A10" s="3" t="s">
        <v>347</v>
      </c>
    </row>
    <row r="11" spans="1:4">
      <c r="A11" s="6" t="s">
        <v>852</v>
      </c>
    </row>
    <row r="12" spans="1:4">
      <c r="A12" s="3" t="s">
        <v>859</v>
      </c>
      <c r="B12" s="3" t="s">
        <v>349</v>
      </c>
      <c r="C12" s="3" t="s">
        <v>349</v>
      </c>
      <c r="D12" s="3" t="s">
        <v>349</v>
      </c>
    </row>
    <row r="13" spans="1:4">
      <c r="A13" s="3" t="s">
        <v>860</v>
      </c>
      <c r="B13" s="3" t="s">
        <v>349</v>
      </c>
    </row>
    <row r="14" spans="1:4">
      <c r="A14" s="3" t="s">
        <v>855</v>
      </c>
      <c r="B14" s="7" t="n">
        <v>457225</v>
      </c>
      <c r="C14" s="7" t="n">
        <v>430866</v>
      </c>
    </row>
    <row r="15" spans="1:4">
      <c r="A15" s="3" t="s">
        <v>861</v>
      </c>
      <c r="B15" s="4" t="n">
        <v>3</v>
      </c>
    </row>
    <row r="16" spans="1:4">
      <c r="A16" s="3" t="s">
        <v>862</v>
      </c>
    </row>
    <row r="17" spans="1:4">
      <c r="A17" s="6" t="s">
        <v>852</v>
      </c>
    </row>
    <row r="18" spans="1:4">
      <c r="A18" s="3" t="s">
        <v>859</v>
      </c>
      <c r="B18" s="3" t="s">
        <v>349</v>
      </c>
    </row>
    <row r="19" spans="1:4">
      <c r="A19" s="3" t="s">
        <v>863</v>
      </c>
    </row>
    <row r="20" spans="1:4">
      <c r="A20" s="6" t="s">
        <v>852</v>
      </c>
    </row>
    <row r="21" spans="1:4">
      <c r="A21" s="3" t="s">
        <v>855</v>
      </c>
      <c r="B21" s="7" t="n">
        <v>429985</v>
      </c>
      <c r="C21" s="4" t="n">
        <v>406246</v>
      </c>
    </row>
    <row r="22" spans="1:4">
      <c r="A22" s="3" t="s">
        <v>864</v>
      </c>
    </row>
    <row r="23" spans="1:4">
      <c r="A23" s="6" t="s">
        <v>852</v>
      </c>
    </row>
    <row r="24" spans="1:4">
      <c r="A24" s="3" t="s">
        <v>855</v>
      </c>
      <c r="B24" s="4" t="n">
        <v>27240</v>
      </c>
      <c r="C24" s="4" t="n">
        <v>24620</v>
      </c>
    </row>
    <row r="25" spans="1:4">
      <c r="A25" s="3" t="s">
        <v>865</v>
      </c>
    </row>
    <row r="26" spans="1:4">
      <c r="A26" s="6" t="s">
        <v>852</v>
      </c>
    </row>
    <row r="27" spans="1:4">
      <c r="A27" s="3" t="s">
        <v>855</v>
      </c>
      <c r="B27" s="4" t="n">
        <v>38888</v>
      </c>
      <c r="C27" s="4" t="n">
        <v>35761</v>
      </c>
    </row>
    <row r="28" spans="1:4">
      <c r="A28" s="3" t="s">
        <v>866</v>
      </c>
      <c r="B28" s="4" t="n">
        <v>400</v>
      </c>
      <c r="C28" s="4" t="n">
        <v>400</v>
      </c>
      <c r="D28" s="7" t="n">
        <v>400</v>
      </c>
    </row>
    <row r="29" spans="1:4">
      <c r="A29" s="3" t="s">
        <v>858</v>
      </c>
      <c r="B29" s="7" t="n">
        <v>25000</v>
      </c>
    </row>
    <row r="30" spans="1:4">
      <c r="A30" s="3" t="s">
        <v>867</v>
      </c>
      <c r="B30" s="3" t="s">
        <v>868</v>
      </c>
    </row>
    <row r="31" spans="1:4">
      <c r="A31" s="3" t="s">
        <v>869</v>
      </c>
      <c r="B31" s="7" t="n">
        <v>1700</v>
      </c>
      <c r="C31" s="4" t="n">
        <v>1700</v>
      </c>
      <c r="D31" s="7" t="n">
        <v>1700</v>
      </c>
    </row>
    <row r="32" spans="1:4">
      <c r="A32" s="3" t="s">
        <v>870</v>
      </c>
    </row>
    <row r="33" spans="1:4">
      <c r="A33" s="6" t="s">
        <v>852</v>
      </c>
    </row>
    <row r="34" spans="1:4">
      <c r="A34" s="3" t="s">
        <v>855</v>
      </c>
      <c r="B34" s="4" t="n">
        <v>36818</v>
      </c>
      <c r="C34" s="4" t="n">
        <v>33988</v>
      </c>
    </row>
    <row r="35" spans="1:4">
      <c r="A35" s="3" t="s">
        <v>871</v>
      </c>
    </row>
    <row r="36" spans="1:4">
      <c r="A36" s="6" t="s">
        <v>852</v>
      </c>
    </row>
    <row r="37" spans="1:4">
      <c r="A37" s="3" t="s">
        <v>855</v>
      </c>
      <c r="B37" s="7" t="n">
        <v>2070</v>
      </c>
      <c r="C37" s="7" t="n">
        <v>177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72</v>
      </c>
      <c r="B1" s="2" t="s">
        <v>2</v>
      </c>
      <c r="C1" s="2" t="s">
        <v>31</v>
      </c>
    </row>
    <row r="2" spans="1:3">
      <c r="A2" s="6" t="s">
        <v>873</v>
      </c>
    </row>
    <row r="3" spans="1:3">
      <c r="A3" s="3" t="s">
        <v>71</v>
      </c>
      <c r="B3" s="7" t="n">
        <v>378540</v>
      </c>
      <c r="C3" s="7" t="n">
        <v>34805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874</v>
      </c>
      <c r="B1" s="2" t="s">
        <v>1</v>
      </c>
    </row>
    <row r="2" spans="1:2">
      <c r="B2" s="2" t="s">
        <v>496</v>
      </c>
    </row>
    <row r="3" spans="1:2">
      <c r="A3" s="6" t="s">
        <v>875</v>
      </c>
    </row>
    <row r="4" spans="1:2">
      <c r="A4" s="3" t="s">
        <v>876</v>
      </c>
      <c r="B4" s="5" t="n">
        <v>16.9</v>
      </c>
    </row>
    <row r="5" spans="1:2">
      <c r="A5" s="3" t="s">
        <v>877</v>
      </c>
      <c r="B5" s="3" t="s">
        <v>878</v>
      </c>
    </row>
    <row r="6" spans="1:2">
      <c r="A6" s="3" t="s">
        <v>532</v>
      </c>
    </row>
    <row r="7" spans="1:2">
      <c r="A7" s="6" t="s">
        <v>875</v>
      </c>
    </row>
    <row r="8" spans="1:2">
      <c r="A8" s="3" t="s">
        <v>876</v>
      </c>
      <c r="B8" s="5" t="n">
        <v>6.8</v>
      </c>
    </row>
    <row r="9" spans="1:2">
      <c r="A9" s="3" t="s">
        <v>533</v>
      </c>
    </row>
    <row r="10" spans="1:2">
      <c r="A10" s="6" t="s">
        <v>875</v>
      </c>
    </row>
    <row r="11" spans="1:2">
      <c r="A11" s="3" t="s">
        <v>876</v>
      </c>
      <c r="B11" s="13" t="n">
        <v>8.199999999999999</v>
      </c>
    </row>
    <row r="12" spans="1:2">
      <c r="A12" s="3" t="s">
        <v>534</v>
      </c>
    </row>
    <row r="13" spans="1:2">
      <c r="A13" s="6" t="s">
        <v>875</v>
      </c>
    </row>
    <row r="14" spans="1:2">
      <c r="A14" s="3" t="s">
        <v>876</v>
      </c>
      <c r="B14" s="5" t="n">
        <v>1.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9</v>
      </c>
      <c r="B1" s="2" t="s">
        <v>366</v>
      </c>
      <c r="J1" s="2" t="s">
        <v>1</v>
      </c>
    </row>
    <row r="2" spans="1:12">
      <c r="B2" s="2" t="s">
        <v>2</v>
      </c>
      <c r="C2" s="2" t="s">
        <v>367</v>
      </c>
      <c r="D2" s="2" t="s">
        <v>4</v>
      </c>
      <c r="E2" s="2" t="s">
        <v>368</v>
      </c>
      <c r="F2" s="2" t="s">
        <v>31</v>
      </c>
      <c r="G2" s="2" t="s">
        <v>369</v>
      </c>
      <c r="H2" s="2" t="s">
        <v>370</v>
      </c>
      <c r="I2" s="2" t="s">
        <v>371</v>
      </c>
      <c r="J2" s="2" t="s">
        <v>2</v>
      </c>
      <c r="K2" s="2" t="s">
        <v>31</v>
      </c>
      <c r="L2" s="2" t="s">
        <v>32</v>
      </c>
    </row>
    <row r="3" spans="1:12">
      <c r="A3" s="6" t="s">
        <v>880</v>
      </c>
    </row>
    <row r="4" spans="1:12">
      <c r="A4" s="3" t="s">
        <v>52</v>
      </c>
      <c r="B4" s="7" t="n">
        <v>45786</v>
      </c>
      <c r="C4" s="7" t="n">
        <v>57376</v>
      </c>
      <c r="D4" s="7" t="n">
        <v>61309</v>
      </c>
      <c r="E4" s="7" t="n">
        <v>45895</v>
      </c>
      <c r="F4" s="7" t="n">
        <v>30133</v>
      </c>
      <c r="G4" s="7" t="n">
        <v>49562</v>
      </c>
      <c r="H4" s="7" t="n">
        <v>56150</v>
      </c>
      <c r="I4" s="7" t="n">
        <v>38833</v>
      </c>
      <c r="J4" s="7" t="n">
        <v>210366</v>
      </c>
      <c r="K4" s="7" t="n">
        <v>174678</v>
      </c>
      <c r="L4" s="7" t="n">
        <v>167505</v>
      </c>
    </row>
    <row r="5" spans="1:12">
      <c r="A5" s="6" t="s">
        <v>881</v>
      </c>
    </row>
    <row r="6" spans="1:12">
      <c r="A6" s="3" t="s">
        <v>882</v>
      </c>
      <c r="J6" s="4" t="n">
        <v>15154</v>
      </c>
      <c r="K6" s="4" t="n">
        <v>16461</v>
      </c>
      <c r="L6" s="4" t="n">
        <v>15656</v>
      </c>
    </row>
    <row r="7" spans="1:12">
      <c r="A7" s="3" t="s">
        <v>801</v>
      </c>
      <c r="J7" s="4" t="n">
        <v>-2</v>
      </c>
      <c r="K7" s="4" t="n">
        <v>-14584</v>
      </c>
      <c r="L7" s="4" t="n">
        <v>-3305</v>
      </c>
    </row>
    <row r="8" spans="1:12">
      <c r="A8" s="3" t="s">
        <v>883</v>
      </c>
      <c r="J8" s="4" t="n">
        <v>-256</v>
      </c>
      <c r="K8" s="4" t="n">
        <v>1066</v>
      </c>
      <c r="L8" s="4" t="n">
        <v>-952</v>
      </c>
    </row>
    <row r="9" spans="1:12">
      <c r="A9" s="3" t="s">
        <v>47</v>
      </c>
      <c r="J9" s="4" t="n">
        <v>-7025</v>
      </c>
      <c r="K9" s="4" t="n">
        <v>-16983</v>
      </c>
      <c r="L9" s="4" t="n">
        <v>-10929</v>
      </c>
    </row>
    <row r="10" spans="1:12">
      <c r="A10" s="3" t="s">
        <v>884</v>
      </c>
      <c r="J10" s="4" t="n">
        <v>7436</v>
      </c>
      <c r="K10" s="4" t="n">
        <v>8160</v>
      </c>
      <c r="L10" s="4" t="n">
        <v>7225</v>
      </c>
    </row>
    <row r="11" spans="1:12">
      <c r="A11" s="3" t="s">
        <v>885</v>
      </c>
      <c r="J11" s="4" t="n">
        <v>-4561</v>
      </c>
      <c r="K11" s="4" t="n">
        <v>-1526</v>
      </c>
      <c r="L11" s="4" t="n">
        <v>6149</v>
      </c>
    </row>
    <row r="12" spans="1:12">
      <c r="A12" s="3" t="s">
        <v>135</v>
      </c>
      <c r="J12" s="4" t="n">
        <v>17837</v>
      </c>
      <c r="K12" s="4" t="n">
        <v>14112</v>
      </c>
      <c r="L12" s="4" t="n">
        <v>15327</v>
      </c>
    </row>
    <row r="13" spans="1:12">
      <c r="A13" s="3" t="s">
        <v>886</v>
      </c>
      <c r="J13" s="4" t="n">
        <v>-30485</v>
      </c>
      <c r="K13" s="4" t="n">
        <v>-12835</v>
      </c>
      <c r="L13" s="4" t="n">
        <v>-34778</v>
      </c>
    </row>
    <row r="14" spans="1:12">
      <c r="A14" s="3" t="s">
        <v>887</v>
      </c>
      <c r="J14" s="4" t="n">
        <v>-846</v>
      </c>
      <c r="K14" s="4" t="n">
        <v>47</v>
      </c>
      <c r="L14" s="4" t="n">
        <v>-915</v>
      </c>
    </row>
    <row r="15" spans="1:12">
      <c r="A15" s="3" t="s">
        <v>888</v>
      </c>
      <c r="J15" s="4" t="n">
        <v>6687</v>
      </c>
      <c r="K15" s="4" t="n">
        <v>-499</v>
      </c>
      <c r="L15" s="4" t="n">
        <v>-8421</v>
      </c>
    </row>
    <row r="16" spans="1:12">
      <c r="A16" s="3" t="s">
        <v>889</v>
      </c>
      <c r="J16" s="4" t="n">
        <v>10524</v>
      </c>
      <c r="K16" s="4" t="n">
        <v>20307</v>
      </c>
      <c r="L16" s="4" t="n">
        <v>557</v>
      </c>
    </row>
    <row r="17" spans="1:12">
      <c r="A17" s="3" t="s">
        <v>890</v>
      </c>
      <c r="J17" s="4" t="n">
        <v>-4674</v>
      </c>
      <c r="K17" s="4" t="n">
        <v>1193</v>
      </c>
      <c r="L17" s="4" t="n">
        <v>-1747</v>
      </c>
    </row>
    <row r="18" spans="1:12">
      <c r="A18" s="3" t="s">
        <v>891</v>
      </c>
      <c r="J18" s="4" t="n">
        <v>11144</v>
      </c>
      <c r="K18" s="4" t="n">
        <v>3633</v>
      </c>
      <c r="L18" s="4" t="n">
        <v>1753</v>
      </c>
    </row>
    <row r="19" spans="1:12">
      <c r="A19" s="3" t="s">
        <v>892</v>
      </c>
      <c r="J19" s="4" t="n">
        <v>15017</v>
      </c>
      <c r="K19" s="4" t="n">
        <v>5624</v>
      </c>
      <c r="L19" s="4" t="n">
        <v>20596</v>
      </c>
    </row>
    <row r="20" spans="1:12">
      <c r="A20" s="3" t="s">
        <v>893</v>
      </c>
      <c r="J20" s="4" t="n">
        <v>8020</v>
      </c>
      <c r="K20" s="4" t="n">
        <v>18524</v>
      </c>
      <c r="L20" s="4" t="n">
        <v>12292</v>
      </c>
    </row>
    <row r="21" spans="1:12">
      <c r="A21" s="3" t="s">
        <v>143</v>
      </c>
      <c r="J21" s="7" t="n">
        <v>254336</v>
      </c>
      <c r="K21" s="7" t="n">
        <v>217378</v>
      </c>
      <c r="L21" s="7" t="n">
        <v>18601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0</v>
      </c>
      <c r="B1" s="2" t="s">
        <v>1</v>
      </c>
    </row>
    <row r="2" spans="1:4">
      <c r="B2" s="2" t="s">
        <v>2</v>
      </c>
      <c r="C2" s="2" t="s">
        <v>31</v>
      </c>
      <c r="D2" s="2" t="s">
        <v>32</v>
      </c>
    </row>
    <row r="3" spans="1:4">
      <c r="A3" s="6" t="s">
        <v>131</v>
      </c>
    </row>
    <row r="4" spans="1:4">
      <c r="A4" s="3" t="s">
        <v>132</v>
      </c>
      <c r="B4" s="7" t="n">
        <v>1536699</v>
      </c>
      <c r="C4" s="7" t="n">
        <v>1454902</v>
      </c>
      <c r="D4" s="7" t="n">
        <v>1348885</v>
      </c>
    </row>
    <row r="5" spans="1:4">
      <c r="A5" s="3" t="s">
        <v>133</v>
      </c>
      <c r="B5" s="4" t="n">
        <v>29200</v>
      </c>
      <c r="C5" s="4" t="n">
        <v>29997</v>
      </c>
      <c r="D5" s="4" t="n">
        <v>30929</v>
      </c>
    </row>
    <row r="6" spans="1:4">
      <c r="A6" s="3" t="s">
        <v>134</v>
      </c>
      <c r="B6" s="4" t="n">
        <v>26796</v>
      </c>
      <c r="C6" s="4" t="n">
        <v>25999</v>
      </c>
      <c r="D6" s="4" t="n">
        <v>22846</v>
      </c>
    </row>
    <row r="7" spans="1:4">
      <c r="A7" s="3" t="s">
        <v>135</v>
      </c>
      <c r="B7" s="4" t="n">
        <v>17837</v>
      </c>
      <c r="C7" s="4" t="n">
        <v>14112</v>
      </c>
      <c r="D7" s="4" t="n">
        <v>15327</v>
      </c>
    </row>
    <row r="8" spans="1:4">
      <c r="A8" s="3" t="s">
        <v>136</v>
      </c>
      <c r="B8" s="4" t="n">
        <v>247</v>
      </c>
      <c r="C8" s="4" t="n">
        <v>7775</v>
      </c>
      <c r="D8" s="4" t="n">
        <v>-7472</v>
      </c>
    </row>
    <row r="9" spans="1:4">
      <c r="A9" s="3" t="s">
        <v>137</v>
      </c>
      <c r="B9" s="4" t="n">
        <v>-756713</v>
      </c>
      <c r="C9" s="4" t="n">
        <v>-725714</v>
      </c>
      <c r="D9" s="4" t="n">
        <v>-665154</v>
      </c>
    </row>
    <row r="10" spans="1:4">
      <c r="A10" s="3" t="s">
        <v>138</v>
      </c>
      <c r="B10" s="4" t="n">
        <v>-113859</v>
      </c>
      <c r="C10" s="4" t="n">
        <v>-96749</v>
      </c>
      <c r="D10" s="4" t="n">
        <v>-83436</v>
      </c>
    </row>
    <row r="11" spans="1:4">
      <c r="A11" s="3" t="s">
        <v>139</v>
      </c>
      <c r="B11" s="4" t="n">
        <v>-160985</v>
      </c>
      <c r="C11" s="4" t="n">
        <v>-155303</v>
      </c>
      <c r="D11" s="4" t="n">
        <v>-153459</v>
      </c>
    </row>
    <row r="12" spans="1:4">
      <c r="A12" s="3" t="s">
        <v>140</v>
      </c>
      <c r="B12" s="4" t="n">
        <v>-44250</v>
      </c>
      <c r="C12" s="4" t="n">
        <v>-40993</v>
      </c>
      <c r="D12" s="4" t="n">
        <v>-48516</v>
      </c>
    </row>
    <row r="13" spans="1:4">
      <c r="A13" s="3" t="s">
        <v>141</v>
      </c>
      <c r="B13" s="4" t="n">
        <v>-176029</v>
      </c>
      <c r="C13" s="4" t="n">
        <v>-190301</v>
      </c>
      <c r="D13" s="4" t="n">
        <v>-178452</v>
      </c>
    </row>
    <row r="14" spans="1:4">
      <c r="A14" s="3" t="s">
        <v>142</v>
      </c>
      <c r="B14" s="4" t="n">
        <v>-104607</v>
      </c>
      <c r="C14" s="4" t="n">
        <v>-106347</v>
      </c>
      <c r="D14" s="4" t="n">
        <v>-95485</v>
      </c>
    </row>
    <row r="15" spans="1:4">
      <c r="A15" s="3" t="s">
        <v>143</v>
      </c>
      <c r="B15" s="4" t="n">
        <v>254336</v>
      </c>
      <c r="C15" s="4" t="n">
        <v>217378</v>
      </c>
      <c r="D15" s="4" t="n">
        <v>186013</v>
      </c>
    </row>
    <row r="16" spans="1:4">
      <c r="A16" s="6" t="s">
        <v>144</v>
      </c>
    </row>
    <row r="17" spans="1:4">
      <c r="A17" s="3" t="s">
        <v>70</v>
      </c>
      <c r="B17" s="4" t="n">
        <v>-369811</v>
      </c>
      <c r="C17" s="4" t="n">
        <v>-228308</v>
      </c>
      <c r="D17" s="4" t="n">
        <v>-250789</v>
      </c>
    </row>
    <row r="18" spans="1:4">
      <c r="A18" s="3" t="s">
        <v>145</v>
      </c>
      <c r="B18" s="4" t="n">
        <v>-578</v>
      </c>
      <c r="C18" s="4" t="n">
        <v>-928</v>
      </c>
      <c r="D18" s="4" t="n">
        <v>-1123</v>
      </c>
    </row>
    <row r="19" spans="1:4">
      <c r="A19" s="6" t="s">
        <v>146</v>
      </c>
    </row>
    <row r="20" spans="1:4">
      <c r="A20" s="3" t="s">
        <v>147</v>
      </c>
      <c r="B20" s="4" t="n">
        <v>89498</v>
      </c>
      <c r="C20" s="4" t="n">
        <v>102286</v>
      </c>
      <c r="D20" s="4" t="n">
        <v>116401</v>
      </c>
    </row>
    <row r="21" spans="1:4">
      <c r="A21" s="3" t="s">
        <v>148</v>
      </c>
      <c r="B21" s="4" t="n">
        <v>146285</v>
      </c>
      <c r="C21" s="4" t="n">
        <v>112705</v>
      </c>
      <c r="D21" s="4" t="n">
        <v>119679</v>
      </c>
    </row>
    <row r="22" spans="1:4">
      <c r="A22" s="3" t="s">
        <v>149</v>
      </c>
      <c r="B22" s="4" t="n">
        <v>5171</v>
      </c>
      <c r="C22" s="4" t="n">
        <v>0</v>
      </c>
      <c r="D22" s="4" t="n">
        <v>0</v>
      </c>
    </row>
    <row r="23" spans="1:4">
      <c r="A23" s="3" t="s">
        <v>145</v>
      </c>
      <c r="B23" s="4" t="n">
        <v>16113</v>
      </c>
      <c r="C23" s="4" t="n">
        <v>26735</v>
      </c>
      <c r="D23" s="4" t="n">
        <v>28613</v>
      </c>
    </row>
    <row r="24" spans="1:4">
      <c r="A24" s="3" t="s">
        <v>150</v>
      </c>
      <c r="B24" s="4" t="n">
        <v>-25208</v>
      </c>
      <c r="C24" s="4" t="n">
        <v>-12556</v>
      </c>
      <c r="D24" s="4" t="n">
        <v>-19473</v>
      </c>
    </row>
    <row r="25" spans="1:4">
      <c r="A25" s="3" t="s">
        <v>151</v>
      </c>
      <c r="B25" s="4" t="n">
        <v>1586</v>
      </c>
      <c r="C25" s="4" t="n">
        <v>688</v>
      </c>
      <c r="D25" s="4" t="n">
        <v>1595</v>
      </c>
    </row>
    <row r="26" spans="1:4">
      <c r="A26" s="3" t="s">
        <v>152</v>
      </c>
      <c r="B26" s="4" t="n">
        <v>-136944</v>
      </c>
      <c r="C26" s="4" t="n">
        <v>622</v>
      </c>
      <c r="D26" s="4" t="n">
        <v>-5097</v>
      </c>
    </row>
    <row r="27" spans="1:4">
      <c r="A27" s="6" t="s">
        <v>153</v>
      </c>
    </row>
    <row r="28" spans="1:4">
      <c r="A28" s="3" t="s">
        <v>154</v>
      </c>
      <c r="B28" s="4" t="n">
        <v>0</v>
      </c>
      <c r="C28" s="4" t="n">
        <v>0</v>
      </c>
      <c r="D28" s="4" t="n">
        <v>-19692</v>
      </c>
    </row>
    <row r="29" spans="1:4">
      <c r="A29" s="3" t="s">
        <v>155</v>
      </c>
      <c r="B29" s="4" t="n">
        <v>-135985</v>
      </c>
      <c r="C29" s="4" t="n">
        <v>-126858</v>
      </c>
      <c r="D29" s="4" t="n">
        <v>-118526</v>
      </c>
    </row>
    <row r="30" spans="1:4">
      <c r="A30" s="3" t="s">
        <v>156</v>
      </c>
      <c r="B30" s="4" t="n">
        <v>24776</v>
      </c>
    </row>
    <row r="31" spans="1:4">
      <c r="A31" s="3" t="s">
        <v>157</v>
      </c>
      <c r="B31" s="4" t="n">
        <v>-111209</v>
      </c>
      <c r="C31" s="4" t="n">
        <v>-126858</v>
      </c>
      <c r="D31" s="4" t="n">
        <v>-138218</v>
      </c>
    </row>
    <row r="32" spans="1:4">
      <c r="A32" s="3" t="s">
        <v>158</v>
      </c>
      <c r="B32" s="4" t="n">
        <v>6183</v>
      </c>
      <c r="C32" s="4" t="n">
        <v>91142</v>
      </c>
      <c r="D32" s="4" t="n">
        <v>42698</v>
      </c>
    </row>
    <row r="33" spans="1:4">
      <c r="A33" s="3" t="s">
        <v>159</v>
      </c>
      <c r="B33" s="4" t="n">
        <v>182889</v>
      </c>
      <c r="C33" s="4" t="n">
        <v>91747</v>
      </c>
      <c r="D33" s="4" t="n">
        <v>49049</v>
      </c>
    </row>
    <row r="34" spans="1:4">
      <c r="A34" s="3" t="s">
        <v>160</v>
      </c>
      <c r="B34" s="4" t="n">
        <v>189072</v>
      </c>
      <c r="C34" s="7" t="n">
        <v>182889</v>
      </c>
      <c r="D34" s="7" t="n">
        <v>91747</v>
      </c>
    </row>
    <row r="35" spans="1:4">
      <c r="A35" s="6" t="s">
        <v>161</v>
      </c>
    </row>
    <row r="36" spans="1:4">
      <c r="A36" s="3" t="s">
        <v>162</v>
      </c>
      <c r="B36" s="7" t="n">
        <v>446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4</v>
      </c>
      <c r="B1" s="2" t="s">
        <v>366</v>
      </c>
      <c r="J1" s="2" t="s">
        <v>1</v>
      </c>
    </row>
    <row r="2" spans="1:12">
      <c r="B2" s="2" t="s">
        <v>2</v>
      </c>
      <c r="C2" s="2" t="s">
        <v>367</v>
      </c>
      <c r="D2" s="2" t="s">
        <v>4</v>
      </c>
      <c r="E2" s="2" t="s">
        <v>368</v>
      </c>
      <c r="F2" s="2" t="s">
        <v>31</v>
      </c>
      <c r="G2" s="2" t="s">
        <v>369</v>
      </c>
      <c r="H2" s="2" t="s">
        <v>370</v>
      </c>
      <c r="I2" s="2" t="s">
        <v>371</v>
      </c>
      <c r="J2" s="2" t="s">
        <v>2</v>
      </c>
      <c r="K2" s="2" t="s">
        <v>31</v>
      </c>
      <c r="L2" s="2" t="s">
        <v>32</v>
      </c>
    </row>
    <row r="3" spans="1:12">
      <c r="A3" s="6" t="s">
        <v>211</v>
      </c>
    </row>
    <row r="4" spans="1:12">
      <c r="A4" s="3" t="s">
        <v>33</v>
      </c>
      <c r="B4" s="7" t="n">
        <v>379613</v>
      </c>
      <c r="C4" s="7" t="n">
        <v>418406</v>
      </c>
      <c r="D4" s="7" t="n">
        <v>423884</v>
      </c>
      <c r="E4" s="7" t="n">
        <v>374728</v>
      </c>
      <c r="F4" s="7" t="n">
        <v>356380</v>
      </c>
      <c r="G4" s="7" t="n">
        <v>396637</v>
      </c>
      <c r="H4" s="7" t="n">
        <v>401660</v>
      </c>
      <c r="I4" s="7" t="n">
        <v>350831</v>
      </c>
      <c r="J4" s="7" t="n">
        <v>1596631</v>
      </c>
      <c r="K4" s="7" t="n">
        <v>1505508</v>
      </c>
      <c r="L4" s="7" t="n">
        <v>1407119</v>
      </c>
    </row>
    <row r="5" spans="1:12">
      <c r="A5" s="3" t="s">
        <v>37</v>
      </c>
      <c r="B5" s="4" t="n">
        <v>322928</v>
      </c>
      <c r="C5" s="4" t="n">
        <v>336151</v>
      </c>
      <c r="D5" s="4" t="n">
        <v>338125</v>
      </c>
      <c r="E5" s="4" t="n">
        <v>307063</v>
      </c>
      <c r="F5" s="4" t="n">
        <v>314541</v>
      </c>
      <c r="G5" s="4" t="n">
        <v>328348</v>
      </c>
      <c r="H5" s="4" t="n">
        <v>331677</v>
      </c>
      <c r="I5" s="4" t="n">
        <v>298401</v>
      </c>
      <c r="J5" s="4" t="n">
        <v>1304267</v>
      </c>
      <c r="K5" s="4" t="n">
        <v>1272967</v>
      </c>
      <c r="L5" s="4" t="n">
        <v>1184272</v>
      </c>
    </row>
    <row r="6" spans="1:12">
      <c r="A6" s="3" t="s">
        <v>895</v>
      </c>
      <c r="B6" s="4" t="n">
        <v>13438</v>
      </c>
      <c r="C6" s="4" t="n">
        <v>4326</v>
      </c>
      <c r="D6" s="4" t="n">
        <v>7404</v>
      </c>
      <c r="E6" s="4" t="n">
        <v>2559</v>
      </c>
      <c r="F6" s="4" t="n">
        <v>4244</v>
      </c>
      <c r="G6" s="4" t="n">
        <v>7220</v>
      </c>
      <c r="H6" s="4" t="n">
        <v>15705</v>
      </c>
      <c r="I6" s="4" t="n">
        <v>6539</v>
      </c>
      <c r="J6" s="4" t="n">
        <v>27727</v>
      </c>
      <c r="K6" s="4" t="n">
        <v>33708</v>
      </c>
    </row>
    <row r="7" spans="1:12">
      <c r="A7" s="3" t="s">
        <v>50</v>
      </c>
      <c r="B7" s="4" t="n">
        <v>70123</v>
      </c>
      <c r="C7" s="4" t="n">
        <v>86581</v>
      </c>
      <c r="D7" s="4" t="n">
        <v>93163</v>
      </c>
      <c r="E7" s="4" t="n">
        <v>70224</v>
      </c>
      <c r="F7" s="4" t="n">
        <v>46083</v>
      </c>
      <c r="G7" s="4" t="n">
        <v>75509</v>
      </c>
      <c r="H7" s="4" t="n">
        <v>85688</v>
      </c>
      <c r="I7" s="4" t="n">
        <v>58969</v>
      </c>
      <c r="J7" s="4" t="n">
        <v>320091</v>
      </c>
      <c r="K7" s="4" t="n">
        <v>266249</v>
      </c>
      <c r="L7" s="4" t="n">
        <v>251264</v>
      </c>
    </row>
    <row r="8" spans="1:12">
      <c r="A8" s="3" t="s">
        <v>52</v>
      </c>
      <c r="B8" s="7" t="n">
        <v>45786</v>
      </c>
      <c r="C8" s="7" t="n">
        <v>57376</v>
      </c>
      <c r="D8" s="7" t="n">
        <v>61309</v>
      </c>
      <c r="E8" s="7" t="n">
        <v>45895</v>
      </c>
      <c r="F8" s="7" t="n">
        <v>30133</v>
      </c>
      <c r="G8" s="7" t="n">
        <v>49562</v>
      </c>
      <c r="H8" s="7" t="n">
        <v>56150</v>
      </c>
      <c r="I8" s="7" t="n">
        <v>38833</v>
      </c>
      <c r="J8" s="7" t="n">
        <v>210366</v>
      </c>
      <c r="K8" s="7" t="n">
        <v>174678</v>
      </c>
      <c r="L8" s="7" t="n">
        <v>167505</v>
      </c>
    </row>
    <row r="9" spans="1:12">
      <c r="A9" s="3" t="s">
        <v>27</v>
      </c>
    </row>
    <row r="10" spans="1:12">
      <c r="A10" s="6" t="s">
        <v>53</v>
      </c>
    </row>
    <row r="11" spans="1:12">
      <c r="A11" s="3" t="s">
        <v>54</v>
      </c>
      <c r="B11" s="8" t="n">
        <v>0.98</v>
      </c>
      <c r="C11" s="8" t="n">
        <v>1.23</v>
      </c>
      <c r="D11" s="8" t="n">
        <v>1.32</v>
      </c>
      <c r="E11" s="8" t="n">
        <v>0.99</v>
      </c>
      <c r="F11" s="8" t="n">
        <v>0.65</v>
      </c>
      <c r="G11" s="8" t="n">
        <v>1.06</v>
      </c>
      <c r="H11" s="8" t="n">
        <v>1.21</v>
      </c>
      <c r="I11" s="8" t="n">
        <v>0.83</v>
      </c>
      <c r="J11" s="8" t="n">
        <v>4.52</v>
      </c>
      <c r="K11" s="8" t="n">
        <v>3.75</v>
      </c>
      <c r="L11" s="8" t="n">
        <v>3.59</v>
      </c>
    </row>
    <row r="12" spans="1:12">
      <c r="A12" s="3" t="s">
        <v>55</v>
      </c>
      <c r="B12" s="11" t="n">
        <v>0.87</v>
      </c>
      <c r="C12" s="11" t="n">
        <v>1.09</v>
      </c>
      <c r="D12" s="11" t="n">
        <v>1.17</v>
      </c>
      <c r="E12" s="11" t="n">
        <v>0.87</v>
      </c>
      <c r="F12" s="11" t="n">
        <v>0.57</v>
      </c>
      <c r="G12" s="11" t="n">
        <v>0.9399999999999999</v>
      </c>
      <c r="H12" s="11" t="n">
        <v>1.07</v>
      </c>
      <c r="I12" s="11" t="n">
        <v>0.74</v>
      </c>
      <c r="J12" s="11" t="n">
        <v>4.01</v>
      </c>
      <c r="K12" s="11" t="n">
        <v>3.33</v>
      </c>
      <c r="L12" s="11" t="n">
        <v>3.18</v>
      </c>
    </row>
    <row r="13" spans="1:12">
      <c r="A13" s="3" t="s">
        <v>29</v>
      </c>
    </row>
    <row r="14" spans="1:12">
      <c r="A14" s="6" t="s">
        <v>53</v>
      </c>
    </row>
    <row r="15" spans="1:12">
      <c r="A15" s="3" t="s">
        <v>54</v>
      </c>
      <c r="B15" s="4" t="n">
        <v>147</v>
      </c>
      <c r="C15" s="4" t="n">
        <v>185</v>
      </c>
      <c r="D15" s="4" t="n">
        <v>197</v>
      </c>
      <c r="E15" s="4" t="n">
        <v>148</v>
      </c>
      <c r="F15" s="4" t="n">
        <v>97</v>
      </c>
      <c r="G15" s="4" t="n">
        <v>160</v>
      </c>
      <c r="H15" s="4" t="n">
        <v>181</v>
      </c>
      <c r="I15" s="4" t="n">
        <v>125</v>
      </c>
      <c r="J15" s="4" t="n">
        <v>678</v>
      </c>
      <c r="K15" s="4" t="n">
        <v>563</v>
      </c>
      <c r="L15" s="4" t="n">
        <v>539</v>
      </c>
    </row>
    <row r="16" spans="1:12">
      <c r="A16" s="3" t="s">
        <v>55</v>
      </c>
      <c r="B16" s="7" t="n">
        <v>147</v>
      </c>
      <c r="C16" s="7" t="n">
        <v>185</v>
      </c>
      <c r="D16" s="7" t="n">
        <v>197</v>
      </c>
      <c r="E16" s="7" t="n">
        <v>148</v>
      </c>
      <c r="F16" s="7" t="n">
        <v>97</v>
      </c>
      <c r="G16" s="7" t="n">
        <v>159</v>
      </c>
      <c r="H16" s="7" t="n">
        <v>180</v>
      </c>
      <c r="I16" s="7" t="n">
        <v>125</v>
      </c>
      <c r="J16" s="7" t="n">
        <v>677</v>
      </c>
      <c r="K16" s="7" t="n">
        <v>562</v>
      </c>
      <c r="L16" s="7" t="n">
        <v>53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49:59Z</dcterms:created>
  <dcterms:modified xmlns:dcterms="http://purl.org/dc/terms/" xmlns:xsi="http://www.w3.org/2001/XMLSchema-instance" xsi:type="dcterms:W3CDTF">2017-02-23T16:49:59Z</dcterms:modified>
</cp:coreProperties>
</file>